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ARNINGS PER SHARE"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sheetId="12" state="visible" r:id="rId12"/>
    <sheet xmlns:r="http://schemas.openxmlformats.org/officeDocument/2006/relationships" name="TIME DEPOSITS" sheetId="13" state="visible" r:id="rId13"/>
    <sheet xmlns:r="http://schemas.openxmlformats.org/officeDocument/2006/relationships" name="BORROWINGS" sheetId="14" state="visible" r:id="rId14"/>
    <sheet xmlns:r="http://schemas.openxmlformats.org/officeDocument/2006/relationships" name="COMMON STOCK AND PREFERRED STOC"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OTHER EMPLOYEE BENEFITS" sheetId="18" state="visible" r:id="rId18"/>
    <sheet xmlns:r="http://schemas.openxmlformats.org/officeDocument/2006/relationships" name="FAIR VALUE" sheetId="19" state="visible" r:id="rId19"/>
    <sheet xmlns:r="http://schemas.openxmlformats.org/officeDocument/2006/relationships" name="LOAN COMMITMENTS AND OTHER RELA" sheetId="20" state="visible" r:id="rId20"/>
    <sheet xmlns:r="http://schemas.openxmlformats.org/officeDocument/2006/relationships" name="DIVIDENDS" sheetId="21" state="visible" r:id="rId21"/>
    <sheet xmlns:r="http://schemas.openxmlformats.org/officeDocument/2006/relationships" name="REGULATORY CAPITAL MATTERS" sheetId="22" state="visible" r:id="rId22"/>
    <sheet xmlns:r="http://schemas.openxmlformats.org/officeDocument/2006/relationships" name="LEGAL CONTINGENCIES" sheetId="23" state="visible" r:id="rId23"/>
    <sheet xmlns:r="http://schemas.openxmlformats.org/officeDocument/2006/relationships" name="STOCK BASED COMPENSATION" sheetId="24" state="visible" r:id="rId24"/>
    <sheet xmlns:r="http://schemas.openxmlformats.org/officeDocument/2006/relationships" name="LEASES" sheetId="25" state="visible" r:id="rId25"/>
    <sheet xmlns:r="http://schemas.openxmlformats.org/officeDocument/2006/relationships" name="PROFESSIONAL HOLDING CORP. (PAR" sheetId="26" state="visible" r:id="rId26"/>
    <sheet xmlns:r="http://schemas.openxmlformats.org/officeDocument/2006/relationships" name="BUSINESS COMBIN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FAIR VALUE (Tables)" sheetId="39" state="visible" r:id="rId39"/>
    <sheet xmlns:r="http://schemas.openxmlformats.org/officeDocument/2006/relationships" name="LOAN COMMITMENTS AND OTHER RE_2" sheetId="40" state="visible" r:id="rId40"/>
    <sheet xmlns:r="http://schemas.openxmlformats.org/officeDocument/2006/relationships" name="REGULATORY CAPITAL MATTERS (Tab" sheetId="41" state="visible" r:id="rId41"/>
    <sheet xmlns:r="http://schemas.openxmlformats.org/officeDocument/2006/relationships" name="STOCK BASED COMPENSATION (Table" sheetId="42" state="visible" r:id="rId42"/>
    <sheet xmlns:r="http://schemas.openxmlformats.org/officeDocument/2006/relationships" name="LEASES (Tables)" sheetId="43" state="visible" r:id="rId43"/>
    <sheet xmlns:r="http://schemas.openxmlformats.org/officeDocument/2006/relationships" name="PROFESSIONAL HOLDING CORP. (P_2" sheetId="44" state="visible" r:id="rId44"/>
    <sheet xmlns:r="http://schemas.openxmlformats.org/officeDocument/2006/relationships" name="BUSINESS COMBINATION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EARNINGS PER SHARE (Details)" sheetId="53" state="visible" r:id="rId53"/>
    <sheet xmlns:r="http://schemas.openxmlformats.org/officeDocument/2006/relationships" name="SECURITIES - Unrealized Gains A" sheetId="54" state="visible" r:id="rId54"/>
    <sheet xmlns:r="http://schemas.openxmlformats.org/officeDocument/2006/relationships" name="SECURITIES - Maturities Of Secu" sheetId="55" state="visible" r:id="rId55"/>
    <sheet xmlns:r="http://schemas.openxmlformats.org/officeDocument/2006/relationships" name="SECURITIES - Unrealized Losses " sheetId="56" state="visible" r:id="rId56"/>
    <sheet xmlns:r="http://schemas.openxmlformats.org/officeDocument/2006/relationships" name="LOANS - Major Classifications o" sheetId="57" state="visible" r:id="rId57"/>
    <sheet xmlns:r="http://schemas.openxmlformats.org/officeDocument/2006/relationships" name="LOANS - Past Due Loans (Details" sheetId="58" state="visible" r:id="rId58"/>
    <sheet xmlns:r="http://schemas.openxmlformats.org/officeDocument/2006/relationships" name="LOANS - Risk Category (Details)" sheetId="59" state="visible" r:id="rId59"/>
    <sheet xmlns:r="http://schemas.openxmlformats.org/officeDocument/2006/relationships" name="LOANS - Narratives (Details)" sheetId="60" state="visible" r:id="rId60"/>
    <sheet xmlns:r="http://schemas.openxmlformats.org/officeDocument/2006/relationships" name="LOANS - Carrying Amount PCI Loa" sheetId="61" state="visible" r:id="rId61"/>
    <sheet xmlns:r="http://schemas.openxmlformats.org/officeDocument/2006/relationships" name="LOANS - PCI Loans Deemed Uncoll" sheetId="62" state="visible" r:id="rId62"/>
    <sheet xmlns:r="http://schemas.openxmlformats.org/officeDocument/2006/relationships" name="ALLOWANCE FOR LOAN LOSSES - Bal" sheetId="63" state="visible" r:id="rId63"/>
    <sheet xmlns:r="http://schemas.openxmlformats.org/officeDocument/2006/relationships" name="ALLOWANCE FOR LOAN LOSSES - All" sheetId="64" state="visible" r:id="rId64"/>
    <sheet xmlns:r="http://schemas.openxmlformats.org/officeDocument/2006/relationships" name="PREMISES AND EQUIPMENT (Details" sheetId="65" state="visible" r:id="rId65"/>
    <sheet xmlns:r="http://schemas.openxmlformats.org/officeDocument/2006/relationships" name="TIME DEPOSITS (Details)" sheetId="66" state="visible" r:id="rId66"/>
    <sheet xmlns:r="http://schemas.openxmlformats.org/officeDocument/2006/relationships" name="BORROWINGS (Details)" sheetId="67" state="visible" r:id="rId67"/>
    <sheet xmlns:r="http://schemas.openxmlformats.org/officeDocument/2006/relationships" name="BORROWINGS - Additional Informa" sheetId="68" state="visible" r:id="rId68"/>
    <sheet xmlns:r="http://schemas.openxmlformats.org/officeDocument/2006/relationships" name="BORROWINGS - Payments over next" sheetId="69" state="visible" r:id="rId69"/>
    <sheet xmlns:r="http://schemas.openxmlformats.org/officeDocument/2006/relationships" name="COMMON STOCK AND PREFERRED ST_2" sheetId="70" state="visible" r:id="rId70"/>
    <sheet xmlns:r="http://schemas.openxmlformats.org/officeDocument/2006/relationships" name="INCOME TAXES - Provision (Detai" sheetId="71" state="visible" r:id="rId71"/>
    <sheet xmlns:r="http://schemas.openxmlformats.org/officeDocument/2006/relationships" name="INCOME TAXES - Federal statutor" sheetId="72" state="visible" r:id="rId72"/>
    <sheet xmlns:r="http://schemas.openxmlformats.org/officeDocument/2006/relationships" name="INCOME TAXES - Components of De" sheetId="73" state="visible" r:id="rId73"/>
    <sheet xmlns:r="http://schemas.openxmlformats.org/officeDocument/2006/relationships" name="RELATED PARTY TRANSACTIONS (Det" sheetId="74" state="visible" r:id="rId74"/>
    <sheet xmlns:r="http://schemas.openxmlformats.org/officeDocument/2006/relationships" name="OTHER EMPLOYEE BENEFITS (Detail" sheetId="75" state="visible" r:id="rId75"/>
    <sheet xmlns:r="http://schemas.openxmlformats.org/officeDocument/2006/relationships" name="FAIR VALUE - Assets and Liabili" sheetId="76" state="visible" r:id="rId76"/>
    <sheet xmlns:r="http://schemas.openxmlformats.org/officeDocument/2006/relationships" name="FAIR VALUE - Assets Measured at" sheetId="77" state="visible" r:id="rId77"/>
    <sheet xmlns:r="http://schemas.openxmlformats.org/officeDocument/2006/relationships" name="FAIR VALUE - Carrying amount an" sheetId="78" state="visible" r:id="rId78"/>
    <sheet xmlns:r="http://schemas.openxmlformats.org/officeDocument/2006/relationships" name="LOAN COMMITMENTS AND OTHER RE_3" sheetId="79" state="visible" r:id="rId79"/>
    <sheet xmlns:r="http://schemas.openxmlformats.org/officeDocument/2006/relationships" name="REGULATORY CAPITAL MATTERS (Det" sheetId="80" state="visible" r:id="rId80"/>
    <sheet xmlns:r="http://schemas.openxmlformats.org/officeDocument/2006/relationships" name="STOCK BASED COMPENSATION - Stoc" sheetId="81" state="visible" r:id="rId81"/>
    <sheet xmlns:r="http://schemas.openxmlformats.org/officeDocument/2006/relationships" name="STOCK BASED COMPENSATION - Summ" sheetId="82" state="visible" r:id="rId82"/>
    <sheet xmlns:r="http://schemas.openxmlformats.org/officeDocument/2006/relationships" name="STOCK BASED COMPENSATION - St_2" sheetId="83" state="visible" r:id="rId83"/>
    <sheet xmlns:r="http://schemas.openxmlformats.org/officeDocument/2006/relationships" name="STOCK BASED COMPENSATION - ESPP" sheetId="84" state="visible" r:id="rId84"/>
    <sheet xmlns:r="http://schemas.openxmlformats.org/officeDocument/2006/relationships" name="STOCK BASED COMPENSATION - SAR " sheetId="85" state="visible" r:id="rId85"/>
    <sheet xmlns:r="http://schemas.openxmlformats.org/officeDocument/2006/relationships" name="STOCK BASED COMPENSATION - Rest" sheetId="86" state="visible" r:id="rId86"/>
    <sheet xmlns:r="http://schemas.openxmlformats.org/officeDocument/2006/relationships" name="LEASES (Narrative) (Details)" sheetId="87" state="visible" r:id="rId87"/>
    <sheet xmlns:r="http://schemas.openxmlformats.org/officeDocument/2006/relationships" name="LEASES - Lease Cost (Details)" sheetId="88" state="visible" r:id="rId88"/>
    <sheet xmlns:r="http://schemas.openxmlformats.org/officeDocument/2006/relationships" name="LEASES - Supplemental cash flow" sheetId="89" state="visible" r:id="rId89"/>
    <sheet xmlns:r="http://schemas.openxmlformats.org/officeDocument/2006/relationships" name="LEASES - Maturity of lease liab" sheetId="90" state="visible" r:id="rId90"/>
    <sheet xmlns:r="http://schemas.openxmlformats.org/officeDocument/2006/relationships" name="PROFESSIONAL HOLDING CORP - Bal" sheetId="91" state="visible" r:id="rId91"/>
    <sheet xmlns:r="http://schemas.openxmlformats.org/officeDocument/2006/relationships" name="PROFESSIONAL HOLDING CORP - Sta" sheetId="92" state="visible" r:id="rId92"/>
    <sheet xmlns:r="http://schemas.openxmlformats.org/officeDocument/2006/relationships" name="PROFESSIONAL HOLDING CORP - S_2" sheetId="93" state="visible" r:id="rId93"/>
    <sheet xmlns:r="http://schemas.openxmlformats.org/officeDocument/2006/relationships" name="BUSINESS COMBINATION (Details)" sheetId="94" state="visible" r:id="rId94"/>
    <sheet xmlns:r="http://schemas.openxmlformats.org/officeDocument/2006/relationships" name="BUSINESS COMBINATION - MBI and " sheetId="95" state="visible" r:id="rId95"/>
    <sheet xmlns:r="http://schemas.openxmlformats.org/officeDocument/2006/relationships" name="BUSINESS COMBINATION - Pro-form" sheetId="96" state="visible" r:id="rId96"/>
    <sheet xmlns:r="http://schemas.openxmlformats.org/officeDocument/2006/relationships" name="SUBSEQUENT EVENT (Details)"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Well Known Seasoned Issuer</t>
        </is>
      </c>
      <c r="B6" s="4" t="inlineStr">
        <is>
          <t>No</t>
        </is>
      </c>
    </row>
    <row r="7">
      <c r="A7" s="4" t="inlineStr">
        <is>
          <t>Entity Voluntary Filers</t>
        </is>
      </c>
      <c r="B7" s="4" t="inlineStr">
        <is>
          <t>No</t>
        </is>
      </c>
    </row>
    <row r="8">
      <c r="A8" s="4" t="inlineStr">
        <is>
          <t>Entity Registrant Name</t>
        </is>
      </c>
      <c r="B8" s="4" t="inlineStr">
        <is>
          <t>Professional Holding Corp.</t>
        </is>
      </c>
    </row>
    <row r="9">
      <c r="A9" s="4" t="inlineStr">
        <is>
          <t>Title of 12(b) Security</t>
        </is>
      </c>
      <c r="B9" s="4" t="inlineStr">
        <is>
          <t>Class A Common Stock</t>
        </is>
      </c>
    </row>
    <row r="10">
      <c r="A10" s="4" t="inlineStr">
        <is>
          <t>Trading Symbol</t>
        </is>
      </c>
      <c r="B10" s="4" t="inlineStr">
        <is>
          <t>PFHD</t>
        </is>
      </c>
    </row>
    <row r="11">
      <c r="A11" s="4" t="inlineStr">
        <is>
          <t>Security Exchange Name</t>
        </is>
      </c>
      <c r="B11" s="4" t="inlineStr">
        <is>
          <t>NASDAQ</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ICFR Auditor Attestation Flag</t>
        </is>
      </c>
      <c r="B15" s="4" t="inlineStr">
        <is>
          <t>false</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Public Float</t>
        </is>
      </c>
      <c r="D20" s="5" t="n">
        <v>170.1</v>
      </c>
    </row>
    <row r="21">
      <c r="A21" s="4" t="inlineStr">
        <is>
          <t>Entity Common Stock, Shares Outstanding</t>
        </is>
      </c>
      <c r="C21" s="6" t="n">
        <v>13659103</v>
      </c>
    </row>
    <row r="22">
      <c r="A22" s="4" t="inlineStr">
        <is>
          <t>Entity Central Index Key</t>
        </is>
      </c>
      <c r="B22" s="4" t="inlineStr">
        <is>
          <t>0001630856</t>
        </is>
      </c>
    </row>
    <row r="23">
      <c r="A23" s="4" t="inlineStr">
        <is>
          <t>Current Fiscal Year End Date</t>
        </is>
      </c>
      <c r="B23" s="4" t="inlineStr">
        <is>
          <t>--12-31</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4 — LOANS
Loans at December 31, 2020 and 2019 were as follows:
2020
2019
Commercial real estate
$
777,776
$
270,981
Residential real estate
380,491
342,257
Commercial
396,642
129,477
Construction and land development
99,883
41,465
Consumer and other
11,688
8,287
1,666,480
792,467
Less –
Unearned loan origination (fees) costs, net
(5,578)
(752)
Allowance for loan losses
(16,259)
(6,548)
$
1,644,643
$
785,167
The recorded investment in loans excludes accrued interest receivable due to immateriality.
There are no loans over 90 days past due and accruing as of December 31, 2020 and 2019.
The following table presents the aging of the recorded investment in past due loans as of December 31, 2020 and 2019 by class of loans:
30 – 59
60 – 89
Greater than
Days
Days
89 Days
Total
Loans Not
Past Due
Past Due
Past Due
Nonaccrual
Past Due
Past Due
Total
December 31, 2020
Commercial real estate
$
—
$
—
$
—
$
—
$
—
$
777,776
$
777,776
Residential real estate
1,303
—
—
—
1,303
379,188
380,491
Commercial
278
—
—
9,127
9,405
387,237
396,642
Construction and land development
—
—
—
—
—
99,883
99,883
Consumer and other
—
—
—
1,307
1,307
10,381
11,688
Total
$
1,581
$
—
$
—
$
10,434
$
12,015
$
1,654,465
$
1,666,480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
At December 31, 2020, there were six impaired loans with both unpaid principal balance and recorded investments totaling $13.1 million, of which there were three impaired loans with a recorded investment of $10.4 million on nonaccrual with an allowance of $8.3 million and one substandard accruing loan with a recorded investment of $2.4 million with no allowance. The average net investment on the impaired residential real estate and commercial loans during 2020 was $2.2 million. The residential real estate loans had $12.7 thousand of interest income recognized during the year ended December 31, 2020, which was equal to the cash basis interest income.
At December 31, 2019, there were five impaired loans (consisting of nonaccrual loans, troubled debt restructured loans, loans past due 90 days or more and still accruing interest and other loans based on management’s judgment) with recorded investments totaling $4.0 million with no allowance. The bank had three loans totaling $2.3 million on nonaccrual as of December 31, 2019. At December 31, 2019, there was one commercial loan impaired with a recorded investment of $1.1 million with a $626 thousand allowance. The average net investment on the impaired residential real estate and commercial loans during 2019 was $846 thousand. The residential real estate loans had $17 thousand of interest income recognized during the year ended December 31, 2019, which was equal to cash basis interest income.
Troubled Debt Restructurings:
The principal carrying balances of loans that met the criteria for consideration as a troubled debt restructuring were $0.3 million and $0.4 million as of December 31, 2020 and December 31, 2019, respectively. The Company has allocated no specific reserves to customers whose loan terms have been modified in troubled debt restructurings as of December 31, 2020 and December 31, 2019. The Company has not committed any additional amounts to customers whose loans are classified as a troubled debt restructuring.
There were no loans modified as troubled debt restructurings during the period ending December 31, 2020 or December 31, 2019.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0.5 million are reviewed no less than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nited State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Special
(Dollars in thousands)
Pass
Mention
Substandard
Doubtful
Total
December 31, 2020
Commercial real estate
$
775,420
$
—
$
2,356
$
—
$
777,776
Residential real estate
380,062
429
—
—
380,491
Commercial
387,403
112
9,127
—
396,642
Construction and land development
99,883
—
—
—
99,883
Consumer
10,381
—
1,307
—
11,688
Total
$
1,653,149
$
541
$
12,790
$
—
$
1,666,480
December 31, 2019
Commercial real estate
$
266,346
$
2,207
$
2,428
$
—
$
270,981
Residential real estate
341,819
438
—
—
342,257
Commercial
126,851
829
1,797
—
129,477
Construction and land development
41,465
—
—
—
41,465
Consumer
8,287
—
—
—
8,287
Total
$
784,768
$
3,474
$
4,225
$
—
$
792,467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December 31, 2020
Commercial real estate
$
—
Residential real estate
405
Commercial
746
Construction and development
3,732
Consumer and other loans
—
Carrying amount
$
4,883
Accretable yield, or income expected to be collected, is as follows:
(Dollars in thousands)
2020
Balance at January 1
$
—
New loans purchased
(545)
Adjustment of income
(85)
Reclassifications from nonaccretable difference
—
Disposals
—
Balance at December 31
$
(630)
For those purchased credit impaired loans disclosed above, no allowances for loan losses were recorded through the year ended December 31, 2020.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
Non-Performing Assets
The Company learned on July 15, 2020 that one of its borrowers, Coex Coffee International Inc. (“Coex”), filed a Petition Commencing an Assignment for the Benefit of Creditors in the 11th Judicial Circuit Court in Miami-Dade County, Florida. This state court action is similar to a federal bankruptcy case where the assignee is tasked, under the oversight of a judge, with the repayment of creditors of a troubled entity. Coex was primarily in the business of purchasing and selling green coffee beans and financed its business through various credit facilities from ten financial institutions in an amount totaling $191.9 million. On July 15, 2020, the Company had a total of thirty-one (31) advances to Coex for the purchase of coffee from growers for period of up to 90 days with an aggregate outstanding balance of $12.4 million. However, the Company had a current balance of $8.3 million net of a participation, without recourse, to another financial institution. The loans are collateralized by coffee beans and the proceeds from coffee sales. While at the time of petition, the advances were current, the preliminary records reviewed by the Assignee indicate that certain loan documents, including purchase orders, were fraudulent and that only $1.2 million of the associated value may have been attributed as collateral against the aggregate outstanding balance. In the third quarter of 2020, the Company recorded an impairment of $7.6 million against the Coex loan. The Company continues to vigorously pursue all courses of action available to mitigate potential losses, including a potential insurance claim, in order to recover as much of the current outstanding balance as possible. At this time, the Company is unable to provide any assurances whether these courses of action will ultimately be successful.
Paycheck Protection Program (PPP)
The Company has participated in the PPP offered through the United States Small Business Administration (SBA) by way of the Coronavirus Aid Relief and Economic Security (CARES) Act that was passed at the end of the first quarter 2020. As a qualified SBA lender, the Company was automatically authorized to originate PPP loans. To help clients, the Company added an online PPP application form and automated the PPP loan closing documentation process. The Company processed, closed and funded 1,506 small business loans representing $226.2 million in relief proceeds throughout 2020. The majority of these loans were intially pledged to the Federal Reserve as part of the Paycheck Protection Program Liquidity Facility (PPPLF). The PPPLF pledged loans are non-recourse to the Company. These loans are guaranteed by the government and as such no loan loss reserves have been recorded for these loans. In addition, the Company paid off approximately $123.6 million in PPPLF advances during the year ended December 31, 2020, and had a balance of $101.4 million remaining as of December 31, 2020. Interest income on loans include PPP loan fees. PPP loan fees recognized during the year ended December 31, 2020 was $2.5 million.
Debt Service Relief Requests Related to COVID-19
As of December 31, 2020, the Company has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reasons related to the COVID-19 pandemic to borrowers who were current prior to such relief are not considered TDRs. These modifications include deferrals of principal and interest, modification to interest only, and deferrals to escrow requirements. The modifications have varying terms up to six months.
Further, during the year ended December 31, 2020, the Company has approved $199.8 million in payment relief modifications that were granted under the Cares Act guidance associated with the treatment of TDRs. Since the inception of the CARES Act, $187.8 million of these loans either have been reinstated to their original payment terms or have been paid off. As of December 31, 2020, there remained 13 loans measured with a fair value of $11.1 million, that remain under the exemption from TDR classification as provided for in the CARES Act.
To manage credit risk, after the outbreak of the COVID-19 pandemic, the Company increased oversight and analysis of loans to borrowers in vulnerable industries such as hotels and hospitality. As of December 31, 2020, these loans have a balance of $54.3 million. For the year ended December 31, 2020, $30.6 million of these loans where provided payment relief consistent with Section 4013 of the CARES Act and the interagency guidelines published on March 13, 2020, and as of December 31, 2020, $28.3 million has been reinstated and returned to normal payment schedules, with one deferred loan remaining in this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t>
        </is>
      </c>
    </row>
    <row r="4">
      <c r="A4" s="4" t="inlineStr">
        <is>
          <t>ALLOWANCE FOR LOAN LOSSES</t>
        </is>
      </c>
      <c r="B4" s="4" t="inlineStr">
        <is>
          <t>NOTE 5 — ALLOWANCE FOR LOAN LOSSES
The following table presents the balance in the allowance for loan losses and the recorded investment in loans by portfolio segment and based on the impairment method for the years ended December 31, 2020 and 2019:
Construction
Commercial
Residential
and land
Consumer
Real Estate
Real Estate
Commercial
Development
and Other
Total
December 31, 2020
Allowance for loan losses:
Beginning balance
$
1,845
$
3,115
$
1,235
$
272
$
81
$
6,548
Provision for loan losses
1,314
(731)
9,326
116
(8)
10,017
Loans charged-off
-
(207)
(99)
-
-
(306)
Recoveries
-
-
-
-
-
-
Total ending allowance balance
$
3,159
$
2,177
$
10,462
$
388
$
73
$
16,259
Construction
Commercial
Residential
and land
Consumer
Real Estate
Real Estate
Commercial
Development
and Other
Total
December 31, 2019
Allowance for loan losses:
Beginning balance
$
1,435
$
1,822
$
2,106
$
262
$
60
$
5,685
Provision for loan losses
410
1,293
(871)
10
20
862
Loans charged-off
—
—
—
—
—
—
Recoveries
—
—
—
—
1
1
Total ending allowance balance
$
1,845
$
3,115
$
1,235
$
272
$
81
$
6,548
Construction
Commercial
Residential
and Land
Consumer
Real Estate
Real Estate
Commercial
Development
and Other
Total
December 31, 2020
Allowance for loan losses:
Ending allowance balance attributable to loans
Individually evaluated for impairment
$
—
$
—
$
8,309
$
—
$
—
$
8,309
Purchased Credit Impaired (PCI) loans
—
—
—
—
—
—
Collectively evaluated for impairment
3,159
2,177
2,153
388
73
7,950
Total ending allowance balance
$
3,159
$
2,177
$
10,462
$
388
$
73
$
16,259
Loans:
Loans individually evaluated for impairment
$
2,356
$
298
$
9,127
$
—
$
1,307
$
13,088
Loans collectively evaluated for impairment
775,420
380,193
387,515
99,883
10,381
1,653,392
Total ending loans balance
$
777,776
$
380,491
$
396,642
$
99,883
$
11,688
$
1,666,480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6 — PREMISES AND EQUIPMENT
Company premises and equipment, net at December 31, 2020 and 2019 are comprised of the following:
2020
2019
Furniture, fixture and equipment
$
1,694
$
1,124
Computer, hardware and software
2,260
1,639
Leasehold improvements
3,537
3,310
Corporate Branding
118
118
7,609
6,191
Accumulated depreciation and amortization
(3,239)
(1,884)
$
4,370
$
4,307
Depreciation and amortization expense was $1.3 million and $1.4 million in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0</t>
        </is>
      </c>
    </row>
    <row r="3">
      <c r="A3" s="3" t="inlineStr">
        <is>
          <t>TIME DEPOSITS</t>
        </is>
      </c>
    </row>
    <row r="4">
      <c r="A4" s="4" t="inlineStr">
        <is>
          <t>TIME DEPOSITS</t>
        </is>
      </c>
      <c r="B4" s="4" t="inlineStr">
        <is>
          <t>NOTE 7 — TIME DEPOSITS
Time deposits exceeding $250 thousand were approximately $154.0 million and $62.7 million at December 31, 2020 and 2019, respectively.
Scheduled maturities of time deposits at December 31, 2020 are as follows:
Year ending December 31
Amount
2021
$
177,241
2022
56,978
2023
1,653
2024
703
2025
—
$
236,5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8 — BORROWINGS
Federal Home Loan Bank Advances
At December 31, 2020 and 2019, advances from the Federal Home Loan Bank were as follows:
2020
2019
Maturities of 2020 through 2030, fixed rate at rates from 0.81% to 1.42%, averaging 1.12%
$
10,000
$
5,000
Maturities of 2019 through 2024, floating rate at rates from 1.86% to 2.46%, averaging 2.24%
30,000
50,000
$
40,000
$
55,000
Each advance is payable at its maturity date, with a prepayment penalty for fixed rate advances. The advances were collateralized by $189.9 million and $125.1 million of first mortgage loans under a blanket lien arrangement at December 31, 2020 and 2019, respectively. Based on this collateral and the Company’s holdings of FHLB stock, the Company is eligible to borrow up to a total of $109.7 million at December 31, 2020.
Payments over the next five years are as follows:
2021
$
—
2022
—
2023
—
2024
30,000
2025
—
Federal Reserve Bank of Atlanta .
The Federal Reserve Bank of Atlanta has an available borrower in custody arrangement which allows us to borrow on a collateralized basis. No advances were outstanding under this facility as of December 31, 2020.
Loan Participations
The Company reclassified three loans, originally recorded net of participations in March as part of the MBI acquisition in accordance with ASC Topic 860 Transfers and Servicing . As a result, both loans and other borrowings increased by $13.2 million during the fourth quarter due to the reclassification. A review of the original participation documentation revealed that the agreements did not contain certain technical attributes required to qualify for sales treatment. These reclassifications do not impact earnings or capital.
PPPLF Advances
The Company participated in the PPP and processed, closed and funded 1,506 small business loans representing $226.2 million in relief proceeds throughout 2020. The majority of these loans were intially pledged to the Federal Reserve as part of the PPPLF. The PPPLF pledged loans are non-recourse to the Company. These loans are guaranteed by the government and as such no loan loss reserves have been recorded for these loans. In addition, the Company paid off approximately $123.6 million in PPPLF advances during the year ended December 31, 2020, and had a balance of $101.4 million remaining as of December 31, 2020. Interest income on loans include PPP loan fees. PPP loan fees recognized during the year ended December 31, 2020 was $2.5 million.
Subordinated Debt
On March 26, 2020, pursuant to terms of the acquisition, the Company assumed the subordinated notes payable of MBI at its fair value of $10.3 million. According to the terms of the subordinated note, the principal amount due is $10.0 million with a 7% fixed rate until October 30, 2021 and a variable rate thereafter at LIBOR plus 576 basis points. The note matures on October 30, 2026 and can be redeemed by the Company anytime on or after October 30, 2021. The subordinated debt was fair valued at a premium of $0.5 million and will be amortized over the expected life.
Valley National Line of Credit
On December 19, 2019, the Company entered into a new $10.0 million secured revolving line of credit with Valley National Bank, N.A. Amounts drawn under this line of credit bears interest at the Prime Rate, as announced by The Wall Street Journal from time to time as its prime rate, and its obligations under this line of credit are secured by all of the issued and outstanding shares of capital stock of the Company, which we have pledged as security. Outstanding principal and interest under the line of credit is payable at maturity on December 19, 2020. As of December 31, 2019, approximately $10.0 million was drawn under this line of credit, the proceeds of which were primarily used to provide additional capital to support continued growth and also to cover expenses incurred in connection with entering into the line of credit. On February 12, 2020 the Company used a portion of the net proceeds from its IPO to repay all of the outstanding principal and accrued interest under the line of credit with Valley National Bank, 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0</t>
        </is>
      </c>
    </row>
    <row r="3">
      <c r="A3" s="3" t="inlineStr">
        <is>
          <t>COMMON STOCK AND PREFERRED STOCK</t>
        </is>
      </c>
    </row>
    <row r="4">
      <c r="A4" s="4" t="inlineStr">
        <is>
          <t>COMMON STOCK AND PREFERRED STOCK</t>
        </is>
      </c>
      <c r="B4" s="4" t="inlineStr">
        <is>
          <t>NOTE 9 — COMMON STOCK AND PREFERRED STOCK
Class A Voting Common Stock
The Company has Class A voting common stock with a par value of $0.01 per share. As of December 31, 2020, there are 50,000,000 shares authorized as Class A of which 13,534,829 are outstanding. During the year ended December 31, 2020, the Company issued 7,989,865 Class A shares, inclusive of 3,565,000 shares in completion of its initial public offering, 4,227,816 shares in the business combination with MBI and 7,194 shares of employee stock purchase.
During the year ended December 31, 2020, the Company exchanged 752,184 shares of Class B non-voting stock for an equal number of Class A voting stock pursuant to the Investor Rights Agreement, dated February 17, 2017. As a result of the exchanges, 752,184 shares of the Company’s Class B common stock were cancelled, and 752,184 shares of the Company’s Class A common stock were issued.
Furthermore, the Company cancelled 1,551 restricted shares of Class A common stock and repurchased 320,931 shares of Class A common stock during the year ended December 31, 2020.
Class B Non-voting Common Stock
The Company has Class B Non-voting common stock with a par value of $0.01 per share. As of December 31, 2020, there are 10,000,000 shares authorized as Class B, none of which are outstanding. During the year ended December 31, 2020, the Company exchanged 752,184 shares of Class B non-voting stock for an equal number of Class A voting stock pursuant to the Investor Rights Agreement, dated as of February 17, 2017, by and between the Company, Mendon Capital QP LP, Iron Road Multi-Strategy Fund LP, Mendon Capital Master Fund Ltd., Mendon Global Long/Short Financial QP Fund Ltd., and RMB Mendon Financial Services Fund. As a result of the exchanges, 752,184 shares of the Company’s Class B common stock were cancelled, and 752,184 shares of the Company’s Class A common stock were issued. Following these exchanges, the Company no longer has any shares of Class B common stock outstanding.
Preferred Stock
The Company has 10,000,000 shares of undesignated and unissued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0 — INCOME TAXES
Components of the provision for income taxes for the years ended December 31, 2020 and 2019 are as follows:
2020
2019
Current provision
Federal
$
3,849
$
686
State
466
200
Deferred provision
Federal
(1,556)
(181)
State
(342)
(49)
$
2,417
$
656
The difference between the financial statement tax provision and amounts computed by applying the statutory federal income tax rate is due primarily to state taxes and permanent items.
2020
2019
Federal statutory rate times financial statement income
21.0
%
21.0
%
Effect of:
State taxes, net of federal benefit
0.9
%
3.5
%
Tax-exempt interest
(1.0)
%
—
%
Earnings from company owned life insurance
(1.0)
%
(2.9)
%
Acquisition costs
1.3
%
—
%
Change in rate
—
%
1.8
%
Other, net
1.3
%
(1.5)
%
22.5
%
21.9
%
The composition of the deferred tax assets:
2020
2019
Deferred Tax assets:
Allowance for loan losses
$
4,205
$
1,722
Preopening expenses
66
56
Fair value adjustments
4,469
—
Stock-based compensation
821
86
Deferred loan fees
1,368
184
Deferred rent
111
81
Unrealized loss on securities available for sale
—
24
Other
3
21
11,043
2,174
Deferred Tax liabilities:
Property and equipment
(518)
(315)
Unrealized gain on securities available for sale
(286)
—
(804)
(315)
Net deferred tax asset
$
10,239
$
1,859
In assessing the realizability of deferred tax assets, management considered whether it is more likely than not that some portion or all of the deferred tax assets will be realized using all available evidence, both positive and negative. The ultimate realization of deferred tax assets is dependent upon the generation of future taxable income during the periods in which those temporary differences become deductible.
At December 31, 2020, the Company had no amounts recorded for uncertain tax positions. The Company does not expect the total amount of unrecognized tax benefits to significantly increase in the next twelve months. The Company recognizes interest and penalties related to income tax matters in income tax expense. The Company is subject to United States federal income tax as well as income tax of the state of Florida. The Company is not subject to examination by taxing authorities for years prior to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1 — RELATED PARTY TRANSACTIONS
In the ordinary course of business, the Bank grants loans to and accepts deposits from executive officers, directors, and their affiliates. The amount of related party loans at December 31, 2020 and 2019 were $9.1 million and $4.4 million, respectively.
Loans to principal officers, directors and their affiliates at December 31, 2020 and 2019 were as follows:
2020
2019
Balance at January 1,
$
4,388
$
4,476
New loans
2,500
—
MBI acquisition
757
—
PPP
1,682
—
Effect of changes in composition of related parties
—
—
Repayments
(190)
(88)
Balance at December 31,
$
9,137
$
4,388
Deposits from principal officers, directors and their affiliates at December 31, 2020 and 2019 were $12.1 million and $1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MPLOYEE BENEFITS</t>
        </is>
      </c>
      <c r="B1" s="2" t="inlineStr">
        <is>
          <t>12 Months Ended</t>
        </is>
      </c>
    </row>
    <row r="2">
      <c r="B2" s="2" t="inlineStr">
        <is>
          <t>Dec. 31, 2020</t>
        </is>
      </c>
    </row>
    <row r="3">
      <c r="A3" s="3" t="inlineStr">
        <is>
          <t>OTHER EMPLOYEE BENEFITS</t>
        </is>
      </c>
    </row>
    <row r="4">
      <c r="A4" s="4" t="inlineStr">
        <is>
          <t>OTHER EMPLOYEE BENEFITS</t>
        </is>
      </c>
      <c r="B4" s="4" t="inlineStr">
        <is>
          <t>NOTE 12 — OTHER EMPLOYEE BENEFITS
The Company, through the Bank, has adopted a 401(k) benefit plan (the Plan) covering substantially all eligible employees and contains a safe harbor provision whereby all employees who initially enroll are 100% vested. The Company, at its discretion, matches the employees’ annual contribution up to 4% of their annual salary. The Company contributed approximately $0.6 million and $0.4 million to the Plan in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nited State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December 31, 2020 and 2019, all securities available for sale were Level 2.
Securities held-to-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carrying amount). Fair values for fixed-rate time deposits are estimated using current market rates offered for remaining or similar maturities.
Federal Home Loan Bank advances: Fair values are estimated using discounted cash flow analysis based on the Company’s current incremental borrowing rates for similar types of borrowing arrangements.
Line of Credit: The carrying amounts of the line of credit approximate their fair values.
Off-balance-sheet instruments: Fair values for off-balance-sheet lending commitments are based on fees currently charged to enter into similar agreements, taking into account the remaining terms of the agreements and the counterparties’ credit standing.
Assets and Liabilities Measured on a Recurring Basis
Assets and liabilities measured at fair value on a recurring basis, are summarized below:
Fair Value Measurements
at December 31, 2020 Using:
Significant
Quoted Prices in
Other
Significant
Active Markets for
Observable
Unobservable
Fair
Identical Assets
Inputs
Inputs
December 31, 2020
Value
(Level 1)
(Level 2)
(Level 3)
Available-for-sale
Small Business Administration loan pools
$
30,556
$
—
$
30,556
$
—
Mortgage-backed securities
28,922
—
28,922
—
United States agency obligations
3,122
—
3,122
—
Community Development District bonds
21,299
—
21,299
—
Municipals
1,099
—
1,099
—
Corporate bonds
2,510
—
2,510
—
Total
$
87,508
$
—
$
87,508
$
—
Equity
Mutual funds
$
6,005
$
6,005
$
—
$
—
Total
$
6,005
$
6,005
$
—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backed securities
5,185
—
5,185
—
United States agency obligations
4,070
—
4,070
—
Corporate bonds
2,003
—
2,003
—
Total
$
28,441
$
—
$
28,441
$
—
Equity
Mutual funds
$
971
$
—
$
971
$
—
Total
$
971
$
—
$
971
$
—
There were no securities reclassified into or out of Level 3 during the year ended December 31, 2020 and 2019.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Specifically, regarding the Coex Coffee International Loan, the carrying amount of the loan for impairment purposes was determined based on the note outstanding balance at December 31, 2020, less the non-recourse amount sold to our participant, yielding a carrying value of $8.3 million. The fair value of the collateral was determined based on a review of preliminary information obtained from the Assignee related to the collectability of the purchase order advances and adjusted for estimated legal and Assignee related costs. When netted in the same percentage as the non-recourse portion of the loan, the net fair value of collateral was noted as $0.6 million. The net result of these calculations provides for a specific reserve of $7.6 million within the ALLL associated with the Coex Coffee International loan or approximately 92% of the carrying value of the loan.
Assets measured at fair value on a non-recurring basis are summarized below:
Fair Value Measurements
at December 31, 2020 Using:
Significant
Quoted Prices in
Other
Significant
Total at
Active Markets for
Observable
Unobservable
December 31,
Identical Assets
Inputs
Inputs
Total Gains
(Dollars in thousands)
2020
(Level 1)
(Level 2)
(Level 3)
(Losses)
Impaired Loans:
Commercial real estate
$
—
$
—
$
—
$
—
$
—
Residential real estate
—
—
—
—
—
Commercial
818
—
—
818
(8,309)
Construction and land development
—
—
—
—
—
Consumer and other
—
—
—
—
—
Total
$
818
$
—
$
—
$
818
$
(8,309)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December 31, 2020
Carrying
Fair
Fair Value
Amount
Value
Hierarchy
Financial Assets:
Cash &amp; Due from Banks, including interest bearing deposits
$
191,597
$
191,597
Level 1
Federal Funds Sold
25,375
25,375
Level 1
Securities, Available for Sale
87,508
87,508
Level 2
Securities, Held to Maturity
1,547
1,561
Level 2
Securities, Equity
6,005
6,005
Level 1
Loans, net
1,644,643
1,654,671
Level 3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Bank Owned Life Insurance
16,858
16,858
Level 2
Accrued Interest Receivable
2,498
2,498
Level 1, 2 &amp; 3
Financial Liabilities:
Deposits
892,873
883,225
Level 2
Federal Home Loan Bank Advances
55,000
54,649
Level 2
Line of Credit
9,999
9,999
Level 1
Accrued Interest Payable
373
373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ASSETS</t>
        </is>
      </c>
    </row>
    <row r="3">
      <c r="A3" s="4" t="inlineStr">
        <is>
          <t>Cash and due from banks</t>
        </is>
      </c>
      <c r="B3" s="7" t="n">
        <v>62305</v>
      </c>
      <c r="C3" s="7" t="n">
        <v>21408</v>
      </c>
    </row>
    <row r="4">
      <c r="A4" s="4" t="inlineStr">
        <is>
          <t>Interest-bearing deposits</t>
        </is>
      </c>
      <c r="B4" s="6" t="n">
        <v>129291</v>
      </c>
      <c r="C4" s="6" t="n">
        <v>150572</v>
      </c>
    </row>
    <row r="5">
      <c r="A5" s="4" t="inlineStr">
        <is>
          <t>Federal funds sold</t>
        </is>
      </c>
      <c r="B5" s="6" t="n">
        <v>25376</v>
      </c>
      <c r="C5" s="6" t="n">
        <v>26970</v>
      </c>
    </row>
    <row r="6">
      <c r="A6" s="4" t="inlineStr">
        <is>
          <t>Cash and cash equivalents</t>
        </is>
      </c>
      <c r="B6" s="6" t="n">
        <v>216972</v>
      </c>
      <c r="C6" s="6" t="n">
        <v>198950</v>
      </c>
    </row>
    <row r="7">
      <c r="A7" s="4" t="inlineStr">
        <is>
          <t>Securities available for sale, at fair value</t>
        </is>
      </c>
      <c r="B7" s="6" t="n">
        <v>87508</v>
      </c>
      <c r="C7" s="6" t="n">
        <v>28441</v>
      </c>
    </row>
    <row r="8">
      <c r="A8" s="4" t="inlineStr">
        <is>
          <t>Securities held to maturity (fair value December 31, 2020 – $1,561, December 31, 2019 – $224)</t>
        </is>
      </c>
      <c r="B8" s="6" t="n">
        <v>1547</v>
      </c>
      <c r="C8" s="6" t="n">
        <v>214</v>
      </c>
    </row>
    <row r="9">
      <c r="A9" s="4" t="inlineStr">
        <is>
          <t>Equity securities</t>
        </is>
      </c>
      <c r="B9" s="6" t="n">
        <v>6005</v>
      </c>
      <c r="C9" s="6" t="n">
        <v>971</v>
      </c>
    </row>
    <row r="10">
      <c r="A10" s="4" t="inlineStr">
        <is>
          <t>Loans, net of allowance of $16,259 and $6,548 as of December 31, 2020, and December 31, 2019, respectively</t>
        </is>
      </c>
      <c r="B10" s="6" t="n">
        <v>1644643</v>
      </c>
      <c r="C10" s="6" t="n">
        <v>785167</v>
      </c>
    </row>
    <row r="11">
      <c r="A11" s="4" t="inlineStr">
        <is>
          <t>Federal Home Loan Bank stock, at cost</t>
        </is>
      </c>
      <c r="B11" s="6" t="n">
        <v>3229</v>
      </c>
      <c r="C11" s="6" t="n">
        <v>2994</v>
      </c>
    </row>
    <row r="12">
      <c r="A12" s="4" t="inlineStr">
        <is>
          <t>Federal Reserve Bank stock, at cost</t>
        </is>
      </c>
      <c r="B12" s="6" t="n">
        <v>4762</v>
      </c>
      <c r="C12" s="6" t="n">
        <v>2074</v>
      </c>
    </row>
    <row r="13">
      <c r="A13" s="4" t="inlineStr">
        <is>
          <t>Accrued interest receivable</t>
        </is>
      </c>
      <c r="B13" s="6" t="n">
        <v>6666</v>
      </c>
      <c r="C13" s="6" t="n">
        <v>2498</v>
      </c>
    </row>
    <row r="14">
      <c r="A14" s="4" t="inlineStr">
        <is>
          <t>Premises and equipment, net</t>
        </is>
      </c>
      <c r="B14" s="6" t="n">
        <v>4370</v>
      </c>
      <c r="C14" s="6" t="n">
        <v>4307</v>
      </c>
    </row>
    <row r="15">
      <c r="A15" s="4" t="inlineStr">
        <is>
          <t>Bank owned life insurance</t>
        </is>
      </c>
      <c r="B15" s="6" t="n">
        <v>37360</v>
      </c>
      <c r="C15" s="6" t="n">
        <v>16858</v>
      </c>
    </row>
    <row r="16">
      <c r="A16" s="4" t="inlineStr">
        <is>
          <t>Goodwill</t>
        </is>
      </c>
      <c r="B16" s="6" t="n">
        <v>24621</v>
      </c>
    </row>
    <row r="17">
      <c r="A17" s="4" t="inlineStr">
        <is>
          <t>Core deposit intangibles</t>
        </is>
      </c>
      <c r="B17" s="6" t="n">
        <v>1422</v>
      </c>
    </row>
    <row r="18">
      <c r="A18" s="4" t="inlineStr">
        <is>
          <t>Other assets</t>
        </is>
      </c>
      <c r="B18" s="6" t="n">
        <v>18165</v>
      </c>
      <c r="C18" s="6" t="n">
        <v>10667</v>
      </c>
    </row>
    <row r="19">
      <c r="A19" s="4" t="inlineStr">
        <is>
          <t>Total assets</t>
        </is>
      </c>
      <c r="B19" s="6" t="n">
        <v>2057270</v>
      </c>
      <c r="C19" s="6" t="n">
        <v>1053141</v>
      </c>
    </row>
    <row r="20">
      <c r="A20" s="3" t="inlineStr">
        <is>
          <t>Deposits</t>
        </is>
      </c>
    </row>
    <row r="21">
      <c r="A21" s="4" t="inlineStr">
        <is>
          <t>Demand – non-interest bearing</t>
        </is>
      </c>
      <c r="B21" s="6" t="n">
        <v>475598</v>
      </c>
      <c r="C21" s="6" t="n">
        <v>184211</v>
      </c>
    </row>
    <row r="22">
      <c r="A22" s="4" t="inlineStr">
        <is>
          <t>Demand – interest bearing</t>
        </is>
      </c>
      <c r="B22" s="6" t="n">
        <v>947370</v>
      </c>
      <c r="C22" s="6" t="n">
        <v>599318</v>
      </c>
    </row>
    <row r="23">
      <c r="A23" s="4" t="inlineStr">
        <is>
          <t>Time deposits</t>
        </is>
      </c>
      <c r="B23" s="6" t="n">
        <v>236575</v>
      </c>
      <c r="C23" s="6" t="n">
        <v>109344</v>
      </c>
    </row>
    <row r="24">
      <c r="A24" s="4" t="inlineStr">
        <is>
          <t>Total deposits</t>
        </is>
      </c>
      <c r="B24" s="6" t="n">
        <v>1659543</v>
      </c>
      <c r="C24" s="6" t="n">
        <v>892873</v>
      </c>
    </row>
    <row r="25">
      <c r="A25" s="4" t="inlineStr">
        <is>
          <t>Federal Home Loan Bank advances</t>
        </is>
      </c>
      <c r="B25" s="6" t="n">
        <v>40000</v>
      </c>
      <c r="C25" s="6" t="n">
        <v>55000</v>
      </c>
    </row>
    <row r="26">
      <c r="A26" s="4" t="inlineStr">
        <is>
          <t>Subordinated debt</t>
        </is>
      </c>
      <c r="B26" s="6" t="n">
        <v>10153</v>
      </c>
    </row>
    <row r="27">
      <c r="A27" s="4" t="inlineStr">
        <is>
          <t>Official checks</t>
        </is>
      </c>
      <c r="B27" s="6" t="n">
        <v>4447</v>
      </c>
      <c r="C27" s="6" t="n">
        <v>6191</v>
      </c>
    </row>
    <row r="28">
      <c r="A28" s="4" t="inlineStr">
        <is>
          <t>Line of credit</t>
        </is>
      </c>
      <c r="C28" s="6" t="n">
        <v>9999</v>
      </c>
    </row>
    <row r="29">
      <c r="A29" s="4" t="inlineStr">
        <is>
          <t>Other borrowings</t>
        </is>
      </c>
      <c r="B29" s="6" t="n">
        <v>114573</v>
      </c>
    </row>
    <row r="30">
      <c r="A30" s="4" t="inlineStr">
        <is>
          <t>Accrued interest and other liabilities</t>
        </is>
      </c>
      <c r="B30" s="6" t="n">
        <v>12989</v>
      </c>
      <c r="C30" s="6" t="n">
        <v>9776</v>
      </c>
    </row>
    <row r="31">
      <c r="A31" s="4" t="inlineStr">
        <is>
          <t>Total liabilities</t>
        </is>
      </c>
      <c r="B31" s="6" t="n">
        <v>1841705</v>
      </c>
      <c r="C31" s="6" t="n">
        <v>973839</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10,000,000 shares authorized, none issued</t>
        </is>
      </c>
      <c r="B34" s="4" t="inlineStr">
        <is>
          <t xml:space="preserve"> </t>
        </is>
      </c>
      <c r="C34" s="4" t="inlineStr">
        <is>
          <t xml:space="preserve"> </t>
        </is>
      </c>
    </row>
    <row r="35">
      <c r="A35" s="4" t="inlineStr">
        <is>
          <t>Treasury stock, at cost</t>
        </is>
      </c>
      <c r="B35" s="6" t="n">
        <v>-9209</v>
      </c>
      <c r="C35" s="6" t="n">
        <v>-4155</v>
      </c>
    </row>
    <row r="36">
      <c r="A36" s="4" t="inlineStr">
        <is>
          <t>Additional paid-in capital</t>
        </is>
      </c>
      <c r="B36" s="6" t="n">
        <v>208995</v>
      </c>
      <c r="C36" s="6" t="n">
        <v>77019</v>
      </c>
    </row>
    <row r="37">
      <c r="A37" s="4" t="inlineStr">
        <is>
          <t>Retained earnings</t>
        </is>
      </c>
      <c r="B37" s="6" t="n">
        <v>14756</v>
      </c>
      <c r="C37" s="6" t="n">
        <v>6451</v>
      </c>
    </row>
    <row r="38">
      <c r="A38" s="4" t="inlineStr">
        <is>
          <t>Accumulated other comprehensive income (loss)</t>
        </is>
      </c>
      <c r="B38" s="6" t="n">
        <v>882</v>
      </c>
      <c r="C38" s="6" t="n">
        <v>-73</v>
      </c>
    </row>
    <row r="39">
      <c r="A39" s="4" t="inlineStr">
        <is>
          <t>Total stockholders’ equity</t>
        </is>
      </c>
      <c r="B39" s="6" t="n">
        <v>215565</v>
      </c>
      <c r="C39" s="6" t="n">
        <v>79302</v>
      </c>
    </row>
    <row r="40">
      <c r="A40" s="4" t="inlineStr">
        <is>
          <t>Total liabilities and stockholders equity</t>
        </is>
      </c>
      <c r="B40" s="6" t="n">
        <v>2057270</v>
      </c>
      <c r="C40" s="6" t="n">
        <v>1053141</v>
      </c>
    </row>
    <row r="41">
      <c r="A41" s="4" t="inlineStr">
        <is>
          <t>Class A Voting Common Stock</t>
        </is>
      </c>
    </row>
    <row r="42">
      <c r="A42" s="3" t="inlineStr">
        <is>
          <t>Stockholders’ equity</t>
        </is>
      </c>
    </row>
    <row r="43">
      <c r="A43" s="4" t="inlineStr">
        <is>
          <t>Common stock</t>
        </is>
      </c>
      <c r="B43" s="7" t="n">
        <v>141</v>
      </c>
      <c r="C43" s="6" t="n">
        <v>53</v>
      </c>
    </row>
    <row r="44">
      <c r="A44" s="4" t="inlineStr">
        <is>
          <t>Class B Non-Voting Common stock</t>
        </is>
      </c>
    </row>
    <row r="45">
      <c r="A45" s="3" t="inlineStr">
        <is>
          <t>Stockholders’ equity</t>
        </is>
      </c>
    </row>
    <row r="46">
      <c r="A46" s="4" t="inlineStr">
        <is>
          <t>Common stock</t>
        </is>
      </c>
      <c r="C46" s="7"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12 Months Ended</t>
        </is>
      </c>
    </row>
    <row r="2">
      <c r="B2" s="2" t="inlineStr">
        <is>
          <t>Dec. 31, 2020</t>
        </is>
      </c>
    </row>
    <row r="3">
      <c r="A3" s="3" t="inlineStr">
        <is>
          <t>LOAN COMMITMENTS AND OTHER RELATED ACTIVITIES</t>
        </is>
      </c>
    </row>
    <row r="4">
      <c r="A4" s="4" t="inlineStr">
        <is>
          <t>LOAN COMMITMENTS AND OTHER RELATED ACTIVITIES</t>
        </is>
      </c>
      <c r="B4" s="4" t="inlineStr">
        <is>
          <t>NOTE 14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20 and 2019 were as follows:
2020
2019
Available lines of credit
$
355,927
$
112,838
Unfunded loan commitments – fixed
28,414
11,497
Unfunded loan commitments – variable
12,215
11,555
Standby letters of credit
13,036
8,103
Commercial letters of credit
1,028
1,065
Total credit extension commitments
$
410,620
$
145,0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0</t>
        </is>
      </c>
    </row>
    <row r="3">
      <c r="A3" s="3" t="inlineStr">
        <is>
          <t>DIVIDENDS</t>
        </is>
      </c>
    </row>
    <row r="4">
      <c r="A4" s="4" t="inlineStr">
        <is>
          <t>DIVIDENDS</t>
        </is>
      </c>
      <c r="B4" s="4" t="inlineStr">
        <is>
          <t>NOTE 15 — DIVIDENDS
The Company is limited in the amount of cash dividends that it may pay. The amount of cash dividends that may be paid is based on the Company’s net income of the current year combined with the Bank’s retained income of the preceding two years, as defined by state banking regulations. However, for any dividend declaration, the Company must consider additional factors such as the amount of current period net income, liquidity, asset quality, capital adequacy and economic conditions at the Bank. It is likely that these factors would further limit the amount of dividends which the Company could declare. In addition, bank regulators have the authority to prohibit banks from paying dividends if they deem such payment to be an unsafe or unsound prac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0</t>
        </is>
      </c>
    </row>
    <row r="3">
      <c r="A3" s="3" t="inlineStr">
        <is>
          <t>REGULATORY CAPITAL MATTERS</t>
        </is>
      </c>
    </row>
    <row r="4">
      <c r="A4" s="4" t="inlineStr">
        <is>
          <t>REGULATORY CAPITAL MATTERS</t>
        </is>
      </c>
      <c r="B4" s="4" t="inlineStr">
        <is>
          <t>NOTE 16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nited State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was phased in from 0.0% for 2015 to 2.50% by 2019. The capital conservation buffer for 2020 is 2.50% and for 2019 was 2.50%. The net unrealized gain or loss on available for sale securities is not included in computing regulatory capital. Management believes as of December 31, 2020,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2019,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at December 31, 2020 and 2019. The required amounts for capital adequacy shown below do not include the capital conservation buffer previously discussed.
Required for
Well Capitalized
Capital Adequacy
Prompt Corrective
Actual
Purposes
Action Regulations
Amount
Ratio
Amount
Ratio
Amount
Ratio
2020
Total Capital ratio
Bank
$
176,633
12.0
%
$
117,298
8.0
%
$
146,623
10.0
%
Company
215,977
14.7
%
117,298
8.0
%
N/A
N/A
Tier 1 Capital ratio
Bank
159,448
10.9
%
87,974
6.0
%
117,298
8.0
%
Company
188,639
12.9
%
87,974
6.0
%
N/A
N/A
Tier 1 Leverage ratio
Bank
159,448
8.4
%
75,723
4.0
%
94,654
5.0
%
Company
188,639
10.0
%
75,723
4.0
%
N/A
N/A
Common Equity Tier 1
Bank
159,448
10.9
%
65,980
4.5
%
95,305
6.5
%
Company
188,639
12.9
%
65,980
4.5
%
N/A
N/A
2019
Total Capital ratio
Bank
$
95,662
13.6
%
$
56,091
8.0
%
$
70,114
10.0
%
Company
86,531
12.3
%
56,091
8.0
%
N/A
N/A
Tier 1 Capital ratio
Bank
88,506
12.6
%
42,069
6.0
%
56,091
8.0
%
Company
79,375
11.3
%
42,069
6.0
%
N/A
N/A
Tier 1 Leverage ratio
Bank
88,506
8.7
%
40,889
4.0
%
51,112
5.0
%
Company
79,375
7.8
%
40,889
4.0
%
N/A
N/A
Common Equity Tier 1
Bank
88,506
12.6
%
31,551
4.5
%
45,574
6.5
%
Company
79,375
11.3
%
31,551
4.5
%
N/A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GAL CONTINGENCIES</t>
        </is>
      </c>
      <c r="B1" s="2" t="inlineStr">
        <is>
          <t>12 Months Ended</t>
        </is>
      </c>
    </row>
    <row r="2">
      <c r="B2" s="2" t="inlineStr">
        <is>
          <t>Dec. 31, 2020</t>
        </is>
      </c>
    </row>
    <row r="3">
      <c r="A3" s="3" t="inlineStr">
        <is>
          <t>LEGAL CONTINGENCIES</t>
        </is>
      </c>
    </row>
    <row r="4">
      <c r="A4" s="4" t="inlineStr">
        <is>
          <t>LEGAL CONTINGENCIES</t>
        </is>
      </c>
      <c r="B4" s="4" t="inlineStr">
        <is>
          <t>NOTE 17 — LEGAL CONTINGENCIES
The Company is subject to legal proceedings and claims, which arise in the ordinary course of business. In the opinion of management, the amount of ultimate liability with respect to these actions will not materially affect the financial position or results of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NOTE 18 — STOCK BASED COMPENSATION
Stock Option Plan
The Company’s 2009 Employee Share Option Plan (the Plan, as amended in April 2012), permits the grant of share options to certain key employees and directors for up to 265,000 shares of common stock. Option awards are generally granted with an exercise price equal to the market price of the Company common stock at the date of grant; those option awards have vesting periods up to three years and have a ten-year contractual term. Currently, the Company has a sufficient number of shares to satisfy expected share option exercises.
The fair value of each option award is estimated on the date of grant using a closed form option valuation (Black-Scholes) model that uses the assumptions noted in the table below. The expected volatility is the five year volatility of the Company stocks in the NASDAQ OMX ABA Community Bank Index. The computation of expected life is calculated based on the simplified method. The risk free interest rate for all periods is based upon a zero coupon United States Treasury bond with a similar life as the option at the time of grant.
There were no stock options granted during the year ended December 31, 2020. The per share weighted-average grant-date fair value of options granted was $6.65 during the year ended December 31, 2019 using the Black-Scholes option-pricing model with the following weighted-average assumptions:
2020
2019
Expected volatility
—
%
29.24
%
Risk-free interest rate
—
%
2.53
%
Expected life
—
7 years
Expected dividends
—
—
A summary of stock options were as follows:
Weighted-
Weighted-
Average
Average
Remaining
Aggregate
Stock
Exercise
Contractual
Intrinsic
Options
Price
Term
Value
Balance at January 1, 2020
152,100
$
13.03
Granted
—
—
MBI Acquisition
998,769
10.17
Exercised
(152,328)
8.77
Expired
(1,045)
8.31
Forfeited
(9,153)
7.05
Balance at December 31, 2020
988,343
10.84
5.02
$
4,587
Exercisable at December 31, 2020
965,561
$
10.79
4.98
$
4,525
At December 31, 2020 and 2019, there was $49 thousand and $60 thousand of total unrecognized compensation expense related to nonvested share-based compensation arrangements granted under the Plan, respectively. The cost is expected to be recognized over a weighted-average period of two years. The total fair value of shares vesting and recognized as compensation expense was approximately $243 thousand and $59 thousand for the years ended December 31, 2020 and 2019, respectively. Additionally, during the year ended December 31, 2020 there were 7,819 shares of Class A common stock issued for cashless option exercises at a weighted-average exercise price of $6.64 and during the year ended December 31, 2019 there were 683 shares of Class A common stock issued for cashless option exercises at a weighted-average exercise price of $12.50.
During 2014, the Plan was modified with the Corporate reorganization described in Note 1 whereby the Company assumed the same provisions of the Plan established at the Bank in previous years. The options exchanged were equal in fair value and in terms to the original options received. No additional compensation expense was recognized as a result of the modification.
Employee Stock Purchase Plan
The Company’s 2014 Associate Stock Purchase Plan allows employees to purchase stock at a discounted price of fair market-value. The maximum amount of shares available under the plan is 2,000,000. The discount is 5% of fair market value with the difference recorded as compensation expense. The maximum an employee can participate is $25 thousand per calendar year. The December 31, 2020 fair value of the stock was determined based on the market price of the common stock ($15.43 per share).
Stock Appreciation Rights
The Company’s 2012 Stock Appreciation Rights Plan (SARs, as amended in 2014) is a grant awarded to selected employees and directors in recognition of their current and future contributions to the Company. A SAR unit provides the employee or director a “right” to the future appreciation of value in a share of common stock of the Company. The SAR unit is awarded at the then fair market value of the stock share as of the date of the grant (base price). As the stock appreciates in value, the difference between the base price and the fair market value is the potential benefit to the employee after it vests. Unlike a stock option, the employee is not required to pay any amount to exercise the SAR as the net amount of the increase in the stock value is paid (either in cash or stock) at the payment date after vesting occurs.
The SAR unit becomes vested at the earlier of: (i) five years of continuous service with the Company from the date of the grant; (ii) upon a liquidity event of the Company; and (iii) death or disability. Units granted under the SAR agreements have a base price ranging from $11.50 to $18.25 per common stock as of December 31, 2020. Total available units under the SAR program amount to 1.2 million as of December 31, 2020.
There were no SARs granted in 2020 and a total of 10,000 granted in 2019. There were no SARs exercised or forfeited for the year ended December 31, 2020. There were no SARs exercised or forfeited for the year ended December 31, 2019. As of December 31, 2020, the company determined that a payout to employees under the SAR plan is unlikely and therefore no accrual has been made. Total SARs outstanding as of December 31, 2020 were 954,500.
Restricted Stock
An award of restricted stock involves the immediate transfer by the Company to the participant of a specific number of shares of our Class A Common Stock, which are subject to a risk of forfeiture and a restriction on transferability. This restriction will lapse following a stated period of time. The participant does not pay for the restricted stock and has all of the rights of a holder of a share of our Class A Common Stock (except for the restriction on transferability), including the right to vote and receive dividends unless otherwise determined by the Compensation Committee and set forth in the award agreement.
The Company has limited the aggregate number of shares of our Class A Common Stock to be awarded under the 2019 Equity Incentive Plan as restricted stock to 300,000 shares. The Company has 97,398 shares of restricted stock outstanding, at a weighted average exercise price of $18.32 to employees under the 2019 Equity Incentive Plan as of December 31, 2020, for which the Company did not receive, nor will it receive, any monetary consideration. Therefore there were 202,602 resticted shares available to be issued at December 31, 2020. As of December 31, 2020 there was approximately $1.7 million in unrecognized compensation expense in regards to restricted stock that will be recognized over a three ye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9 — LEASES
ASC 842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s ROU assets are classified under premises and equipment on the Balance Sheet. The ROU liabilities are under other liabilities. The Company recorded $2.0 million and $6.0 million during the year ended December 31, 2020 and 2019, respectively. The total amount of ROU was $6.5 million and $6.4 million at December 31, 2020 and 2019, respectively.
The Company leases certain properties and equipment under operating leases that resulted in the recognition of ROU Lease Assets of $5,673 and Lease Liabilities of $6,025 on the Company’s Condensed Consolidated Balance Sheets as of January 1, 2019.
ASC 842 was effective on January 1, 2019. A modified retrospective transition approach is required, applying the new standard to all leases existing at the date of initial application. The Company chose to use the adoption date of January 1, 2019 for ASC 842.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HLB Atlanta Fixed Rate Advance index, as it is the most actively used institution-specific collateralized borrowing source available to the Company.
Lease cost for the year ended December 31, 2020 and 2019 consists of:
Year Ended
Year Ended
December 31, 2020
December 31, 2019
Operating Lease and Interest Cost
$
1,816
$
1,007
Variable Lease Cost
490
379
Total Lease Cost
$
2,306
$
1,386
The following table provides supplemental information related to leases for the year ended December 31, 2020 and 2019:
Year Ended
Year Ended
December 31, 2020
December 31, 2019
Operating Lease - Operating Cash Flows (Fixed Payments)
$
1,816
$
1,007
Operating Lease - Operating Cash Flows (Liability Reduction)
$
1,900
$
699
New ROU Assets - Operating Leases
$
2,027
$
—
Weighted Average Lease Term (Years) - Operating Leases
5.60
6.91
Weighted Average Discount Rate - Operating Leases
3.11
%
3.27
%
A maturity analysis of operating lease liabilities and reconciliation of the undiscounted cash flows to the total operating lease liabilities as of December 31, 2020 is as follows:
December 31, 2020
Operating lease payments due:
Within one year
$
1,515
After one but within two years
1,325
After two but within three years
1,364
After three but within four years
1,136
After four years but within five years
1,075
After five years
1,137
Total undiscounted cash flows
7,552
Discount on cash flows
(1,051)
Total operating lease liabilities
$
6,501
Lessor Leases
ASC 842 also impacted lessor accounting. Currently the Company does not have any lessor leases (formerly known as capital leases) to report on its financials.
Lease Termination
On June 19, 2020, the Company exercised an option to early terminate a lease for a former operational office of Marquis Bank and a branch located in Coral Gables (the “Closed Offices”). The Closed Offices were located less than one mile from the Bank’s already established Coral Gables location. The cost to exercise the option on the Closed Offices was $322.8 thousand and decreased the life of the lease by approximately 15 months. As a result of exercising the option, the lease will terminate in March 2021 as opposed to June 2022. This option resulted in savings of over $400 thousand in lease payments plus expenses. The cost of the option is being amortized through the end of the lease in March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ESSIONAL HOLDING CORP. (PARENT COMPANY ONLY) CONDENSED FINANCIAL INFORMATION</t>
        </is>
      </c>
      <c r="B1" s="2" t="inlineStr">
        <is>
          <t>12 Months Ended</t>
        </is>
      </c>
    </row>
    <row r="2">
      <c r="B2" s="2" t="inlineStr">
        <is>
          <t>Dec. 31, 2020</t>
        </is>
      </c>
    </row>
    <row r="3">
      <c r="A3" s="3" t="inlineStr">
        <is>
          <t>PROFESSIONAL HOLDING CORP. (PARENT COMPANY ONLY) CONDENSED FINANCIAL INFORMATION</t>
        </is>
      </c>
    </row>
    <row r="4">
      <c r="A4" s="4" t="inlineStr">
        <is>
          <t>PROFESSIONAL HOLDING CORP. (PARENT COMPANY ONLY) CONDENSED FINANCIAL INFORMATION</t>
        </is>
      </c>
      <c r="B4" s="4" t="inlineStr">
        <is>
          <t>NOTE 20 — PROFESSIONAL HOLDING CORP. (PARENT COMPANY ONLY) CONDENSED FINANCIAL INFORMATION
Balance Sheets
(In thousands)
2020
2019
Assets
Cash
$
38,547
$
305
Investment in subsidiaries
186,373
88,431
Other assets
50
676
$
224,970
$
89,412
Liabilities and Shareholders’ Equity
Line of credit
—
9,999
Subordinated debt
10,153
—
Other liabilities
(748)
111
Shareholders’ equity
215,565
79,302
$
224,970
$
89,412
Statements of Income
(In thousands)
2020
2019
Income
$
—
$
—
Interest expenses
458
7
Non-interest expenses
3,347
1,094
Income (loss) before income taxes and equity in undistributed income of subsidiaries
$
(3,805)
$
(1,101)
Income tax provision (benefit)
(787)
—
Income (loss) before equity in undistributed income of subsidiaries
(3,018)
(1,101)
Equity in undistributed income of subsidiaries
11,323
3,437
Net Income
$
8,305
2,336
Statement of Cash Flows
(In thousands)
2020
2019
Cash flows from operating activities
Adjustments to reconcile net income to net cash from operating activities:
Net income (loss)
$
8,305
$
2,336
Equity in undistributed income of subsidiaries
(11,323)
(3,437)
Depreciation and amortization
133
—
Net (increase) decrease in other assets
626
(676)
Net increase (decrease) in other liabilities
9,294
(93)
Net cash used in operating activities
7,035
(1,870)
Cash flows from investing activities
Investment in subsidiaries
(112,657)
(22,555)
Proceeds from acquisition
26,860
—
Net cash used in investing activities
(85,797)
(22,555)
Cash flows from financing activities
Issuance of common stock, net of related expense
60,967
673
Stock based employment benefit plans
1,065
195
MBI acquisition
70,035
—
Proceeds from line of credit
—
9,999
Repayment of line of credit
(9,999)
—
Purchase of treasury stock
(5,064)
(3,935)
Net cash provided by financing activities
117,004
6,932
Increase in cash and cash equivalents
38,242
(17,493)
Cash and cash equivalents at beginning of year
305
17,798
Cash and cash equivalents at end of year
$
38,547
$
305
Supplemental cash flow information:
Cash paid during the year for taxes
$
3,018
$
1,0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NOTE 21 — BUSINESS COMBINATION
Acquisition of Marquis Bancorp, Inc.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 issued 4,227,816 shares of its Class A Common Stock as consideration in the acquisition. No MBI shareholders exercised appraisal rights. In addition, all stock options of MBI granted and outstanding on the closing date of the acquisition were converted into an option to purchase shares of the Company’s Class A Common Stock based on the exchange ratio.
MBI results of operations were included in the Company’s results beginning March 27, 2020. Acquisition-related costs of $3.3 million are included in non-interest expense in the Company’s income statement for the year ended December 31, 2020. The fair value of the Class A common shares issued as part of the consideration paid for MBI was determined on the basis of the closing price of the Company’s common shares on the acquisition date. The fair value of options included a measurement period adjustment to incorporate the fair value of options using the Black Scholes method.
The acquisition of MBI was accounted for under the acquisition method in accordance with ASC Topic 805, Business Combinations . Goodwill of $24.6 million arising from the acquisition consisted of operational efficiencies and potential cost savings through consolidating and integrating MBI’s operations into the Company’s existing operations. The fair values initially assigned to assets acquired and liabilities assumed are preliminary and could change for up to one year after the closing date of the acquisition of MBI as new information and circumstances relative to closing date fair values become known. Fair value estimates are deemed preliminary due to pending evaluations of reports from the Company’s third-party valuation specialists, appraisals and other financial information. The Company continues to evaluate and adjust as necessary, the fair values assigned to assets acquired and liabilities assumed through the acquisition of MBI. Determining the fair values of assets and liabilities, especially the loan portfolio, core deposit intangibles, goodwill and time deposits is a complicated process involving significant judgment regarding methods and assumptions used to calculate the estimated fair values. The following tables summarize the consideration paid for MBI and the estimated fair values of the assets acquired, and liabilities assumed at the date of the MBI acquisition, net of total consideration paid:
Estimated
Measurement
Adjusted
Fair Value at
Period
Estimated
(In thousands, except per share data)
March 26, 2020
Adjustments
Fair Value
Number of MBI common shares outstanding
3,509,143
-
3,509,143
Per share exchange ratio
1.2048
-
1.2048
Number of shares of common stock issued
4,227,816
-
4,227,816
Multiplied by common stock price per share on March 26, 2020
$
15.21
$
-
$
15.21
Value of common stock issued
64,305
-
64,305
Cash paid in lieu of fractional shares
1
-
1
Fair value of MBI stock options converted to PFHD options
393
5,336
5,729
Fair value of total consideration transferred
$
64,699
$
5,336
$
70,035
Recognized amounts of identifiable assets acquired and liabilities assumed
Cash and cash equivalents
$
26,860
$
-
$
26,860
Securities, available for sale
26,811
218
27,029
Securities, held to maturity
1,458
8
1,466
Loans
520,606
(5,302)
515,304
Premises and equipment
824
-
824
Accrued interest receivable
1,525
-
1,525
Core deposit intangibles
3,964
(2,318)
1,646
Other assets
7,157
1,986
9,143
Total assets acquired
589,205
(5,408)
583,797
Deposits
497,166
944
498,110
Federal Home Loan Bank advances
25,103
-
25,103
Subordinated notes payable
9,920
365
10,285
Accrued interest payable
610
-
610
Other liabilities
6,604
(2,329)
4,275
Total liabilities assumed
539,403
(1,020)
538,383
Total identifiable net assets
49,802
(4,388)
45,414
Goodwill
$
14,897
$
9,724
$
24,621
Acquired loans are initially recorded at their acquisition-date fair values using Level 3 inputs. Refer to Note 13, Fair Value, for a discussion of the fair value hierarchy. Fair values are based on a discounted cash flow methodology that involves assumptions and judgments as to credit risk, expected lifetime losses, environmental factor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PCI”) loans subject to ASC 310-30 provisions. The acquired loans were recorded at fair value at the acquisition date without carryover of MBI’s previously established allowance for loan losses. The fair value of the financial assets acquired included loans receivable with a book balance, prior to fair value adjustments, of $539.9 million.
The credit fair value adjustment on PCI loans represents the portion of the loan balances that have been deemed uncollectible based on the Company’s expectations of future cash flows for each respective loan. The fair value of purchased financial assets with credit deterioration was $4.6 million on the date of acquisition. The gross contractual amounts receivable relating to the purchased financial assets with credit deterioration was $8.8 million. The Company estimates, on the date of acquisition, that $3.6 million of the contractual cash flows specific to the purchased financial assets with credit deterioration will not be collected.
For loans acquired without evidence of credit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Fair value adjustments related to loans acquired without evidence of credit deterioration will be recognized as interest income over the expected life of the loans.
For PCI loans, acquired with evidence of credit deterioration, the Company prepared a specific credit risk fair value adjustment in accordance with ASC 310-30. The fair value adjustment of $3.5 million represents the present value of expected cash flows at market participant discount rates in accordance with ASC 310-30. The accretable discount will be recognized on a level yield basis.
The fair value of the core deposit intangible was determined based on a discounted cash flow method using a discount rate commensurate with market participants. To calculate cash flows, the sum of deposit account servicing costs (net of deposit fee income) and interest expense on deposits was compared to the cost of alternative funding sources available to the Company. The expected cash flows of the deposit base included estimated attrition rates. The core deposit intangible asset was valued at $1.6 million and will be amortized over ten years using the sum-of-the years digit method.
The fair value adjustment for time deposits represents a discount from the value of the contractual repayments of fixed-maturity deposits using prevailing market interest rates for similar-term time deposits. The time deposit was valued at $2.8 million and is being amortized into income on a level yield amortization method over the contractual life of the deposits.
The fair value adjustment of FHLB advances was determined based upon an estimated fair value received from the FHLB Atlanta. The FHLB advances was valued at $0.1 million and will be amortized into the remaining life of the advances.
The fair value of subordinated debt was determined by using a discounted cash flow method using a market participant discount rate for similar instruments. The subordinated debt was fair valued at a premium of $0.5 million and will be amortized over the expected life of the debt.
In connection with the acquisition of MBI, the Company recorded a net deferred income tax asset of $5.4 million related to MBI’s effects of fair value adjustments resulting from applying the purchase method of accounting.
The following table presents supplemental pro-forma information as if the acquisition had occurred at the beginning of 2019. The pro-forma financial information is not necessarily indicative of the results of operations that would have occurred had the transactions been effected on January 1, 2019.
Year ended
(In thousands, except per share data)
December 31, 2019
Net interest income
$
56,895
Net income
$
14,389
EPS - basic
$
2.46
EPS - diluted
$
2.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2 — SUBSEQUENT EVENTS
Common Stock
During the period January 1, 2021 through March 19, 2021, the Company issued 181,963 shares of Class A common stock and repurchased 54,479 shares of Class A common stock. Furthermore, there were 3,210 shares of Class A common stock elected to be withheld for taxes on the vesting of a portion of restrict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Nature of organization and corporate reorganization</t>
        </is>
      </c>
      <c r="B4" s="4" t="inlineStr">
        <is>
          <t>Nature of organization and corporate reorganization: Professional Holding Corp. (the Corporation and/or the Company) is a financial holding company headquartered in Coral Gables, Florida, with one wholly owned subsidiary, Professional Bank, a Florida-chartered commercial bank (the Bank). Professional Holding Corp. was formed on January 14, 2014 and became the sole shareholder of the Bank on July 1, 2014 through the consummation of a statutory share exchange with the Bank’s then current shareholders whereby holders of the Bank’s common stock were exchanged for an equal number of shares of the Company’s Class A Voting Common Stock, par value $0.01 per share.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s assets consist of cash and business activity as of December 31, 2020 and 2019 pertaining to the investment in the Bank.
Professional Bank commenced banking operations on September 8, 2008. The Bank is focused on meeting the financial service needs of individuals and businesses in South Florida. The Bank offers a full complement of commercial banking products and services. Deposit products include traditional checking, savings and money market accounts, as well as IRAs and certificates of deposit. The Bank’s deposits are insured up to applicable limits by the Federal Deposit Insurance Corporation (the FDIC). Lending products include commercial loans, residential mortgage loans, home equity lines of credit, installment loans and consumer lines of credit. The Bank is subject to regulation, examination and supervision by the Federal Reserve Bank (its primary regulator), the FDIC and the Office of Financial Regulation for the State of Florida (the OFR).
The consolidated financial statements include Professional Holding Corp. and its wholly-owned subsidiary, Professional Bank. Intercompany transactions and balances are eliminated in consolidation.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Concentration risks</t>
        </is>
      </c>
      <c r="B5" s="4" t="inlineStr">
        <is>
          <t>Concentration risks: Most of the Company’s business activity is with customers located in South Florida. Therefore, the Company’s exposure to credit risk is significantly affected by changes in the economy of Miami-Dade, Broward and Palm Beach counties.</t>
        </is>
      </c>
    </row>
    <row r="6">
      <c r="A6" s="4" t="inlineStr">
        <is>
          <t>Use of estimates</t>
        </is>
      </c>
      <c r="B6" s="4" t="inlineStr">
        <is>
          <t>Use of estimates: In preparation of thes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s. Actual results could differ from those estimates.
The outbreak of the coronavirus COVID-19 pandemic, which was declared a pandemic by the World Health Organization on March 11, 2020, has led to adverse impacts on the global economy and created uncertainty in world financial markets. The economic effects of the coronavirus COVID-19 pandemic have significantly impacted business and economic activity in the United States and around the world. There have been full and partial business closures, increases in unemployment as workers are furloughed, laid off, or had hours limited.
The coronavirus COVID-19 pandemic is an unprecedented event that has created high levels of uncertainty. We are hopeful that the CARES Act and derivative programs will continue to be a stabilizing force for 2021 and beyond, and we are vigilantly monitoring global events and actions being taken by various Federal and State Agencies. We have maintained interim periodic communications with our regulators and have not experienced any material deposit outflows to date and frequently communicate with our credit clients. Given the fluidity of the situation, management cannot predict the long-term impact of COVID-19 pandemic for 2021 or beyond.</t>
        </is>
      </c>
    </row>
    <row r="7">
      <c r="A7" s="4" t="inlineStr">
        <is>
          <t>Cash Flows</t>
        </is>
      </c>
      <c r="B7" s="4" t="inlineStr">
        <is>
          <t>Cash Flows: For purposes of the statement of cash flows, cash and cash equivalents include cash, due from bank, interest-earning deposits, and federal funds sold, all of which had origination maturities of less than 90 days. Net cash flows are reported for customer loan and deposit transactions, federal funds purchased and repurchase agreements.
Banks are required to maintain cash reserves in the form of vault cash or in an account with the Federal Reserve Bank or in noninterest-earning accounts with other qualified banks. This requirement is based on the Bank’s amount of transaction deposit accounts. The Bank’s cash reserve requirements at December 31, 2020 was $0, and at December 31, 2019 was $14.9 million, respectively.</t>
        </is>
      </c>
    </row>
    <row r="8">
      <c r="A8" s="4" t="inlineStr">
        <is>
          <t>Securities</t>
        </is>
      </c>
      <c r="B8" s="4" t="inlineStr">
        <is>
          <t>Securities: Securities may be classified as either trading, held-to-maturity or available-for-sale. Trading securities (if any) are held principally for resale and recorded at their fair value with changes in fair value included in income. Held-to-maturity securities are those which the Company has the positive intent and ability to hold to maturity and are reported at amortized cost.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vailable-for-sale securities consist of securities not classified as trading securities nor as held-to maturity securities. Unrealized holding gains and losses on available-for-sale securities are excluded from income and reported in comprehensive income or loss. Gains and losses on the sale of available-for-sale securities are recorded on the trade date and are determined using the specific-identification method. Premiums and discounts on securities available for sale are recognized in interest income using the interest method over the period to maturity or call date as applicable pursuant ot ASU 2017-08. There were no investment securities classified as trading as of December 31, 2020 and 2019.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income (if any).</t>
        </is>
      </c>
    </row>
    <row r="9">
      <c r="A9" s="4" t="inlineStr">
        <is>
          <t>Loans</t>
        </is>
      </c>
      <c r="B9" s="4" t="inlineStr">
        <is>
          <t>Loans: Loans that management has the intent and the Bank has the ability to hold for the foreseeable future or until maturity or pay-off are reported at their outstanding principal balance, adjusted for any charge-offs, the allowance for loan losses, and any deferred fees or costs.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a valuation allowance for probable incurred credit losses, is established as losses are estimated to have occurred through a provision for loan losses charged to income. Loan losses are charged against the allowance when management believes the uncollectability of a loan balance is probable. Subsequent recoveries, if any, are credited to the allowance.
The Company has divided the loan portfolio into five portfolio segments and classes, each with different risk characteristics and methodologies for assessing risk. All loans are underwritten in accordance with polices set forth and approved by the Company’s Board of Directors. The portfolio segments and class are the same and are identified by the Company as follows:
Commercial real estate: Commercial real estate loans consist of loans to finance real estate purchases, refinancing’s, expansions and improvements to commercial properties. These loans are secured by first liens on office buildings, apartments, farms, retail and mixed-use properties, churches, warehouses and restaurants located within the market area. Additionally, in response to the COVID-19 pandemic, the Company has granted loans to qualified businesses under the Paycheck Protection Program. The Company’s underwriting analysis includes credit verification, independent appraisals, a review of the borrower’s financial condition, and a detailed analysis of the borrower’s underlying cash flows. Commercial real estate loans are usually larger than residential loans and involve greater credit risk. The repayment of these loans largely depends on the results of operations and management of these properties. Adverse economic conditions also affect the repayment ability to a greater extent than that of residential real estate loans.
Residential real estate: The Company originates mostly adjustable-rate mortgage loans for the purchase or refinance of residential properties. These loans are collateralized by first or second mortgages on owner-occupied, second homes or investment residential properties located in the Company’s market area. The Company’s underwriting analysis includes repayment capacity and source, value of the underlying property and credit history stability.
Commercial: Commercial business loans and lines of credit consist of loans to small- and medium-sized companies in the Company’s market area. Commercial loans are generally used for working capital purposes or for acquiring equipment, inventory or furniture.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These loans are generally secured by accounts receivable, inventory and equipment. Commercial loans are typically made on the basis of the borrower’s ability to make repayment from the cash flow of the borrower’s business, which makes them of higher risk than residential loans and the collateral securing commercial loans may be difficult to appraise and may fluctuate in value based on the success of the business. The Company seeks to minimize these risks through our underwriting standards.
Construction and land development: Construction loans consist of loans to individuals for the construction of their primary residences and, to a limited extent, loans to builders and commercial borrowers.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nsumer and other : Consumer loans mainly consist of variable-rate and fixed-rate personal loans and lines of credit and installment loans. Most of the Company’s consumer loans share approximately the same level of risk as residential mortgag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for loan losses is also reviewed by the Board of Directors on a quarterly basi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expected future cash flows or collateral value or observable market price of the impaired loan is lower than the carrying value of that loan. The general component covers all other loans and is based on historical loss experience (if any) adjusted for qualitative factors.
The historical loss component of the allowance is determined by a combination of losses recognized by portfolio segment over the preceding five years, if any, and if no losses were recognized, the Bank uses historical loss data from peer banks. This is supplemented by the risks for each portfolio segment. Risk factors impacting loans in each of the portfolio segments include changes in property values and changes in credit availability. The historical experience and/or peer bank risk factors are adjusted for qualitative factors such as economic conditions including trends in real estate sales, housing statistics, local unemployment rates, commercial and retail vacancy rates and the past due loans and default rates as well as other trends or uncertainties that could affect management’s estimate of probable incurred losses.
A loan is considered impaired when, based on current information and events, it is probable that the Company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each class of loans by either the present value of expected future cash flows discounted at the loan’s effective interest rate, the loan’s obtainable market price, or the fair value of the collateral if the loan is collateral-dependent.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is>
      </c>
    </row>
    <row r="10">
      <c r="A10" s="4" t="inlineStr">
        <is>
          <t>Federal Reserve Bank stock (FRB)</t>
        </is>
      </c>
      <c r="B10" s="4" t="inlineStr">
        <is>
          <t>Federal Reserve Bank stock (FRB): The Company is a member of its regional Federal Reserve Bank. FRB stock is carried at cost, classified as a restricted security and periodically evaluated for impairment based on the ultimate recovery of par value.</t>
        </is>
      </c>
    </row>
    <row r="11">
      <c r="A11" s="4" t="inlineStr">
        <is>
          <t>Federal Home Loan Bank Stock (FHLB)</t>
        </is>
      </c>
      <c r="B11" s="4" t="inlineStr">
        <is>
          <t>Federal Home Loan Bank stock (FHLB): The Bank is a member of the FHLB system. Members are required to own a certain amount of stock based on the level of borrowings and other factors. FHLB stock is carried at cost, classified as a restricted security and periodically evaluated for impairment based on the ultimate recovery of par value.</t>
        </is>
      </c>
    </row>
    <row r="12">
      <c r="A12" s="4" t="inlineStr">
        <is>
          <t>Foreclosed assets</t>
        </is>
      </c>
      <c r="B12" s="4" t="inlineStr">
        <is>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As of December 31, 2020 and 2019, there were no foreclosed assets.</t>
        </is>
      </c>
    </row>
    <row r="13">
      <c r="A13" s="4" t="inlineStr">
        <is>
          <t>Premises and equipment</t>
        </is>
      </c>
      <c r="B13" s="4" t="inlineStr">
        <is>
          <t>Premises and equipment: Leasehold improvements, computer hardware and software, furniture, fixtures and equipment are stated at cost less accumulated depreciation and amortization. Depreciation and amortization are computed using the straight-line method over the shorter of the estimated useful life of each type of asset or the length of time the Company expects to lease the property.</t>
        </is>
      </c>
    </row>
    <row r="14">
      <c r="A14" s="4" t="inlineStr">
        <is>
          <t>Company-owned life insurance</t>
        </is>
      </c>
      <c r="B14" s="4" t="inlineStr">
        <is>
          <t>Company-owned life insurance: Company-owned life insurance is recorded at the estimated amount that can be realized under the insurance contract at the consolidated balance sheet date, which is the cash surrender value adjusted for other changes or amounts that are probable at settlement.</t>
        </is>
      </c>
    </row>
    <row r="15">
      <c r="A15" s="4" t="inlineStr">
        <is>
          <t>Transfer of financial assets</t>
        </is>
      </c>
      <c r="B15" s="4" t="inlineStr">
        <is>
          <t>Transfer of financial assets: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6">
      <c r="A16" s="4" t="inlineStr">
        <is>
          <t>Off-balance sheet financial instruments</t>
        </is>
      </c>
      <c r="B16" s="4" t="inlineStr">
        <is>
          <t>Off-balance sheet financial instruments: In the ordinary course of business, the Company has entered into off-balance sheet financial instruments consisting of unused lines of credit, commitments to extend credit and standby letters of credit. Such financial instruments are recorded in the financial statements when they are funded.</t>
        </is>
      </c>
    </row>
    <row r="17">
      <c r="A17" s="4" t="inlineStr">
        <is>
          <t>Share-based compensation</t>
        </is>
      </c>
      <c r="B17" s="4" t="inlineStr">
        <is>
          <t>Share-based compensation: Compensation cost is recognized for stock options and restricted stock awards issued to employees, based on the fair value of these awards at the date of grant. A Black 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f conditions are met for recognition.</t>
        </is>
      </c>
    </row>
    <row r="18">
      <c r="A18" s="4" t="inlineStr">
        <is>
          <t>Income taxes</t>
        </is>
      </c>
      <c r="B18"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19">
      <c r="A19" s="4" t="inlineStr">
        <is>
          <t>Earnings per Common Share</t>
        </is>
      </c>
      <c r="B19"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t>
        </is>
      </c>
    </row>
    <row r="20">
      <c r="A20" s="4" t="inlineStr">
        <is>
          <t>Comprehensive income</t>
        </is>
      </c>
      <c r="B20" s="4" t="inlineStr">
        <is>
          <t>Comprehensive income: GAAP requires that recognized revenue, expenses, gains and losses be included in net income. Although certain changes in assets and liabilities, such as unrealized gains and losses on available-for-sale securities, are reported as a separate component of the equity section of the balance sheets, such items, along with net income, are components of comprehensive income.</t>
        </is>
      </c>
    </row>
    <row r="21">
      <c r="A21" s="4" t="inlineStr">
        <is>
          <t>Loss contingencies</t>
        </is>
      </c>
      <c r="B21" s="4" t="inlineStr">
        <is>
          <t>Loss contingencies: Loss contingencies, including claims and legal actions arising in the ordinary course of business (if any), are recorded as liabilities when the likelihood of loss is probable, and an amount or range of loss can be reasonably estimated. Management does not currently believe there are such matters that will have a material effect on the consolidated financial statements.</t>
        </is>
      </c>
    </row>
    <row r="22">
      <c r="A22" s="4" t="inlineStr">
        <is>
          <t>Dividend restriction</t>
        </is>
      </c>
      <c r="B22" s="4" t="inlineStr">
        <is>
          <t>Dividend restriction: Banking regulations require maintaining certain capital levels and may limit the dividends paid by the bank to the holding company or by the holding company to shareholders.</t>
        </is>
      </c>
    </row>
    <row r="23">
      <c r="A23" s="4" t="inlineStr">
        <is>
          <t>Operating segments</t>
        </is>
      </c>
      <c r="B23" s="4" t="inlineStr">
        <is>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s operations are considered by management to be aggregated in one reportable operating segment.</t>
        </is>
      </c>
    </row>
    <row r="24">
      <c r="A24" s="4" t="inlineStr">
        <is>
          <t>Adoption of new accounting pronouncements</t>
        </is>
      </c>
      <c r="B24" s="4" t="inlineStr">
        <is>
          <t>Adoption of new accounting pronouncements:
FIL-36-2020: On March 22, 2020, the federal banking agencies issued an “Interagency Statement on Loan Modifications and Reporting for Financial Institutions Working with Customers Affected by the Coronavirus”, which was subsequently clarified and revised by an interagency statement issued on April 7, 2020. This guidance encourages financial institutions to work prudently with borrowers that may be unable to meet their contractual obligations because of the effects of the COVID-19 pandemic. The guidance explains that the staffs of the FASB and the federal banking agencies have concluded that short-term modifications (e.g. six months) made on a good faith basis to borrowers who were current as of the implementation date of a relief program are not Troubled Debt Restructurings (“TDRs”). The Coronavirus Aid, Relief and Economic Security Act (CARES Act) was signed into law on March 27, 2020 and has subsequently been amended several times. Section 4013 of the CARES Act also addressed COVID-19 pandemic related modifications and specified that COVID-19 pandemic related modifications on loans that were current as of December 31, 2019 are not TDRs. Modifications were executed in the second and third quarters of 2020. The majority of the loan modifications we made for customers involved three to six month forbearance payments which were added to the end of the note.
During the year ended December 31, 2020, the Company approved $199.8 million in payment relief modifications that were granted under the CARES Act guidance associated with the treatment of TDRs. Since the inception of the CARES Act, $187.8 million of these loans either have been reinstated to their original payment terms or have been paid off. As of December 31, 2020, there were 13 loans measured with a fair value of $11.1 million, that remain under the exemption from TDR classification as provided for in the CARES Act. To manage credit risk, the Company increased oversight and analysis of loans to borrowers in vulnerable industries, such as hotels and hospitality. As of December 31, 2020, these loans have a balance of $54.3 million. For the year ended December 31, 2020, $30.6 million of these loans were provided payment relief consistent with Section 4013 of the CARES Act and the interagency guidelines published on March 13, 2020, and as of December 31, 2020, $28.3 million has been reinstated and returned to normal payment schedules, with one deferred loan remaining in this group.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
ASU 2019-12: In December 2019, FASB released ASU 2019-12 - Income Taxes (Topic 740),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solidated Financial Statements.
ASU 2020-04: In March 2020, FASB released ASU 2020-04 - Reference Rate Reform (Topic 848),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Securities, Held to Maturity</t>
        </is>
      </c>
      <c r="B2" s="7" t="n">
        <v>1561</v>
      </c>
      <c r="C2" s="7" t="n">
        <v>224</v>
      </c>
    </row>
    <row r="3">
      <c r="A3" s="4" t="inlineStr">
        <is>
          <t>Loans allowances</t>
        </is>
      </c>
      <c r="B3" s="7" t="n">
        <v>16259</v>
      </c>
      <c r="C3" s="7" t="n">
        <v>6548</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lass A Voting Common Stock</t>
        </is>
      </c>
    </row>
    <row r="7">
      <c r="A7" s="4" t="inlineStr">
        <is>
          <t>Common Stock, par value (in dollars per share)</t>
        </is>
      </c>
      <c r="B7" s="8" t="n">
        <v>0.01</v>
      </c>
      <c r="C7" s="8" t="n">
        <v>0.01</v>
      </c>
    </row>
    <row r="8">
      <c r="A8" s="4" t="inlineStr">
        <is>
          <t>Common Stock Authorized</t>
        </is>
      </c>
      <c r="B8" s="6" t="n">
        <v>50000000</v>
      </c>
      <c r="C8" s="6" t="n">
        <v>50000000</v>
      </c>
    </row>
    <row r="9">
      <c r="A9" s="4" t="inlineStr">
        <is>
          <t>Common Stock, issued (in shares)</t>
        </is>
      </c>
      <c r="B9" s="6" t="n">
        <v>14100760</v>
      </c>
      <c r="C9" s="6" t="n">
        <v>5360262</v>
      </c>
    </row>
    <row r="10">
      <c r="A10" s="4" t="inlineStr">
        <is>
          <t>Common Stock, outstanding (in shares)</t>
        </is>
      </c>
      <c r="B10" s="6" t="n">
        <v>13534829</v>
      </c>
      <c r="C10" s="6" t="n">
        <v>5115262</v>
      </c>
    </row>
    <row r="11">
      <c r="A11" s="4" t="inlineStr">
        <is>
          <t>Class B Non-Voting Common stock</t>
        </is>
      </c>
    </row>
    <row r="12">
      <c r="A12" s="4" t="inlineStr">
        <is>
          <t>Common Stock, par value (in dollars per share)</t>
        </is>
      </c>
      <c r="B12" s="8" t="n">
        <v>0.01</v>
      </c>
      <c r="C12" s="8" t="n">
        <v>0.01</v>
      </c>
    </row>
    <row r="13">
      <c r="A13" s="4" t="inlineStr">
        <is>
          <t>Common Stock Authorized</t>
        </is>
      </c>
      <c r="B13" s="6" t="n">
        <v>10000000</v>
      </c>
      <c r="C13" s="6" t="n">
        <v>10000000</v>
      </c>
    </row>
    <row r="14">
      <c r="A14" s="4" t="inlineStr">
        <is>
          <t>Common Stock, issued (in shares)</t>
        </is>
      </c>
      <c r="B14" s="6" t="n">
        <v>0</v>
      </c>
      <c r="C14" s="6" t="n">
        <v>752184</v>
      </c>
    </row>
    <row r="15">
      <c r="A15" s="4" t="inlineStr">
        <is>
          <t>Common Stock, outstanding (in shares)</t>
        </is>
      </c>
      <c r="B15" s="6" t="n">
        <v>0</v>
      </c>
      <c r="C15" s="6" t="n">
        <v>75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per share</t>
        </is>
      </c>
      <c r="B4" s="4" t="inlineStr">
        <is>
          <t>Year Ended December 31,
2020
2019
Basic earnings per share:
Net Income
$
8,305
$
2,336
Total weighted average common stock outstanding
12,042,477
5,850,816
Net income per share
$
0.69
$
0.40
Diluted earnings per share:
Net Income
$
8,305
$
2,336
Total weighted average common stock outstanding
12,042,477
5,850,816
Add: Dilutive effect of employee stock options
390,040
37,793
Total weighted average diluted stock outstanding
12,432,517
5,888,609
Net income per share
$
0.67
$
0.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fair value of securities available-for-sale and securities held-to-maturity</t>
        </is>
      </c>
      <c r="B4" s="4" t="inlineStr">
        <is>
          <t>Gross
Gross
Amortized
Unrealized
Unrealized
December 31, 2020
Cost
Gains
Losses
Fair Value
Available-for-sale
Small Business Administration loan pools
$
30,678
$
77
$
(199)
$
30,556
Mortgage-backed securities
28,514
438
(30)
28,922
United States agency obligations
3,000
122
-
3,122
Community Development District bonds
20,582
717
-
21,299
Municipals
1,064
35
-
1,099
Corporate bonds
2,501
9
-
2,510
Total available-for-sale
$
86,339
$
1,398
$
(229)
$
87,508
Gross
Gross
Amortized
Unrecognized
Unrecognized
Cost
Gains
Losses
Fair Value
Held-to-Maturity
Mortgage-backed securities
$
345
$
14
$
—
$
359
United States Treasury
202
—
—
202
Foreign Bonds
1,000
—
—
1,000
Total Held-to-Maturity
$
1,547
$
14
$
—
$
1,561
Gross
Gross
Amortized
Unrealized
Unrealized
Fair
December 31, 2019
Cost
Gains
Losses
Value
Available-for-sale
Small Business Administration loan pools
$
17,303
$
19
$
(139)
$
17,183
Mortgage-backed securities
5,237
—
(52)
5,185
United State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t>
        </is>
      </c>
    </row>
    <row r="5">
      <c r="A5" s="4" t="inlineStr">
        <is>
          <t>Scheduled maturities of securities</t>
        </is>
      </c>
      <c r="B5" s="4" t="inlineStr">
        <is>
          <t>December 31, 2020
Amortized
Fair
Cost
Value
Available-for-sale
Due in one year or less
$
1,001
$
1,001
Due after one year through five years
24,900
25,736
Due after five years through ten years
931
969
Due after ten years
315
324
Subtotal
$
27,147
$
28,030
Small Business Administration loan pools
$
30,678
$
30,556
Mortgage-backed securities
28,514
28,922
Total available-for-sale
$
86,339
$
87,508
Held-to-maturity
Due in one year or less
$
1,202
$
1,202
Due after one year through five years
—
—
Subtotal
$
1,202
$
1,202
Mortgage-backed securities
$
345
$
359
Total held-to-maturity
$
1,547
$
1,561</t>
        </is>
      </c>
    </row>
    <row r="6">
      <c r="A6" s="4" t="inlineStr">
        <is>
          <t>Summary of securities with unrealized losses by major security type and length of time in a continuous unrealized loss position</t>
        </is>
      </c>
      <c r="B6" s="4" t="inlineStr">
        <is>
          <t>Less Than 12 Months
12 Months or Longer
Total
Fair
Unrealized
Fair
Unrealized
Fair
Unrealized
Value
Losses
Value
Losses
Value
Losses
December 31, 2020
Available-for-sale
Small Business Administration loan pools
$
18,849
$
(133)
$
8,945
$
(66)
$
27,794
$
(199)
Mortgage-backed securities
5,839
—
2,510
(30)
8,349
(30)
United States agency obligations
227
—
—
—
227
—
Community Development District bonds
—
—
—
—
—
—
Municipals
—
—
—
—
—
—
Corporate bonds
—
—
—
—
—
—
Total available-for-sale
$
24,915
$
(133)
$
11,455
$
(96)
$
36,370
$
(229)
December 31, 2019
Available-for-sale
SBA loan pools
$
9,984
$
(63)
$
4,035
$
(76)
$
14,019
$
(139)
Mortgage-backed
1,914
(24)
2,541
(28)
4,455
(52)
United States agency obligations
—
—
—
—
—
—
Corporate bonds
—
—
—
—
—
—
Total available-for-sale
$
11,898
$
(87)
$
6,576
$
(104)
$
18,474
$
(1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ummary of loans</t>
        </is>
      </c>
      <c r="B4" s="4" t="inlineStr">
        <is>
          <t>2020
2019
Commercial real estate
$
777,776
$
270,981
Residential real estate
380,491
342,257
Commercial
396,642
129,477
Construction and land development
99,883
41,465
Consumer and other
11,688
8,287
1,666,480
792,467
Less –
Unearned loan origination (fees) costs, net
(5,578)
(752)
Allowance for loan losses
(16,259)
(6,548)
$
1,644,643
$
785,167</t>
        </is>
      </c>
    </row>
    <row r="5">
      <c r="A5" s="4" t="inlineStr">
        <is>
          <t>Schedule of aging of the recorded investment in past due loans</t>
        </is>
      </c>
      <c r="B5" s="4" t="inlineStr">
        <is>
          <t>30 – 59
60 – 89
Greater than
Days
Days
89 Days
Total
Loans Not
Past Due
Past Due
Past Due
Nonaccrual
Past Due
Past Due
Total
December 31, 2020
Commercial real estate
$
—
$
—
$
—
$
—
$
—
$
777,776
$
777,776
Residential real estate
1,303
—
—
—
1,303
379,188
380,491
Commercial
278
—
—
9,127
9,405
387,237
396,642
Construction and land development
—
—
—
—
—
99,883
99,883
Consumer and other
—
—
—
1,307
1,307
10,381
11,688
Total
$
1,581
$
—
$
—
$
10,434
$
12,015
$
1,654,465
$
1,666,480
30 – 59
60 – 89
Greater than
Days
Days
89 Days
Total
Loans Not
Past Due
Past Due
Past Due
Nonaccrual
Past Due
Past Due
Total
December 31, 2019
Commercial real estate
$
—
$
2,428
$
—
$
—
$
2,428
$
268,553
$
270,981
Residential real estate
304
—
—
483
787
341,470
342,257
Commercial
—
134
—
1,797
1,931
127,546
129,477
Construction and land development
—
—
—
—
—
41,465
41,465
Consumer and other
—
—
—
—
—
8,287
8,287
Total
$
304
$
2,562
$
—
$
2,280
$
5,146
$
787,321
$
792,467</t>
        </is>
      </c>
    </row>
    <row r="6">
      <c r="A6" s="4" t="inlineStr">
        <is>
          <t>Summary of analysis performed, the risk category of loans by class of loans</t>
        </is>
      </c>
      <c r="B6" s="4" t="inlineStr">
        <is>
          <t>Special
(Dollars in thousands)
Pass
Mention
Substandard
Doubtful
Total
December 31, 2020
Commercial real estate
$
775,420
$
—
$
2,356
$
—
$
777,776
Residential real estate
380,062
429
—
—
380,491
Commercial
387,403
112
9,127
—
396,642
Construction and land development
99,883
—
—
—
99,883
Consumer
10,381
—
1,307
—
11,688
Total
$
1,653,149
$
541
$
12,790
$
—
$
1,666,480
December 31, 2019
Commercial real estate
$
266,346
$
2,207
$
2,428
$
—
$
270,981
Residential real estate
341,819
438
—
—
342,257
Commercial
126,851
829
1,797
—
129,477
Construction and land development
41,465
—
—
—
41,465
Consumer
8,287
—
—
—
8,287
Total
$
784,768
$
3,474
$
4,225
$
—
$
792,467</t>
        </is>
      </c>
    </row>
    <row r="7">
      <c r="A7" s="4" t="inlineStr">
        <is>
          <t>Schedule of Purchased Credit Impaired loans at carrying amount</t>
        </is>
      </c>
      <c r="B7" s="4" t="inlineStr">
        <is>
          <t>The carrying amount of those loans is as follows:
(Dollars in thousands)
December 31, 2020
Commercial real estate
$
—
Residential real estate
405
Commercial
746
Construction and development
3,732
Consumer and other loans
—
Carrying amount
$
4,883</t>
        </is>
      </c>
    </row>
    <row r="8">
      <c r="A8" s="4" t="inlineStr">
        <is>
          <t>Rollforward of Accretable yield, or income expected to be collected</t>
        </is>
      </c>
      <c r="B8" s="4" t="inlineStr">
        <is>
          <t>Accretable yield, or income expected to be collected, is as follows:
(Dollars in thousands)
2020
Balance at January 1
$
—
New loans purchased
(545)
Adjustment of income
(85)
Reclassifications from nonaccretable difference
—
Disposals
—
Balance at December 31
$
(630)</t>
        </is>
      </c>
    </row>
    <row r="9">
      <c r="A9" s="4" t="inlineStr">
        <is>
          <t>Schedule of purchase credit impaired loans for which it was probable at acquisition that all contractually required payments would not be collected for which it was probable at acquisition that all contractually required payments would not be collected</t>
        </is>
      </c>
      <c r="B9" s="4" t="inlineStr">
        <is>
          <t>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t>
        </is>
      </c>
    </row>
    <row r="4">
      <c r="A4" s="4" t="inlineStr">
        <is>
          <t>Schedule of allowance for loan losses by portfolio segment</t>
        </is>
      </c>
      <c r="B4" s="4" t="inlineStr">
        <is>
          <t>Construction
Commercial
Residential
and land
Consumer
Real Estate
Real Estate
Commercial
Development
and Other
Total
December 31, 2020
Allowance for loan losses:
Beginning balance
$
1,845
$
3,115
$
1,235
$
272
$
81
$
6,548
Provision for loan losses
1,314
(731)
9,326
116
(8)
10,017
Loans charged-off
-
(207)
(99)
-
-
(306)
Recoveries
-
-
-
-
-
-
Total ending allowance balance
$
3,159
$
2,177
$
10,462
$
388
$
73
$
16,259
Construction
Commercial
Residential
and land
Consumer
Real Estate
Real Estate
Commercial
Development
and Other
Total
December 31, 2019
Allowance for loan losses:
Beginning balance
$
1,435
$
1,822
$
2,106
$
262
$
60
$
5,685
Provision for loan losses
410
1,293
(871)
10
20
862
Loans charged-off
—
—
—
—
—
—
Recoveries
—
—
—
—
1
1
Total ending allowance balance
$
1,845
$
3,115
$
1,235
$
272
$
81
$
6,548</t>
        </is>
      </c>
    </row>
    <row r="5">
      <c r="A5" s="4" t="inlineStr">
        <is>
          <t>Summary of loans by portfolio segment and impairment method</t>
        </is>
      </c>
      <c r="B5" s="4" t="inlineStr">
        <is>
          <t>Construction
Commercial
Residential
and Land
Consumer
Real Estate
Real Estate
Commercial
Development
and Other
Total
December 31, 2020
Allowance for loan losses:
Ending allowance balance attributable to loans
Individually evaluated for impairment
$
—
$
—
$
8,309
$
—
$
—
$
8,309
Purchased Credit Impaired (PCI) loans
—
—
—
—
—
—
Collectively evaluated for impairment
3,159
2,177
2,153
388
73
7,950
Total ending allowance balance
$
3,159
$
2,177
$
10,462
$
388
$
73
$
16,259
Loans:
Loans individually evaluated for impairment
$
2,356
$
298
$
9,127
$
—
$
1,307
$
13,088
Loans collectively evaluated for impairment
775,420
380,193
387,515
99,883
10,381
1,653,392
Total ending loans balance
$
777,776
$
380,491
$
396,642
$
99,883
$
11,688
$
1,666,480
December 31, 2019
Allowance for loan losses:
Ending allowance balance attributable to loans
Individually evaluated for impairment
$
—
$
—
$
626
$
—
$
—
$
626
Collectively evaluated for impairment
1,845
3,115
609
272
81
5,922
Total ending allowance balance
$
1,845
$
3,115
$
1,235
$
272
$
81
$
6,548
Loans:
Loans individually evaluated for impairment
$
2,428
$
483
$
1,797
$
—
$
—
$
4,708
Loans collectively evaluated for impairment
268,553
341,774
127,680
41,465
8,287
787,759
Total ending loans balance
$
270,981
$
342,257
$
129,477
$
41,465
$
8,287
$
792,4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company premises and equipment, net</t>
        </is>
      </c>
      <c r="B4" s="4" t="inlineStr">
        <is>
          <t>2020
2019
Furniture, fixture and equipment
$
1,694
$
1,124
Computer, hardware and software
2,260
1,639
Leasehold improvements
3,537
3,310
Corporate Branding
118
118
7,609
6,191
Accumulated depreciation and amortization
(3,239)
(1,884)
$
4,370
$
4,3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IME DEPOSITS (Tables)</t>
        </is>
      </c>
      <c r="B1" s="2" t="inlineStr">
        <is>
          <t>12 Months Ended</t>
        </is>
      </c>
    </row>
    <row r="2">
      <c r="B2" s="2" t="inlineStr">
        <is>
          <t>Dec. 31, 2020</t>
        </is>
      </c>
    </row>
    <row r="3">
      <c r="A3" s="3" t="inlineStr">
        <is>
          <t>TIME DEPOSITS</t>
        </is>
      </c>
    </row>
    <row r="4">
      <c r="A4" s="4" t="inlineStr">
        <is>
          <t>Scheduled maturities of time deposits</t>
        </is>
      </c>
      <c r="B4" s="4" t="inlineStr">
        <is>
          <t>Scheduled maturities of time deposits at December 31, 2020 are as follows:
Year ending December 31
Amount
2021
$
177,241
2022
56,978
2023
1,653
2024
703
2025
—
$
236,5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Advances from the Federal Home Loan Bank</t>
        </is>
      </c>
      <c r="B4" s="4" t="inlineStr">
        <is>
          <t>2020
2019
Maturities of 2020 through 2030, fixed rate at rates from 0.81% to 1.42%, averaging 1.12%
$
10,000
$
5,000
Maturities of 2019 through 2024, floating rate at rates from 1.86% to 2.46%, averaging 2.24%
30,000
50,000
$
40,000
$
55,000</t>
        </is>
      </c>
    </row>
    <row r="5">
      <c r="A5" s="4" t="inlineStr">
        <is>
          <t>Schedule of Payments over the next five years</t>
        </is>
      </c>
      <c r="B5" s="4" t="inlineStr">
        <is>
          <t>2021
$
—
2022
—
2023
—
2024
30,000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Components of the provision for income taxes for the years ended December 31, 2020 and 2019 are as follows:
2020
2019
Current provision
Federal
$
3,849
$
686
State
466
200
Deferred provision
Federal
(1,556)
(181)
State
(342)
(49)
$
2,417
$
656</t>
        </is>
      </c>
    </row>
    <row r="5">
      <c r="A5" s="4" t="inlineStr">
        <is>
          <t>Schedule of difference between the financial statement tax provision and amounts computed by applying the statutory federal income tax rate</t>
        </is>
      </c>
      <c r="B5" s="4" t="inlineStr">
        <is>
          <t>2020
2019
Federal statutory rate times financial statement income
21.0
%
21.0
%
Effect of:
State taxes, net of federal benefit
0.9
%
3.5
%
Tax-exempt interest
(1.0)
%
—
%
Earnings from company owned life insurance
(1.0)
%
(2.9)
%
Acquisition costs
1.3
%
—
%
Change in rate
—
%
1.8
%
Other, net
1.3
%
(1.5)
%
22.5
%
21.9
%</t>
        </is>
      </c>
    </row>
    <row r="6">
      <c r="A6" s="4" t="inlineStr">
        <is>
          <t>Schedule of composition of the deferred tax assets and liabilities</t>
        </is>
      </c>
      <c r="B6" s="4" t="inlineStr">
        <is>
          <t>2020
2019
Deferred Tax assets:
Allowance for loan losses
$
4,205
$
1,722
Preopening expenses
66
56
Fair value adjustments
4,469
—
Stock-based compensation
821
86
Deferred loan fees
1,368
184
Deferred rent
111
81
Unrealized loss on securities available for sale
—
24
Other
3
21
11,043
2,174
Deferred Tax liabilities:
Property and equipment
(518)
(315)
Unrealized gain on securities available for sale
(286)
—
(804)
(315)
Net deferred tax asset
$
10,239
$
1,8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loans to principal officers, directors and their affiliates</t>
        </is>
      </c>
      <c r="B4" s="4" t="inlineStr">
        <is>
          <t>Loans to principal officers, directors and their affiliates at December 31, 2020 and 2019 were as follows:
2020
2019
Balance at January 1,
$
4,388
$
4,476
New loans
2,500
—
MBI acquisition
757
—
PPP
1,682
—
Effect of changes in composition of related parties
—
—
Repayments
(190)
(88)
Balance at December 31,
$
9,137
$
4,3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Assets and Liabilities Measured at Fair Value on a Recurring Basis</t>
        </is>
      </c>
      <c r="B4" s="4" t="inlineStr">
        <is>
          <t>Fair Value Measurements
at December 31, 2020 Using:
Significant
Quoted Prices in
Other
Significant
Active Markets for
Observable
Unobservable
Fair
Identical Assets
Inputs
Inputs
December 31, 2020
Value
(Level 1)
(Level 2)
(Level 3)
Available-for-sale
Small Business Administration loan pools
$
30,556
$
—
$
30,556
$
—
Mortgage-backed securities
28,922
—
28,922
—
United States agency obligations
3,122
—
3,122
—
Community Development District bonds
21,299
—
21,299
—
Municipals
1,099
—
1,099
—
Corporate bonds
2,510
—
2,510
—
Total
$
87,508
$
—
$
87,508
$
—
Equity
Mutual funds
$
6,005
$
6,005
$
—
$
—
Total
$
6,005
$
6,005
$
—
$
—
Fair Value Measurements
at December 31, 2019 Using:
Significant
Quoted Prices in
Other
Significant
Active Markets for
Observable
Unobservable
Fair
Identical Assets
Inputs
Inputs
December 31, 2019
Value
(Level 1)
(Level 2)
(Level 3)
Available-for-sale
SBA loans pools
$
17,183
$
—
$
17,183
$
—
Mortgage-backed securities
5,185
—
5,185
—
United States agency obligations
4,070
—
4,070
—
Corporate bonds
2,003
—
2,003
—
Total
$
28,441
$
—
$
28,441
$
—
Equity
Mutual funds
$
971
$
—
$
971
$
—
Total
$
971
$
—
$
971
$
—</t>
        </is>
      </c>
    </row>
    <row r="5">
      <c r="A5" s="4" t="inlineStr">
        <is>
          <t>Schedule of Assets Measured at Fair Value on a Non-recurring Basis</t>
        </is>
      </c>
      <c r="B5" s="4" t="inlineStr">
        <is>
          <t>Fair Value Measurements
at December 31, 2020 Using:
Significant
Quoted Prices in
Other
Significant
Total at
Active Markets for
Observable
Unobservable
December 31,
Identical Assets
Inputs
Inputs
Total Gains
(Dollars in thousands)
2020
(Level 1)
(Level 2)
(Level 3)
(Losses)
Impaired Loans:
Commercial real estate
$
—
$
—
$
—
$
—
$
—
Residential real estate
—
—
—
—
—
Commercial
818
—
—
818
(8,309)
Construction and land development
—
—
—
—
—
Consumer and other
—
—
—
—
—
Total
$
818
$
—
$
—
$
818
$
(8,309)
Fair Value Measurements
at December 31, 2019 Using:
Significant
Quoted Prices in
Other
Significant
Total at
Active Markets for
Observable
Unobservable
December 31,
Identical Assets
Inputs
Inputs
Total Gains
(Dollars in thousands)
2019
(Level 1)
(Level 2)
(Level 3)
(Losses)
Impaired Loans:
Commercial real estate
$
—
$
—
$
—
$
—
$
—
Residential real estate
—
—
—
—
—
Commercial
442
—
—
442
(627)
Construction and land development
—
—
—
—
—
Consumer and other
—
—
—
—
—
Total
$
442
$
—
$
—
$
442
$
(627)</t>
        </is>
      </c>
    </row>
    <row r="6">
      <c r="A6" s="4" t="inlineStr">
        <is>
          <t>Schedule of carrying amount and estimated fair value of the Bank’s financial instruments</t>
        </is>
      </c>
      <c r="B6" s="4" t="inlineStr">
        <is>
          <t>December 31, 2020
Carrying
Fair
Fair Value
Amount
Value
Hierarchy
Financial Assets:
Cash &amp; Due from Banks, including interest bearing deposits
$
191,597
$
191,597
Level 1
Federal Funds Sold
25,375
25,375
Level 1
Securities, Available for Sale
87,508
87,508
Level 2
Securities, Held to Maturity
1,547
1,561
Level 2
Securities, Equity
6,005
6,005
Level 1
Loans, net
1,644,643
1,654,671
Level 3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
December 31, 2019
Carrying
Fair
Fair Value
Amount
Value
Hierarchy
Financial Assets:
Cash &amp; Due from Banks, including interest bearing deposits
$
171,980
$
171,980
Level 1
Federal Funds Sold
26,970
26,970
Level 1
Securities, Available for Sale
28,441
28,441
Level 2
Securities, Held to Maturity
214
224
Level 2
Securities, Equity
971
971
Level 2
Loans, net
785,167
796,924
Level 3
Bank Owned Life Insurance
16,858
16,858
Level 2
Accrued Interest Receivable
2,498
2,498
Level 1, 2 &amp; 3
Financial Liabilities:
Deposits
892,873
883,225
Level 2
Federal Home Loan Bank Advances
55,000
54,649
Level 2
Line of Credit
9,999
9,999
Level 1
Accrued Interest Payable
373
373
Level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INCOME AND COMPREHENSIVE INCOME - USD ($) $ in Thousands</t>
        </is>
      </c>
      <c r="B1" s="2" t="inlineStr">
        <is>
          <t>12 Months Ended</t>
        </is>
      </c>
    </row>
    <row r="2">
      <c r="B2" s="2" t="inlineStr">
        <is>
          <t>Dec. 31, 2020</t>
        </is>
      </c>
      <c r="C2" s="2" t="inlineStr">
        <is>
          <t>Dec. 31, 2019</t>
        </is>
      </c>
    </row>
    <row r="3">
      <c r="A3" s="3" t="inlineStr">
        <is>
          <t>Interest income</t>
        </is>
      </c>
    </row>
    <row r="4">
      <c r="A4" s="4" t="inlineStr">
        <is>
          <t>Loans, including fees</t>
        </is>
      </c>
      <c r="B4" s="7" t="n">
        <v>66296</v>
      </c>
      <c r="C4" s="7" t="n">
        <v>36021</v>
      </c>
    </row>
    <row r="5">
      <c r="A5" s="4" t="inlineStr">
        <is>
          <t>Taxable securities</t>
        </is>
      </c>
      <c r="B5" s="6" t="n">
        <v>1477</v>
      </c>
      <c r="C5" s="6" t="n">
        <v>675</v>
      </c>
    </row>
    <row r="6">
      <c r="A6" s="4" t="inlineStr">
        <is>
          <t>Dividend income on restricted stock</t>
        </is>
      </c>
      <c r="B6" s="6" t="n">
        <v>414</v>
      </c>
      <c r="C6" s="6" t="n">
        <v>252</v>
      </c>
    </row>
    <row r="7">
      <c r="A7" s="4" t="inlineStr">
        <is>
          <t>Other</t>
        </is>
      </c>
      <c r="B7" s="6" t="n">
        <v>912</v>
      </c>
      <c r="C7" s="6" t="n">
        <v>2262</v>
      </c>
    </row>
    <row r="8">
      <c r="A8" s="4" t="inlineStr">
        <is>
          <t>Total interest income</t>
        </is>
      </c>
      <c r="B8" s="6" t="n">
        <v>69099</v>
      </c>
      <c r="C8" s="6" t="n">
        <v>39210</v>
      </c>
    </row>
    <row r="9">
      <c r="A9" s="3" t="inlineStr">
        <is>
          <t>Interest expense</t>
        </is>
      </c>
    </row>
    <row r="10">
      <c r="A10" s="4" t="inlineStr">
        <is>
          <t>Deposits</t>
        </is>
      </c>
      <c r="B10" s="6" t="n">
        <v>6777</v>
      </c>
      <c r="C10" s="6" t="n">
        <v>10072</v>
      </c>
    </row>
    <row r="11">
      <c r="A11" s="4" t="inlineStr">
        <is>
          <t>Federal Home Loan Bank advances</t>
        </is>
      </c>
      <c r="B11" s="6" t="n">
        <v>964</v>
      </c>
      <c r="C11" s="6" t="n">
        <v>1089</v>
      </c>
    </row>
    <row r="12">
      <c r="A12" s="4" t="inlineStr">
        <is>
          <t>Other borrowings</t>
        </is>
      </c>
      <c r="B12" s="6" t="n">
        <v>1305</v>
      </c>
      <c r="C12" s="6" t="n">
        <v>6</v>
      </c>
    </row>
    <row r="13">
      <c r="A13" s="4" t="inlineStr">
        <is>
          <t>Total interest expense</t>
        </is>
      </c>
      <c r="B13" s="6" t="n">
        <v>9046</v>
      </c>
      <c r="C13" s="6" t="n">
        <v>11167</v>
      </c>
    </row>
    <row r="14">
      <c r="A14" s="4" t="inlineStr">
        <is>
          <t>Net interest income</t>
        </is>
      </c>
      <c r="B14" s="6" t="n">
        <v>60053</v>
      </c>
      <c r="C14" s="6" t="n">
        <v>28043</v>
      </c>
    </row>
    <row r="15">
      <c r="A15" s="4" t="inlineStr">
        <is>
          <t>Provision for loan losses</t>
        </is>
      </c>
      <c r="B15" s="6" t="n">
        <v>10017</v>
      </c>
      <c r="C15" s="6" t="n">
        <v>862</v>
      </c>
    </row>
    <row r="16">
      <c r="A16" s="4" t="inlineStr">
        <is>
          <t>Net interest income after provision for loan losses</t>
        </is>
      </c>
      <c r="B16" s="6" t="n">
        <v>50036</v>
      </c>
      <c r="C16" s="6" t="n">
        <v>27181</v>
      </c>
    </row>
    <row r="17">
      <c r="A17" s="3" t="inlineStr">
        <is>
          <t>Non-interest income</t>
        </is>
      </c>
    </row>
    <row r="18">
      <c r="A18" s="4" t="inlineStr">
        <is>
          <t>Service charges on deposit accounts</t>
        </is>
      </c>
      <c r="B18" s="6" t="n">
        <v>1196</v>
      </c>
      <c r="C18" s="6" t="n">
        <v>273</v>
      </c>
    </row>
    <row r="19">
      <c r="A19" s="4" t="inlineStr">
        <is>
          <t>Income from Bank owned life insurance</t>
        </is>
      </c>
      <c r="B19" s="6" t="n">
        <v>502</v>
      </c>
      <c r="C19" s="6" t="n">
        <v>409</v>
      </c>
    </row>
    <row r="20">
      <c r="A20" s="4" t="inlineStr">
        <is>
          <t>Gain on sale and call of securities</t>
        </is>
      </c>
      <c r="B20" s="6" t="n">
        <v>37</v>
      </c>
      <c r="C20" s="6" t="n">
        <v>8</v>
      </c>
    </row>
    <row r="21">
      <c r="A21" s="4" t="inlineStr">
        <is>
          <t>SBA origination fees</t>
        </is>
      </c>
      <c r="B21" s="6" t="n">
        <v>114</v>
      </c>
      <c r="C21" s="6" t="n">
        <v>79</v>
      </c>
    </row>
    <row r="22">
      <c r="A22" s="4" t="inlineStr">
        <is>
          <t>SWAP referral fees</t>
        </is>
      </c>
      <c r="B22" s="6" t="n">
        <v>1026</v>
      </c>
      <c r="C22" s="6" t="n">
        <v>922</v>
      </c>
    </row>
    <row r="23">
      <c r="A23" s="4" t="inlineStr">
        <is>
          <t>Loans Held for Sale</t>
        </is>
      </c>
      <c r="B23" s="6" t="n">
        <v>808</v>
      </c>
      <c r="C23" s="6" t="n">
        <v>303</v>
      </c>
    </row>
    <row r="24">
      <c r="A24" s="4" t="inlineStr">
        <is>
          <t>Other</t>
        </is>
      </c>
      <c r="B24" s="6" t="n">
        <v>623</v>
      </c>
      <c r="C24" s="6" t="n">
        <v>814</v>
      </c>
    </row>
    <row r="25">
      <c r="A25" s="4" t="inlineStr">
        <is>
          <t>Total non-interest income</t>
        </is>
      </c>
      <c r="B25" s="6" t="n">
        <v>4306</v>
      </c>
      <c r="C25" s="6" t="n">
        <v>2808</v>
      </c>
    </row>
    <row r="26">
      <c r="A26" s="3" t="inlineStr">
        <is>
          <t>Non-interest expense</t>
        </is>
      </c>
    </row>
    <row r="27">
      <c r="A27" s="4" t="inlineStr">
        <is>
          <t>Salaries and employee benefits</t>
        </is>
      </c>
      <c r="B27" s="6" t="n">
        <v>25579</v>
      </c>
      <c r="C27" s="6" t="n">
        <v>18521</v>
      </c>
    </row>
    <row r="28">
      <c r="A28" s="4" t="inlineStr">
        <is>
          <t>Occupancy and equipment</t>
        </is>
      </c>
      <c r="B28" s="6" t="n">
        <v>4292</v>
      </c>
      <c r="C28" s="6" t="n">
        <v>2567</v>
      </c>
    </row>
    <row r="29">
      <c r="A29" s="4" t="inlineStr">
        <is>
          <t>Data processing</t>
        </is>
      </c>
      <c r="B29" s="6" t="n">
        <v>1276</v>
      </c>
      <c r="C29" s="6" t="n">
        <v>498</v>
      </c>
    </row>
    <row r="30">
      <c r="A30" s="4" t="inlineStr">
        <is>
          <t>Marketing</t>
        </is>
      </c>
      <c r="B30" s="6" t="n">
        <v>545</v>
      </c>
      <c r="C30" s="6" t="n">
        <v>410</v>
      </c>
    </row>
    <row r="31">
      <c r="A31" s="4" t="inlineStr">
        <is>
          <t>Professional fees</t>
        </is>
      </c>
      <c r="B31" s="6" t="n">
        <v>2373</v>
      </c>
      <c r="C31" s="6" t="n">
        <v>1253</v>
      </c>
    </row>
    <row r="32">
      <c r="A32" s="4" t="inlineStr">
        <is>
          <t>Acquisition expenses</t>
        </is>
      </c>
      <c r="B32" s="6" t="n">
        <v>3328</v>
      </c>
    </row>
    <row r="33">
      <c r="A33" s="4" t="inlineStr">
        <is>
          <t>Regulatory assessments</t>
        </is>
      </c>
      <c r="B33" s="6" t="n">
        <v>1112</v>
      </c>
      <c r="C33" s="6" t="n">
        <v>600</v>
      </c>
    </row>
    <row r="34">
      <c r="A34" s="4" t="inlineStr">
        <is>
          <t>Other</t>
        </is>
      </c>
      <c r="B34" s="6" t="n">
        <v>5115</v>
      </c>
      <c r="C34" s="6" t="n">
        <v>3148</v>
      </c>
    </row>
    <row r="35">
      <c r="A35" s="4" t="inlineStr">
        <is>
          <t>Total non-interest expense</t>
        </is>
      </c>
      <c r="B35" s="6" t="n">
        <v>43620</v>
      </c>
      <c r="C35" s="6" t="n">
        <v>26997</v>
      </c>
    </row>
    <row r="36">
      <c r="A36" s="4" t="inlineStr">
        <is>
          <t>Income before income taxes</t>
        </is>
      </c>
      <c r="B36" s="6" t="n">
        <v>10722</v>
      </c>
      <c r="C36" s="6" t="n">
        <v>2992</v>
      </c>
    </row>
    <row r="37">
      <c r="A37" s="4" t="inlineStr">
        <is>
          <t>Income tax provision</t>
        </is>
      </c>
      <c r="B37" s="6" t="n">
        <v>2417</v>
      </c>
      <c r="C37" s="6" t="n">
        <v>656</v>
      </c>
    </row>
    <row r="38">
      <c r="A38" s="4" t="inlineStr">
        <is>
          <t>Net income</t>
        </is>
      </c>
      <c r="B38" s="7" t="n">
        <v>8305</v>
      </c>
      <c r="C38" s="7" t="n">
        <v>2336</v>
      </c>
    </row>
    <row r="39">
      <c r="A39" s="3" t="inlineStr">
        <is>
          <t>Earnings per share:</t>
        </is>
      </c>
    </row>
    <row r="40">
      <c r="A40" s="4" t="inlineStr">
        <is>
          <t>Basic (in dollars per share)</t>
        </is>
      </c>
      <c r="B40" s="8" t="n">
        <v>0.6899999999999999</v>
      </c>
      <c r="C40" s="8" t="n">
        <v>0.4</v>
      </c>
    </row>
    <row r="41">
      <c r="A41" s="4" t="inlineStr">
        <is>
          <t>Diluted (in dollars per share)</t>
        </is>
      </c>
      <c r="B41" s="8" t="n">
        <v>0.67</v>
      </c>
      <c r="C41" s="8" t="n">
        <v>0.4</v>
      </c>
    </row>
    <row r="42">
      <c r="A42" s="3" t="inlineStr">
        <is>
          <t>Other comprehensive income:</t>
        </is>
      </c>
    </row>
    <row r="43">
      <c r="A43" s="4" t="inlineStr">
        <is>
          <t>Unrealized holding gain on securities available for sale</t>
        </is>
      </c>
      <c r="B43" s="7" t="n">
        <v>1265</v>
      </c>
      <c r="C43" s="7" t="n">
        <v>412</v>
      </c>
    </row>
    <row r="44">
      <c r="A44" s="4" t="inlineStr">
        <is>
          <t>Tax effect</t>
        </is>
      </c>
      <c r="B44" s="6" t="n">
        <v>-310</v>
      </c>
      <c r="C44" s="6" t="n">
        <v>-104</v>
      </c>
    </row>
    <row r="45">
      <c r="A45" s="4" t="inlineStr">
        <is>
          <t>Other comprehensive gain, net of tax</t>
        </is>
      </c>
      <c r="B45" s="6" t="n">
        <v>955</v>
      </c>
      <c r="C45" s="6" t="n">
        <v>308</v>
      </c>
    </row>
    <row r="46">
      <c r="A46" s="4" t="inlineStr">
        <is>
          <t>Comprehensive income</t>
        </is>
      </c>
      <c r="B46" s="7" t="n">
        <v>9260</v>
      </c>
      <c r="C46" s="7" t="n">
        <v>2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0</t>
        </is>
      </c>
    </row>
    <row r="3">
      <c r="A3" s="3" t="inlineStr">
        <is>
          <t>LOAN COMMITMENTS AND OTHER RELATED ACTIVITIES</t>
        </is>
      </c>
    </row>
    <row r="4">
      <c r="A4" s="4" t="inlineStr">
        <is>
          <t>Schedule of contractual amounts of financial instruments with off-balance-sheet risk</t>
        </is>
      </c>
      <c r="B4" s="4" t="inlineStr">
        <is>
          <t>2020
2019
Available lines of credit
$
355,927
$
112,838
Unfunded loan commitments – fixed
28,414
11,497
Unfunded loan commitments – variable
12,215
11,555
Standby letters of credit
13,036
8,103
Commercial letters of credit
1,028
1,065
Total credit extension commitments
$
410,620
$
145,0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CAPITAL MATTERS (Tables)</t>
        </is>
      </c>
      <c r="B1" s="2" t="inlineStr">
        <is>
          <t>12 Months Ended</t>
        </is>
      </c>
    </row>
    <row r="2">
      <c r="B2" s="2" t="inlineStr">
        <is>
          <t>Dec. 31, 2020</t>
        </is>
      </c>
    </row>
    <row r="3">
      <c r="A3" s="3" t="inlineStr">
        <is>
          <t>REGULATORY CAPITAL MATTERS</t>
        </is>
      </c>
    </row>
    <row r="4">
      <c r="A4" s="4" t="inlineStr">
        <is>
          <t>Schedule of compliance with regulatory capital requirements</t>
        </is>
      </c>
      <c r="B4" s="4" t="inlineStr">
        <is>
          <t>Required for
Well Capitalized
Capital Adequacy
Prompt Corrective
Actual
Purposes
Action Regulations
Amount
Ratio
Amount
Ratio
Amount
Ratio
2020
Total Capital ratio
Bank
$
176,633
12.0
%
$
117,298
8.0
%
$
146,623
10.0
%
Company
215,977
14.7
%
117,298
8.0
%
N/A
N/A
Tier 1 Capital ratio
Bank
159,448
10.9
%
87,974
6.0
%
117,298
8.0
%
Company
188,639
12.9
%
87,974
6.0
%
N/A
N/A
Tier 1 Leverage ratio
Bank
159,448
8.4
%
75,723
4.0
%
94,654
5.0
%
Company
188,639
10.0
%
75,723
4.0
%
N/A
N/A
Common Equity Tier 1
Bank
159,448
10.9
%
65,980
4.5
%
95,305
6.5
%
Company
188,639
12.9
%
65,980
4.5
%
N/A
N/A
2019
Total Capital ratio
Bank
$
95,662
13.6
%
$
56,091
8.0
%
$
70,114
10.0
%
Company
86,531
12.3
%
56,091
8.0
%
N/A
N/A
Tier 1 Capital ratio
Bank
88,506
12.6
%
42,069
6.0
%
56,091
8.0
%
Company
79,375
11.3
%
42,069
6.0
%
N/A
N/A
Tier 1 Leverage ratio
Bank
88,506
8.7
%
40,889
4.0
%
51,112
5.0
%
Company
79,375
7.8
%
40,889
4.0
%
N/A
N/A
Common Equity Tier 1
Bank
88,506
12.6
%
31,551
4.5
%
45,574
6.5
%
Company
79,375
11.3
%
31,551
4.5
%
N/A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ummary of Black-Scholes option-pricing model with the following weighted-average assumptions</t>
        </is>
      </c>
      <c r="B4" s="4" t="inlineStr">
        <is>
          <t>2020
2019
Expected volatility
—
%
29.24
%
Risk-free interest rate
—
%
2.53
%
Expected life
—
7 years
Expected dividends
—
—</t>
        </is>
      </c>
    </row>
    <row r="5">
      <c r="A5" s="4" t="inlineStr">
        <is>
          <t>Summary of stock options</t>
        </is>
      </c>
      <c r="B5" s="4" t="inlineStr">
        <is>
          <t>Weighted-
Weighted-
Average
Average
Remaining
Aggregate
Stock
Exercise
Contractual
Intrinsic
Options
Price
Term
Value
Balance at January 1, 2020
152,100
$
13.03
Granted
—
—
MBI Acquisition
998,769
10.17
Exercised
(152,328)
8.77
Expired
(1,045)
8.31
Forfeited
(9,153)
7.05
Balance at December 31, 2020
988,343
10.84
5.02
$
4,587
Exercisable at December 31, 2020
965,561
$
10.79
4.98
$
4,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t>
        </is>
      </c>
      <c r="B4" s="4" t="inlineStr">
        <is>
          <t>Year Ended
Year Ended
December 31, 2020
December 31, 2019
Operating Lease and Interest Cost
$
1,816
$
1,007
Variable Lease Cost
490
379
Total Lease Cost
$
2,306
$
1,386</t>
        </is>
      </c>
    </row>
    <row r="5">
      <c r="A5" s="4" t="inlineStr">
        <is>
          <t>Schedule of supplemental information related to leases</t>
        </is>
      </c>
      <c r="B5" s="4" t="inlineStr">
        <is>
          <t>Year Ended
Year Ended
December 31, 2020
December 31, 2019
Operating Lease - Operating Cash Flows (Fixed Payments)
$
1,816
$
1,007
Operating Lease - Operating Cash Flows (Liability Reduction)
$
1,900
$
699
New ROU Assets - Operating Leases
$
2,027
$
—
Weighted Average Lease Term (Years) - Operating Leases
5.60
6.91
Weighted Average Discount Rate - Operating Leases
3.11
%
3.27
%</t>
        </is>
      </c>
    </row>
    <row r="6">
      <c r="A6" s="4" t="inlineStr">
        <is>
          <t>Schedule of maturity analysis of operating lease liabilities</t>
        </is>
      </c>
      <c r="B6" s="4" t="inlineStr">
        <is>
          <t>December 31, 2020
Operating lease payments due:
Within one year
$
1,515
After one but within two years
1,325
After two but within three years
1,364
After three but within four years
1,136
After four years but within five years
1,075
After five years
1,137
Total undiscounted cash flows
7,552
Discount on cash flows
(1,051)
Total operating lease liabilities
$
6,5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FESSIONAL HOLDING CORP. (PARENT COMPANY ONLY) CONDENSED FINANCIAL INFORMATION (Tables)</t>
        </is>
      </c>
      <c r="B1" s="2" t="inlineStr">
        <is>
          <t>12 Months Ended</t>
        </is>
      </c>
    </row>
    <row r="2">
      <c r="B2" s="2" t="inlineStr">
        <is>
          <t>Dec. 31, 2020</t>
        </is>
      </c>
    </row>
    <row r="3">
      <c r="A3" s="3" t="inlineStr">
        <is>
          <t>PROFESSIONAL HOLDING CORP. (PARENT COMPANY ONLY) CONDENSED FINANCIAL INFORMATION</t>
        </is>
      </c>
    </row>
    <row r="4">
      <c r="A4" s="4" t="inlineStr">
        <is>
          <t>Balance Sheets</t>
        </is>
      </c>
      <c r="B4" s="4" t="inlineStr">
        <is>
          <t>(In thousands)
2020
2019
Assets
Cash
$
38,547
$
305
Investment in subsidiaries
186,373
88,431
Other assets
50
676
$
224,970
$
89,412
Liabilities and Shareholders’ Equity
Line of credit
—
9,999
Subordinated debt
10,153
—
Other liabilities
(748)
111
Shareholders’ equity
215,565
79,302
$
224,970
$
89,412</t>
        </is>
      </c>
    </row>
    <row r="5">
      <c r="A5" s="4" t="inlineStr">
        <is>
          <t>Statements of Income (Loss)</t>
        </is>
      </c>
      <c r="B5" s="4" t="inlineStr">
        <is>
          <t>(In thousands)
2020
2019
Income
$
—
$
—
Interest expenses
458
7
Non-interest expenses
3,347
1,094
Income (loss) before income taxes and equity in undistributed income of subsidiaries
$
(3,805)
$
(1,101)
Income tax provision (benefit)
(787)
—
Income (loss) before equity in undistributed income of subsidiaries
(3,018)
(1,101)
Equity in undistributed income of subsidiaries
11,323
3,437
Net Income
$
8,305
2,336</t>
        </is>
      </c>
    </row>
    <row r="6">
      <c r="A6" s="4" t="inlineStr">
        <is>
          <t>Condensed Cash Flow Statement [Table Text Block]</t>
        </is>
      </c>
      <c r="B6" s="4" t="inlineStr">
        <is>
          <t>(In thousands)
2020
2019
Cash flows from operating activities
Adjustments to reconcile net income to net cash from operating activities:
Net income (loss)
$
8,305
$
2,336
Equity in undistributed income of subsidiaries
(11,323)
(3,437)
Depreciation and amortization
133
—
Net (increase) decrease in other assets
626
(676)
Net increase (decrease) in other liabilities
9,294
(93)
Net cash used in operating activities
7,035
(1,870)
Cash flows from investing activities
Investment in subsidiaries
(112,657)
(22,555)
Proceeds from acquisition
26,860
—
Net cash used in investing activities
(85,797)
(22,555)
Cash flows from financing activities
Issuance of common stock, net of related expense
60,967
673
Stock based employment benefit plans
1,065
195
MBI acquisition
70,035
—
Proceeds from line of credit
—
9,999
Repayment of line of credit
(9,999)
—
Purchase of treasury stock
(5,064)
(3,935)
Net cash provided by financing activities
117,004
6,932
Increase in cash and cash equivalents
38,242
(17,493)
Cash and cash equivalents at beginning of year
305
17,798
Cash and cash equivalents at end of year
$
38,547
$
305
Supplemental cash flow information:
Cash paid during the year for taxes
$
3,018
$
1,0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Schedule of fair value adjustments</t>
        </is>
      </c>
      <c r="B4" s="4" t="inlineStr">
        <is>
          <t>Estimated
Measurement
Adjusted
Fair Value at
Period
Estimated
(In thousands, except per share data)
March 26, 2020
Adjustments
Fair Value
Number of MBI common shares outstanding
3,509,143
-
3,509,143
Per share exchange ratio
1.2048
-
1.2048
Number of shares of common stock issued
4,227,816
-
4,227,816
Multiplied by common stock price per share on March 26, 2020
$
15.21
$
-
$
15.21
Value of common stock issued
64,305
-
64,305
Cash paid in lieu of fractional shares
1
-
1
Fair value of MBI stock options converted to PFHD options
393
5,336
5,729
Fair value of total consideration transferred
$
64,699
$
5,336
$
70,035
Recognized amounts of identifiable assets acquired and liabilities assumed
Cash and cash equivalents
$
26,860
$
-
$
26,860
Securities, available for sale
26,811
218
27,029
Securities, held to maturity
1,458
8
1,466
Loans
520,606
(5,302)
515,304
Premises and equipment
824
-
824
Accrued interest receivable
1,525
-
1,525
Core deposit intangibles
3,964
(2,318)
1,646
Other assets
7,157
1,986
9,143
Total assets acquired
589,205
(5,408)
583,797
Deposits
497,166
944
498,110
Federal Home Loan Bank advances
25,103
-
25,103
Subordinated notes payable
9,920
365
10,285
Accrued interest payable
610
-
610
Other liabilities
6,604
(2,329)
4,275
Total liabilities assumed
539,403
(1,020)
538,383
Total identifiable net assets
49,802
(4,388)
45,414
Goodwill
$
14,897
$
9,724
$
24,621</t>
        </is>
      </c>
    </row>
    <row r="5">
      <c r="A5" s="4" t="inlineStr">
        <is>
          <t>Schedule of pro-forma information</t>
        </is>
      </c>
      <c r="B5" s="4" t="inlineStr">
        <is>
          <t>Year ended
(In thousands, except per share data)
December 31, 2019
Net interest income
$
56,895
Net income
$
14,389
EPS - basic
$
2.46
EPS - diluted
$
2.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7" customWidth="1" min="2" max="2"/>
    <col width="20" customWidth="1" min="3" max="3"/>
    <col width="24" customWidth="1" min="4" max="4"/>
  </cols>
  <sheetData>
    <row r="1">
      <c r="A1" s="1" t="inlineStr">
        <is>
          <t>SUMMARY OF SIGNIFICANT ACCOUNTING POLICIES - Nature Of Organization (Details)</t>
        </is>
      </c>
      <c r="B1" s="2" t="inlineStr">
        <is>
          <t>Dec. 31, 2020USD ($)$ / sharesshares</t>
        </is>
      </c>
      <c r="C1" s="2" t="inlineStr">
        <is>
          <t>Mar. 26, 2020shares</t>
        </is>
      </c>
      <c r="D1" s="2" t="inlineStr">
        <is>
          <t>Dec. 31, 2019$ / shares</t>
        </is>
      </c>
    </row>
    <row r="2">
      <c r="A2" s="3" t="inlineStr">
        <is>
          <t>Nature of organization and corporate reorganization</t>
        </is>
      </c>
    </row>
    <row r="3">
      <c r="A3" s="4" t="inlineStr">
        <is>
          <t>Number of wholly owned subsidiary | $</t>
        </is>
      </c>
      <c r="B3" s="6" t="n">
        <v>1</v>
      </c>
    </row>
    <row r="4">
      <c r="A4" s="4" t="inlineStr">
        <is>
          <t>Class A Voting Common Stock</t>
        </is>
      </c>
    </row>
    <row r="5">
      <c r="A5" s="3" t="inlineStr">
        <is>
          <t>Nature of organization and corporate reorganization</t>
        </is>
      </c>
    </row>
    <row r="6">
      <c r="A6" s="4" t="inlineStr">
        <is>
          <t>Common Stock, Par value | $ / shares</t>
        </is>
      </c>
      <c r="B6" s="8" t="n">
        <v>0.01</v>
      </c>
      <c r="D6" s="8" t="n">
        <v>0.01</v>
      </c>
    </row>
    <row r="7">
      <c r="A7" s="4" t="inlineStr">
        <is>
          <t>Marquis Bancorp, Inc</t>
        </is>
      </c>
    </row>
    <row r="8">
      <c r="A8" s="3" t="inlineStr">
        <is>
          <t>Nature of organization and corporate reorganization</t>
        </is>
      </c>
    </row>
    <row r="9">
      <c r="A9" s="4" t="inlineStr">
        <is>
          <t>Common stock issued and outstanding converted</t>
        </is>
      </c>
      <c r="B9" s="9" t="n">
        <v>1.2048</v>
      </c>
      <c r="C9" s="9" t="n">
        <v>1.2048</v>
      </c>
    </row>
    <row r="10">
      <c r="A10" s="4" t="inlineStr">
        <is>
          <t>Marquis Bancorp, Inc | Class A Voting Common Stock</t>
        </is>
      </c>
    </row>
    <row r="11">
      <c r="A11" s="3" t="inlineStr">
        <is>
          <t>Nature of organization and corporate reorganization</t>
        </is>
      </c>
    </row>
    <row r="12">
      <c r="A12" s="4" t="inlineStr">
        <is>
          <t>Common stock issued and outstanding converted</t>
        </is>
      </c>
      <c r="C12" s="9" t="n">
        <v>1.2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Flows (Details) - USD ($) $ in Millions</t>
        </is>
      </c>
      <c r="B1" s="2" t="inlineStr">
        <is>
          <t>Dec. 31, 2020</t>
        </is>
      </c>
      <c r="C1" s="2" t="inlineStr">
        <is>
          <t>Dec. 31, 2019</t>
        </is>
      </c>
    </row>
    <row r="2">
      <c r="A2" s="3" t="inlineStr">
        <is>
          <t>SUMMARY OF SIGNIFICANT ACCOUNTING POLICIES</t>
        </is>
      </c>
    </row>
    <row r="3">
      <c r="A3" s="4" t="inlineStr">
        <is>
          <t>Cash reserve requirements</t>
        </is>
      </c>
      <c r="B3" s="7" t="n">
        <v>0</v>
      </c>
      <c r="C3" s="5" t="n">
        <v>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curities (Details) - USD ($) $ in Millions</t>
        </is>
      </c>
      <c r="B1" s="2" t="inlineStr">
        <is>
          <t>Dec. 31, 2020</t>
        </is>
      </c>
      <c r="C1" s="2" t="inlineStr">
        <is>
          <t>Dec. 31, 2019</t>
        </is>
      </c>
    </row>
    <row r="2">
      <c r="A2" s="3" t="inlineStr">
        <is>
          <t>Securities.</t>
        </is>
      </c>
    </row>
    <row r="3">
      <c r="A3" s="4" t="inlineStr">
        <is>
          <t>Investment securities classified as trading</t>
        </is>
      </c>
      <c r="B3" s="7" t="n">
        <v>0</v>
      </c>
      <c r="C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 Loans (Details)</t>
        </is>
      </c>
      <c r="B1" s="2" t="inlineStr">
        <is>
          <t>Dec. 31, 2020segment</t>
        </is>
      </c>
    </row>
    <row r="2">
      <c r="A2" s="3" t="inlineStr">
        <is>
          <t>Loans.</t>
        </is>
      </c>
    </row>
    <row r="3">
      <c r="A3" s="4" t="inlineStr">
        <is>
          <t>Number of loan portfolio segments</t>
        </is>
      </c>
      <c r="B3" s="6" t="n">
        <v>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5" customWidth="1" min="3" max="3"/>
    <col width="27"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 in Capital</t>
        </is>
      </c>
      <c r="E1" s="2" t="inlineStr">
        <is>
          <t>Retained Earnings</t>
        </is>
      </c>
      <c r="F1" s="2" t="inlineStr">
        <is>
          <t>Accumulated Other Comprehensive Income (Loss)</t>
        </is>
      </c>
      <c r="G1" s="2" t="inlineStr">
        <is>
          <t>Total</t>
        </is>
      </c>
    </row>
    <row r="2">
      <c r="A2" s="4" t="inlineStr">
        <is>
          <t>Balance at Dec. 31, 2018</t>
        </is>
      </c>
      <c r="B2" s="7" t="n">
        <v>59</v>
      </c>
      <c r="C2" s="7" t="n">
        <v>-220</v>
      </c>
      <c r="D2" s="7" t="n">
        <v>76152</v>
      </c>
      <c r="E2" s="7" t="n">
        <v>4115</v>
      </c>
      <c r="F2" s="7" t="n">
        <v>-425</v>
      </c>
      <c r="G2" s="7" t="n">
        <v>79681</v>
      </c>
    </row>
    <row r="3">
      <c r="A3" s="4" t="inlineStr">
        <is>
          <t>Balance (in Shares) at Dec. 31, 2018</t>
        </is>
      </c>
      <c r="B3" s="6" t="n">
        <v>5923884</v>
      </c>
    </row>
    <row r="4">
      <c r="A4" s="3" t="inlineStr">
        <is>
          <t>Increase (Decrease) in Stockholders' Equity [Roll Forward]</t>
        </is>
      </c>
    </row>
    <row r="5">
      <c r="A5" s="4" t="inlineStr">
        <is>
          <t>Issuance of common stock, net of Issuance cost</t>
        </is>
      </c>
      <c r="B5" s="7" t="n">
        <v>1</v>
      </c>
      <c r="D5" s="6" t="n">
        <v>672</v>
      </c>
      <c r="G5" s="6" t="n">
        <v>673</v>
      </c>
    </row>
    <row r="6">
      <c r="A6" s="4" t="inlineStr">
        <is>
          <t>Issuance of common stock, net of Issuance cost (in Shares)</t>
        </is>
      </c>
      <c r="B6" s="6" t="n">
        <v>59997</v>
      </c>
    </row>
    <row r="7">
      <c r="A7" s="4" t="inlineStr">
        <is>
          <t>Employee stock purchase plan</t>
        </is>
      </c>
      <c r="D7" s="6" t="n">
        <v>115</v>
      </c>
      <c r="G7" s="6" t="n">
        <v>115</v>
      </c>
    </row>
    <row r="8">
      <c r="A8" s="4" t="inlineStr">
        <is>
          <t>Employee stock purchase plan (in Shares)</t>
        </is>
      </c>
      <c r="B8" s="6" t="n">
        <v>6666</v>
      </c>
    </row>
    <row r="9">
      <c r="A9" s="4" t="inlineStr">
        <is>
          <t>Stock based compensation</t>
        </is>
      </c>
      <c r="D9" s="6" t="n">
        <v>80</v>
      </c>
      <c r="G9" s="6" t="n">
        <v>80</v>
      </c>
    </row>
    <row r="10">
      <c r="A10" s="4" t="inlineStr">
        <is>
          <t>Stock based compensation (in shares)</t>
        </is>
      </c>
      <c r="B10" s="6" t="n">
        <v>101899</v>
      </c>
    </row>
    <row r="11">
      <c r="A11" s="4" t="inlineStr">
        <is>
          <t>Treasury stock</t>
        </is>
      </c>
      <c r="C11" s="6" t="n">
        <v>-3935</v>
      </c>
      <c r="G11" s="6" t="n">
        <v>-3935</v>
      </c>
    </row>
    <row r="12">
      <c r="A12" s="4" t="inlineStr">
        <is>
          <t>Treasury stock (in shares)</t>
        </is>
      </c>
      <c r="B12" s="6" t="n">
        <v>-225000</v>
      </c>
    </row>
    <row r="13">
      <c r="A13" s="4" t="inlineStr">
        <is>
          <t>Net income</t>
        </is>
      </c>
      <c r="E13" s="6" t="n">
        <v>2336</v>
      </c>
      <c r="G13" s="6" t="n">
        <v>2336</v>
      </c>
    </row>
    <row r="14">
      <c r="A14" s="4" t="inlineStr">
        <is>
          <t>Other comprehensive income</t>
        </is>
      </c>
      <c r="F14" s="6" t="n">
        <v>352</v>
      </c>
      <c r="G14" s="6" t="n">
        <v>352</v>
      </c>
    </row>
    <row r="15">
      <c r="A15" s="4" t="inlineStr">
        <is>
          <t>Balance at Dec. 31, 2019</t>
        </is>
      </c>
      <c r="B15" s="7" t="n">
        <v>60</v>
      </c>
      <c r="C15" s="6" t="n">
        <v>-4155</v>
      </c>
      <c r="D15" s="6" t="n">
        <v>77019</v>
      </c>
      <c r="E15" s="6" t="n">
        <v>6451</v>
      </c>
      <c r="F15" s="6" t="n">
        <v>-73</v>
      </c>
      <c r="G15" s="6" t="n">
        <v>79302</v>
      </c>
    </row>
    <row r="16">
      <c r="A16" s="4" t="inlineStr">
        <is>
          <t>Balance (in Shares) at Dec. 31, 2019</t>
        </is>
      </c>
      <c r="B16" s="6" t="n">
        <v>5867446</v>
      </c>
    </row>
    <row r="17">
      <c r="A17" s="3" t="inlineStr">
        <is>
          <t>Increase (Decrease) in Stockholders' Equity [Roll Forward]</t>
        </is>
      </c>
    </row>
    <row r="18">
      <c r="A18" s="4" t="inlineStr">
        <is>
          <t>Issuance of common stock, net of Issuance cost</t>
        </is>
      </c>
      <c r="B18" s="7" t="n">
        <v>39</v>
      </c>
      <c r="D18" s="6" t="n">
        <v>60928</v>
      </c>
      <c r="G18" s="7" t="n">
        <v>60967</v>
      </c>
    </row>
    <row r="19">
      <c r="A19" s="4" t="inlineStr">
        <is>
          <t>Issuance of common stock, net of Issuance cost (in Shares)</t>
        </is>
      </c>
      <c r="B19" s="6" t="n">
        <v>3717328</v>
      </c>
      <c r="G19" s="6" t="n">
        <v>7989865</v>
      </c>
    </row>
    <row r="20">
      <c r="A20" s="4" t="inlineStr">
        <is>
          <t>MBI acquisition</t>
        </is>
      </c>
      <c r="B20" s="7" t="n">
        <v>42</v>
      </c>
      <c r="D20" s="6" t="n">
        <v>69993</v>
      </c>
      <c r="G20" s="7" t="n">
        <v>70035</v>
      </c>
    </row>
    <row r="21">
      <c r="A21" s="4" t="inlineStr">
        <is>
          <t>MBI acquisition (in shares)</t>
        </is>
      </c>
      <c r="B21" s="6" t="n">
        <v>4227816</v>
      </c>
    </row>
    <row r="22">
      <c r="A22" s="4" t="inlineStr">
        <is>
          <t>Employee stock purchase plan</t>
        </is>
      </c>
      <c r="D22" s="6" t="n">
        <v>106</v>
      </c>
      <c r="G22" s="6" t="n">
        <v>106</v>
      </c>
    </row>
    <row r="23">
      <c r="A23" s="4" t="inlineStr">
        <is>
          <t>Employee stock purchase plan (in Shares)</t>
        </is>
      </c>
      <c r="B23" s="6" t="n">
        <v>7194</v>
      </c>
    </row>
    <row r="24">
      <c r="A24" s="4" t="inlineStr">
        <is>
          <t>Stock based compensation</t>
        </is>
      </c>
      <c r="D24" s="6" t="n">
        <v>959</v>
      </c>
      <c r="G24" s="6" t="n">
        <v>959</v>
      </c>
    </row>
    <row r="25">
      <c r="A25" s="4" t="inlineStr">
        <is>
          <t>Stock based compensation (in shares)</t>
        </is>
      </c>
      <c r="B25" s="6" t="n">
        <v>35976</v>
      </c>
    </row>
    <row r="26">
      <c r="A26" s="4" t="inlineStr">
        <is>
          <t>Treasury stock</t>
        </is>
      </c>
      <c r="C26" s="6" t="n">
        <v>-5054</v>
      </c>
      <c r="D26" s="6" t="n">
        <v>-10</v>
      </c>
      <c r="G26" s="6" t="n">
        <v>-5064</v>
      </c>
    </row>
    <row r="27">
      <c r="A27" s="4" t="inlineStr">
        <is>
          <t>Treasury stock (in shares)</t>
        </is>
      </c>
      <c r="B27" s="6" t="n">
        <v>-320931</v>
      </c>
    </row>
    <row r="28">
      <c r="A28" s="4" t="inlineStr">
        <is>
          <t>Net income</t>
        </is>
      </c>
      <c r="E28" s="6" t="n">
        <v>8305</v>
      </c>
      <c r="G28" s="6" t="n">
        <v>8305</v>
      </c>
    </row>
    <row r="29">
      <c r="A29" s="4" t="inlineStr">
        <is>
          <t>Other comprehensive income</t>
        </is>
      </c>
      <c r="F29" s="6" t="n">
        <v>955</v>
      </c>
      <c r="G29" s="6" t="n">
        <v>955</v>
      </c>
    </row>
    <row r="30">
      <c r="A30" s="4" t="inlineStr">
        <is>
          <t>Balance at Dec. 31, 2020</t>
        </is>
      </c>
      <c r="B30" s="7" t="n">
        <v>141</v>
      </c>
      <c r="C30" s="7" t="n">
        <v>-9209</v>
      </c>
      <c r="D30" s="7" t="n">
        <v>208995</v>
      </c>
      <c r="E30" s="7" t="n">
        <v>14756</v>
      </c>
      <c r="F30" s="7" t="n">
        <v>882</v>
      </c>
      <c r="G30" s="7" t="n">
        <v>215565</v>
      </c>
    </row>
    <row r="31">
      <c r="A31" s="4" t="inlineStr">
        <is>
          <t>Balance (in Shares) at Dec. 31, 2020</t>
        </is>
      </c>
      <c r="B31" s="6" t="n">
        <v>135348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Assets (Details) - USD ($) $ in Thousands</t>
        </is>
      </c>
      <c r="B1" s="2" t="inlineStr">
        <is>
          <t>Dec. 31, 2020</t>
        </is>
      </c>
      <c r="C1" s="2" t="inlineStr">
        <is>
          <t>Dec. 31, 2019</t>
        </is>
      </c>
    </row>
    <row r="2">
      <c r="A2" s="3" t="inlineStr">
        <is>
          <t>Foreclosed assets</t>
        </is>
      </c>
    </row>
    <row r="3">
      <c r="A3" s="4" t="inlineStr">
        <is>
          <t>Foreclosed assets</t>
        </is>
      </c>
      <c r="B3" s="7" t="n">
        <v>0</v>
      </c>
      <c r="C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Operating Segments (Details)</t>
        </is>
      </c>
      <c r="B1" s="2" t="inlineStr">
        <is>
          <t>12 Months Ended</t>
        </is>
      </c>
    </row>
    <row r="2">
      <c r="B2" s="2" t="inlineStr">
        <is>
          <t>Dec. 31, 2020segment</t>
        </is>
      </c>
    </row>
    <row r="3">
      <c r="A3" s="3" t="inlineStr">
        <is>
          <t>Operating Segments</t>
        </is>
      </c>
    </row>
    <row r="4">
      <c r="A4" s="4" t="inlineStr">
        <is>
          <t>Reportable operating segment</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Adoption of new accounting pronouncements (Details) $ in Thousands</t>
        </is>
      </c>
      <c r="B1" s="2" t="inlineStr">
        <is>
          <t>12 Months Ended</t>
        </is>
      </c>
    </row>
    <row r="2">
      <c r="B2" s="2" t="inlineStr">
        <is>
          <t>Dec. 31, 2020USD ($)loan</t>
        </is>
      </c>
      <c r="C2" s="2" t="inlineStr">
        <is>
          <t>Dec. 31, 2019USD ($)</t>
        </is>
      </c>
      <c r="D2" s="2" t="inlineStr">
        <is>
          <t>Jan. 01, 2019USD ($)</t>
        </is>
      </c>
    </row>
    <row r="3">
      <c r="A3" s="3" t="inlineStr">
        <is>
          <t>New Accounting Pronouncements or Change in Accounting Principle [Line Items]</t>
        </is>
      </c>
    </row>
    <row r="4">
      <c r="A4" s="4" t="inlineStr">
        <is>
          <t>Right-of-use assets</t>
        </is>
      </c>
      <c r="D4" s="7" t="n">
        <v>5673</v>
      </c>
    </row>
    <row r="5">
      <c r="A5" s="4" t="inlineStr">
        <is>
          <t>Lease liabilities</t>
        </is>
      </c>
      <c r="B5" s="7" t="n">
        <v>6501</v>
      </c>
      <c r="C5" s="7" t="n">
        <v>6400</v>
      </c>
      <c r="D5" s="7" t="n">
        <v>6025</v>
      </c>
    </row>
    <row r="6">
      <c r="A6" s="4" t="inlineStr">
        <is>
          <t>Loans provided for payment relief</t>
        </is>
      </c>
      <c r="B6" s="6" t="n">
        <v>199800</v>
      </c>
    </row>
    <row r="7">
      <c r="A7" s="4" t="inlineStr">
        <is>
          <t>Amount of loans been paid off</t>
        </is>
      </c>
      <c r="B7" s="7" t="n">
        <v>187800</v>
      </c>
    </row>
    <row r="8">
      <c r="A8" s="4" t="inlineStr">
        <is>
          <t>Number of loans remaining with outstanding balances | loan</t>
        </is>
      </c>
      <c r="B8" s="6" t="n">
        <v>13</v>
      </c>
    </row>
    <row r="9">
      <c r="A9" s="4" t="inlineStr">
        <is>
          <t>Remaining with outstanding balances, fair value</t>
        </is>
      </c>
      <c r="B9" s="7" t="n">
        <v>11100</v>
      </c>
    </row>
    <row r="10">
      <c r="A10" s="4" t="inlineStr">
        <is>
          <t>Total loans</t>
        </is>
      </c>
      <c r="B10" s="6" t="n">
        <v>1644643</v>
      </c>
      <c r="C10" s="7" t="n">
        <v>785167</v>
      </c>
    </row>
    <row r="11">
      <c r="A11" s="4" t="inlineStr">
        <is>
          <t>Credit Risk</t>
        </is>
      </c>
    </row>
    <row r="12">
      <c r="A12" s="3" t="inlineStr">
        <is>
          <t>New Accounting Pronouncements or Change in Accounting Principle [Line Items]</t>
        </is>
      </c>
    </row>
    <row r="13">
      <c r="A13" s="4" t="inlineStr">
        <is>
          <t>Loans provided for payment relief</t>
        </is>
      </c>
      <c r="B13" s="6" t="n">
        <v>30600</v>
      </c>
    </row>
    <row r="14">
      <c r="A14" s="4" t="inlineStr">
        <is>
          <t>Loans with increased oversight and analysis</t>
        </is>
      </c>
      <c r="B14" s="7" t="n">
        <v>54300</v>
      </c>
    </row>
    <row r="15">
      <c r="A15" s="4" t="inlineStr">
        <is>
          <t>Payment Deferral</t>
        </is>
      </c>
    </row>
    <row r="16">
      <c r="A16" s="3" t="inlineStr">
        <is>
          <t>New Accounting Pronouncements or Change in Accounting Principle [Line Items]</t>
        </is>
      </c>
    </row>
    <row r="17">
      <c r="A17" s="4" t="inlineStr">
        <is>
          <t>Number of loans remaining with outstanding balances | loan</t>
        </is>
      </c>
      <c r="B17" s="6" t="n">
        <v>1</v>
      </c>
    </row>
    <row r="18">
      <c r="A18" s="4" t="inlineStr">
        <is>
          <t>Total loans</t>
        </is>
      </c>
      <c r="B18" s="7" t="n">
        <v>28300</v>
      </c>
    </row>
    <row r="19">
      <c r="A19" s="4" t="inlineStr">
        <is>
          <t>Hotels and Hospitality Industry | Credit Risk</t>
        </is>
      </c>
    </row>
    <row r="20">
      <c r="A20" s="3" t="inlineStr">
        <is>
          <t>New Accounting Pronouncements or Change in Accounting Principle [Line Items]</t>
        </is>
      </c>
    </row>
    <row r="21">
      <c r="A21" s="4" t="inlineStr">
        <is>
          <t>Loans with increased oversight and analysis</t>
        </is>
      </c>
      <c r="B21" s="7" t="n">
        <v>54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0</t>
        </is>
      </c>
      <c r="C2" s="2" t="inlineStr">
        <is>
          <t>Dec. 31, 2019</t>
        </is>
      </c>
    </row>
    <row r="3">
      <c r="A3" s="3" t="inlineStr">
        <is>
          <t>Basic earnings per share:</t>
        </is>
      </c>
    </row>
    <row r="4">
      <c r="A4" s="4" t="inlineStr">
        <is>
          <t>Net Income (loss)</t>
        </is>
      </c>
      <c r="B4" s="7" t="n">
        <v>8305</v>
      </c>
      <c r="C4" s="7" t="n">
        <v>2336</v>
      </c>
    </row>
    <row r="5">
      <c r="A5" s="4" t="inlineStr">
        <is>
          <t>Total weighted average common stock outstanding</t>
        </is>
      </c>
      <c r="B5" s="6" t="n">
        <v>12042477000</v>
      </c>
      <c r="C5" s="6" t="n">
        <v>5850816000</v>
      </c>
    </row>
    <row r="6">
      <c r="A6" s="4" t="inlineStr">
        <is>
          <t>Net income (loss) per share</t>
        </is>
      </c>
      <c r="B6" s="8" t="n">
        <v>0.6899999999999999</v>
      </c>
      <c r="C6" s="8" t="n">
        <v>0.4</v>
      </c>
    </row>
    <row r="7">
      <c r="A7" s="3" t="inlineStr">
        <is>
          <t>Diluted earnings per share:</t>
        </is>
      </c>
    </row>
    <row r="8">
      <c r="A8" s="4" t="inlineStr">
        <is>
          <t>Net income</t>
        </is>
      </c>
      <c r="B8" s="7" t="n">
        <v>8305</v>
      </c>
      <c r="C8" s="7" t="n">
        <v>2336</v>
      </c>
    </row>
    <row r="9">
      <c r="A9" s="4" t="inlineStr">
        <is>
          <t>Total weighted average common stock outstanding</t>
        </is>
      </c>
      <c r="B9" s="6" t="n">
        <v>12042477000</v>
      </c>
      <c r="C9" s="6" t="n">
        <v>5850816000</v>
      </c>
    </row>
    <row r="10">
      <c r="A10" s="4" t="inlineStr">
        <is>
          <t>Add: Dilutive effect of employee stock options</t>
        </is>
      </c>
      <c r="B10" s="6" t="n">
        <v>390040000</v>
      </c>
      <c r="C10" s="6" t="n">
        <v>37793000</v>
      </c>
    </row>
    <row r="11">
      <c r="A11" s="4" t="inlineStr">
        <is>
          <t>Total weighted average diluted stock outstanding</t>
        </is>
      </c>
      <c r="B11" s="6" t="n">
        <v>12432517000</v>
      </c>
      <c r="C11" s="6" t="n">
        <v>5888609000</v>
      </c>
    </row>
    <row r="12">
      <c r="A12" s="4" t="inlineStr">
        <is>
          <t>Net income per share</t>
        </is>
      </c>
      <c r="B12" s="8" t="n">
        <v>0.67</v>
      </c>
      <c r="C12" s="8" t="n">
        <v>0.4</v>
      </c>
    </row>
    <row r="13">
      <c r="A13" s="4" t="inlineStr">
        <is>
          <t>Anti-dilutive Stock Options</t>
        </is>
      </c>
      <c r="B13" s="6" t="n">
        <v>442838</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Unrealized Gains And Losses - AOCI (Details) - USD ($) $ in Thousands</t>
        </is>
      </c>
      <c r="B1" s="2" t="inlineStr">
        <is>
          <t>12 Months Ended</t>
        </is>
      </c>
    </row>
    <row r="2">
      <c r="B2" s="2" t="inlineStr">
        <is>
          <t>Dec. 31, 2020</t>
        </is>
      </c>
      <c r="C2" s="2" t="inlineStr">
        <is>
          <t>Dec. 31, 2019</t>
        </is>
      </c>
    </row>
    <row r="3">
      <c r="A3" s="3" t="inlineStr">
        <is>
          <t>Available-for-sale</t>
        </is>
      </c>
    </row>
    <row r="4">
      <c r="A4" s="4" t="inlineStr">
        <is>
          <t>Amortized Cost, AFS, Total</t>
        </is>
      </c>
      <c r="B4" s="7" t="n">
        <v>86339</v>
      </c>
      <c r="C4" s="7" t="n">
        <v>28540</v>
      </c>
    </row>
    <row r="5">
      <c r="A5" s="4" t="inlineStr">
        <is>
          <t>Gross Unrealized Gains, AFS</t>
        </is>
      </c>
      <c r="B5" s="6" t="n">
        <v>1398</v>
      </c>
      <c r="C5" s="6" t="n">
        <v>92</v>
      </c>
    </row>
    <row r="6">
      <c r="A6" s="4" t="inlineStr">
        <is>
          <t>Gross Unrealized Losses, AFS</t>
        </is>
      </c>
      <c r="B6" s="6" t="n">
        <v>-229</v>
      </c>
      <c r="C6" s="6" t="n">
        <v>-191</v>
      </c>
    </row>
    <row r="7">
      <c r="A7" s="4" t="inlineStr">
        <is>
          <t>Fair Value, AFS</t>
        </is>
      </c>
      <c r="B7" s="6" t="n">
        <v>87508</v>
      </c>
      <c r="C7" s="6" t="n">
        <v>28441</v>
      </c>
    </row>
    <row r="8">
      <c r="A8" s="3" t="inlineStr">
        <is>
          <t>Held-to-Maturity</t>
        </is>
      </c>
    </row>
    <row r="9">
      <c r="A9" s="4" t="inlineStr">
        <is>
          <t>Amortized Cost, HTM</t>
        </is>
      </c>
      <c r="B9" s="6" t="n">
        <v>1547</v>
      </c>
      <c r="C9" s="6" t="n">
        <v>214</v>
      </c>
    </row>
    <row r="10">
      <c r="A10" s="4" t="inlineStr">
        <is>
          <t>Gross Unrealized Gains, HTM</t>
        </is>
      </c>
      <c r="B10" s="6" t="n">
        <v>14</v>
      </c>
      <c r="C10" s="6" t="n">
        <v>10</v>
      </c>
    </row>
    <row r="11">
      <c r="A11" s="4" t="inlineStr">
        <is>
          <t>Fair Value, HTM</t>
        </is>
      </c>
      <c r="B11" s="6" t="n">
        <v>1561</v>
      </c>
      <c r="C11" s="6" t="n">
        <v>224</v>
      </c>
    </row>
    <row r="12">
      <c r="A12" s="4" t="inlineStr">
        <is>
          <t>Increase Decrease in Debt Securities Available for Sale, Purchases and Acquisitions</t>
        </is>
      </c>
      <c r="B12" s="6" t="n">
        <v>65500</v>
      </c>
    </row>
    <row r="13">
      <c r="A13" s="4" t="inlineStr">
        <is>
          <t>Proceeds from sales and calls of securities available for sale</t>
        </is>
      </c>
      <c r="B13" s="6" t="n">
        <v>1700</v>
      </c>
    </row>
    <row r="14">
      <c r="A14" s="4" t="inlineStr">
        <is>
          <t>Proceeds from sales of securities</t>
        </is>
      </c>
      <c r="B14" s="6" t="n">
        <v>1735</v>
      </c>
      <c r="C14" s="6" t="n">
        <v>4501</v>
      </c>
    </row>
    <row r="15">
      <c r="A15" s="4" t="inlineStr">
        <is>
          <t>Proceeds from calls of securities available for sale</t>
        </is>
      </c>
      <c r="B15" s="6" t="n">
        <v>9132</v>
      </c>
      <c r="C15" s="6" t="n">
        <v>500</v>
      </c>
    </row>
    <row r="16">
      <c r="A16" s="4" t="inlineStr">
        <is>
          <t>Gross realized gains</t>
        </is>
      </c>
      <c r="B16" s="6" t="n">
        <v>4</v>
      </c>
    </row>
    <row r="17">
      <c r="A17" s="4" t="inlineStr">
        <is>
          <t>Securities pledged</t>
        </is>
      </c>
      <c r="B17" s="6" t="n">
        <v>12500</v>
      </c>
      <c r="C17" s="6" t="n">
        <v>14900</v>
      </c>
    </row>
    <row r="18">
      <c r="A18" s="4" t="inlineStr">
        <is>
          <t>Small Business Administration loan pools</t>
        </is>
      </c>
    </row>
    <row r="19">
      <c r="A19" s="3" t="inlineStr">
        <is>
          <t>Available-for-sale</t>
        </is>
      </c>
    </row>
    <row r="20">
      <c r="A20" s="4" t="inlineStr">
        <is>
          <t>Amortized Cost, AFS, Total</t>
        </is>
      </c>
      <c r="B20" s="6" t="n">
        <v>30678</v>
      </c>
      <c r="C20" s="6" t="n">
        <v>17303</v>
      </c>
    </row>
    <row r="21">
      <c r="A21" s="4" t="inlineStr">
        <is>
          <t>Gross Unrealized Gains, AFS</t>
        </is>
      </c>
      <c r="B21" s="6" t="n">
        <v>77</v>
      </c>
      <c r="C21" s="6" t="n">
        <v>19</v>
      </c>
    </row>
    <row r="22">
      <c r="A22" s="4" t="inlineStr">
        <is>
          <t>Gross Unrealized Losses, AFS</t>
        </is>
      </c>
      <c r="B22" s="6" t="n">
        <v>-199</v>
      </c>
      <c r="C22" s="6" t="n">
        <v>-139</v>
      </c>
    </row>
    <row r="23">
      <c r="A23" s="4" t="inlineStr">
        <is>
          <t>Fair Value, AFS</t>
        </is>
      </c>
      <c r="B23" s="6" t="n">
        <v>30556</v>
      </c>
      <c r="C23" s="6" t="n">
        <v>17183</v>
      </c>
    </row>
    <row r="24">
      <c r="A24" s="4" t="inlineStr">
        <is>
          <t>Mortgage backed securities</t>
        </is>
      </c>
    </row>
    <row r="25">
      <c r="A25" s="3" t="inlineStr">
        <is>
          <t>Available-for-sale</t>
        </is>
      </c>
    </row>
    <row r="26">
      <c r="A26" s="4" t="inlineStr">
        <is>
          <t>Amortized Cost, AFS, Total</t>
        </is>
      </c>
      <c r="B26" s="6" t="n">
        <v>28514</v>
      </c>
      <c r="C26" s="6" t="n">
        <v>5237</v>
      </c>
    </row>
    <row r="27">
      <c r="A27" s="4" t="inlineStr">
        <is>
          <t>Gross Unrealized Gains, AFS</t>
        </is>
      </c>
      <c r="B27" s="6" t="n">
        <v>438</v>
      </c>
    </row>
    <row r="28">
      <c r="A28" s="4" t="inlineStr">
        <is>
          <t>Gross Unrealized Losses, AFS</t>
        </is>
      </c>
      <c r="B28" s="6" t="n">
        <v>-30</v>
      </c>
      <c r="C28" s="6" t="n">
        <v>-52</v>
      </c>
    </row>
    <row r="29">
      <c r="A29" s="4" t="inlineStr">
        <is>
          <t>Fair Value, AFS</t>
        </is>
      </c>
      <c r="B29" s="6" t="n">
        <v>28922</v>
      </c>
      <c r="C29" s="6" t="n">
        <v>5185</v>
      </c>
    </row>
    <row r="30">
      <c r="A30" s="3" t="inlineStr">
        <is>
          <t>Held-to-Maturity</t>
        </is>
      </c>
    </row>
    <row r="31">
      <c r="A31" s="4" t="inlineStr">
        <is>
          <t>Amortized Cost, HTM</t>
        </is>
      </c>
      <c r="B31" s="6" t="n">
        <v>345</v>
      </c>
      <c r="C31" s="6" t="n">
        <v>214</v>
      </c>
    </row>
    <row r="32">
      <c r="A32" s="4" t="inlineStr">
        <is>
          <t>Gross Unrealized Gains, HTM</t>
        </is>
      </c>
      <c r="B32" s="6" t="n">
        <v>14</v>
      </c>
      <c r="C32" s="6" t="n">
        <v>10</v>
      </c>
    </row>
    <row r="33">
      <c r="A33" s="4" t="inlineStr">
        <is>
          <t>Fair Value, HTM</t>
        </is>
      </c>
      <c r="B33" s="6" t="n">
        <v>359</v>
      </c>
      <c r="C33" s="6" t="n">
        <v>224</v>
      </c>
    </row>
    <row r="34">
      <c r="A34" s="4" t="inlineStr">
        <is>
          <t>U.S. agency obligations</t>
        </is>
      </c>
    </row>
    <row r="35">
      <c r="A35" s="3" t="inlineStr">
        <is>
          <t>Available-for-sale</t>
        </is>
      </c>
    </row>
    <row r="36">
      <c r="A36" s="4" t="inlineStr">
        <is>
          <t>Amortized Cost, AFS, Total</t>
        </is>
      </c>
      <c r="B36" s="6" t="n">
        <v>3000</v>
      </c>
      <c r="C36" s="6" t="n">
        <v>4000</v>
      </c>
    </row>
    <row r="37">
      <c r="A37" s="4" t="inlineStr">
        <is>
          <t>Gross Unrealized Gains, AFS</t>
        </is>
      </c>
      <c r="B37" s="6" t="n">
        <v>122</v>
      </c>
      <c r="C37" s="6" t="n">
        <v>70</v>
      </c>
    </row>
    <row r="38">
      <c r="A38" s="4" t="inlineStr">
        <is>
          <t>Fair Value, AFS</t>
        </is>
      </c>
      <c r="B38" s="6" t="n">
        <v>3122</v>
      </c>
      <c r="C38" s="6" t="n">
        <v>4070</v>
      </c>
    </row>
    <row r="39">
      <c r="A39" s="4" t="inlineStr">
        <is>
          <t>Community Development District bonds</t>
        </is>
      </c>
    </row>
    <row r="40">
      <c r="A40" s="3" t="inlineStr">
        <is>
          <t>Available-for-sale</t>
        </is>
      </c>
    </row>
    <row r="41">
      <c r="A41" s="4" t="inlineStr">
        <is>
          <t>Amortized Cost, AFS, Total</t>
        </is>
      </c>
      <c r="B41" s="6" t="n">
        <v>20582</v>
      </c>
    </row>
    <row r="42">
      <c r="A42" s="4" t="inlineStr">
        <is>
          <t>Gross Unrealized Gains, AFS</t>
        </is>
      </c>
      <c r="B42" s="6" t="n">
        <v>717</v>
      </c>
    </row>
    <row r="43">
      <c r="A43" s="4" t="inlineStr">
        <is>
          <t>Fair Value, AFS</t>
        </is>
      </c>
      <c r="B43" s="6" t="n">
        <v>21299</v>
      </c>
    </row>
    <row r="44">
      <c r="A44" s="4" t="inlineStr">
        <is>
          <t>Municipals</t>
        </is>
      </c>
    </row>
    <row r="45">
      <c r="A45" s="3" t="inlineStr">
        <is>
          <t>Available-for-sale</t>
        </is>
      </c>
    </row>
    <row r="46">
      <c r="A46" s="4" t="inlineStr">
        <is>
          <t>Amortized Cost, AFS, Total</t>
        </is>
      </c>
      <c r="B46" s="6" t="n">
        <v>1064</v>
      </c>
    </row>
    <row r="47">
      <c r="A47" s="4" t="inlineStr">
        <is>
          <t>Gross Unrealized Gains, AFS</t>
        </is>
      </c>
      <c r="B47" s="6" t="n">
        <v>35</v>
      </c>
    </row>
    <row r="48">
      <c r="A48" s="4" t="inlineStr">
        <is>
          <t>Fair Value, AFS</t>
        </is>
      </c>
      <c r="B48" s="6" t="n">
        <v>1099</v>
      </c>
    </row>
    <row r="49">
      <c r="A49" s="4" t="inlineStr">
        <is>
          <t>US Treasury</t>
        </is>
      </c>
    </row>
    <row r="50">
      <c r="A50" s="3" t="inlineStr">
        <is>
          <t>Available-for-sale</t>
        </is>
      </c>
    </row>
    <row r="51">
      <c r="A51" s="4" t="inlineStr">
        <is>
          <t>Amortized Cost, AFS, Total</t>
        </is>
      </c>
      <c r="B51" s="6" t="n">
        <v>202</v>
      </c>
    </row>
    <row r="52">
      <c r="A52" s="4" t="inlineStr">
        <is>
          <t>Fair Value, AFS</t>
        </is>
      </c>
      <c r="B52" s="6" t="n">
        <v>202</v>
      </c>
    </row>
    <row r="53">
      <c r="A53" s="4" t="inlineStr">
        <is>
          <t>Foreign Bonds</t>
        </is>
      </c>
    </row>
    <row r="54">
      <c r="A54" s="3" t="inlineStr">
        <is>
          <t>Available-for-sale</t>
        </is>
      </c>
    </row>
    <row r="55">
      <c r="A55" s="4" t="inlineStr">
        <is>
          <t>Amortized Cost, AFS, Total</t>
        </is>
      </c>
      <c r="B55" s="6" t="n">
        <v>1000</v>
      </c>
    </row>
    <row r="56">
      <c r="A56" s="4" t="inlineStr">
        <is>
          <t>Fair Value, AFS</t>
        </is>
      </c>
      <c r="B56" s="6" t="n">
        <v>1000</v>
      </c>
    </row>
    <row r="57">
      <c r="A57" s="4" t="inlineStr">
        <is>
          <t>Corporate bonds</t>
        </is>
      </c>
    </row>
    <row r="58">
      <c r="A58" s="3" t="inlineStr">
        <is>
          <t>Available-for-sale</t>
        </is>
      </c>
    </row>
    <row r="59">
      <c r="A59" s="4" t="inlineStr">
        <is>
          <t>Amortized Cost, AFS, Total</t>
        </is>
      </c>
      <c r="B59" s="6" t="n">
        <v>2501</v>
      </c>
      <c r="C59" s="6" t="n">
        <v>2000</v>
      </c>
    </row>
    <row r="60">
      <c r="A60" s="4" t="inlineStr">
        <is>
          <t>Gross Unrealized Gains, AFS</t>
        </is>
      </c>
      <c r="B60" s="6" t="n">
        <v>9</v>
      </c>
      <c r="C60" s="6" t="n">
        <v>3</v>
      </c>
    </row>
    <row r="61">
      <c r="A61" s="4" t="inlineStr">
        <is>
          <t>Fair Value, AFS</t>
        </is>
      </c>
      <c r="B61" s="6" t="n">
        <v>2510</v>
      </c>
      <c r="C61" s="6" t="n">
        <v>2003</v>
      </c>
    </row>
    <row r="62">
      <c r="A62" s="4" t="inlineStr">
        <is>
          <t>Call</t>
        </is>
      </c>
    </row>
    <row r="63">
      <c r="A63" s="3" t="inlineStr">
        <is>
          <t>Held-to-Maturity</t>
        </is>
      </c>
    </row>
    <row r="64">
      <c r="A64" s="4" t="inlineStr">
        <is>
          <t>Proceeds from sales of securities</t>
        </is>
      </c>
      <c r="C64" s="6" t="n">
        <v>4500</v>
      </c>
    </row>
    <row r="65">
      <c r="A65" s="4" t="inlineStr">
        <is>
          <t>Proceeds from calls of securities available for sale</t>
        </is>
      </c>
      <c r="B65" s="6" t="n">
        <v>9100</v>
      </c>
      <c r="C65" s="7" t="n">
        <v>500</v>
      </c>
    </row>
    <row r="66">
      <c r="A66" s="4" t="inlineStr">
        <is>
          <t>Gross realized gains</t>
        </is>
      </c>
      <c r="B66" s="7" t="n">
        <v>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Securities (Details) - USD ($) $ in Thousands</t>
        </is>
      </c>
      <c r="B1" s="2" t="inlineStr">
        <is>
          <t>Dec. 31, 2020</t>
        </is>
      </c>
      <c r="C1" s="2" t="inlineStr">
        <is>
          <t>Dec. 31, 2019</t>
        </is>
      </c>
    </row>
    <row r="2">
      <c r="A2" s="3" t="inlineStr">
        <is>
          <t>Available for sale, Amortized cost</t>
        </is>
      </c>
    </row>
    <row r="3">
      <c r="A3" s="4" t="inlineStr">
        <is>
          <t>Due in one year or less</t>
        </is>
      </c>
      <c r="B3" s="7" t="n">
        <v>1001</v>
      </c>
    </row>
    <row r="4">
      <c r="A4" s="4" t="inlineStr">
        <is>
          <t>Due after one year through five years</t>
        </is>
      </c>
      <c r="B4" s="6" t="n">
        <v>24900</v>
      </c>
    </row>
    <row r="5">
      <c r="A5" s="4" t="inlineStr">
        <is>
          <t>Due after five years through ten years</t>
        </is>
      </c>
      <c r="B5" s="6" t="n">
        <v>931</v>
      </c>
    </row>
    <row r="6">
      <c r="A6" s="4" t="inlineStr">
        <is>
          <t>Due after ten years</t>
        </is>
      </c>
      <c r="B6" s="6" t="n">
        <v>315</v>
      </c>
    </row>
    <row r="7">
      <c r="A7" s="4" t="inlineStr">
        <is>
          <t>Amortized Cost, AFS</t>
        </is>
      </c>
      <c r="B7" s="6" t="n">
        <v>27147</v>
      </c>
    </row>
    <row r="8">
      <c r="A8" s="4" t="inlineStr">
        <is>
          <t>Debt Securities, Available-for-sale, Maturity, without Single Maturity Date, Amortized Cost</t>
        </is>
      </c>
      <c r="B8" s="6" t="n">
        <v>86339</v>
      </c>
    </row>
    <row r="9">
      <c r="A9" s="3" t="inlineStr">
        <is>
          <t>Available for sale, Fair value</t>
        </is>
      </c>
    </row>
    <row r="10">
      <c r="A10" s="4" t="inlineStr">
        <is>
          <t>Due in one year or less</t>
        </is>
      </c>
      <c r="B10" s="6" t="n">
        <v>1001</v>
      </c>
    </row>
    <row r="11">
      <c r="A11" s="4" t="inlineStr">
        <is>
          <t>Due after one year through five years</t>
        </is>
      </c>
      <c r="B11" s="6" t="n">
        <v>25736</v>
      </c>
    </row>
    <row r="12">
      <c r="A12" s="4" t="inlineStr">
        <is>
          <t>Due after five years through ten years</t>
        </is>
      </c>
      <c r="B12" s="6" t="n">
        <v>969</v>
      </c>
    </row>
    <row r="13">
      <c r="A13" s="4" t="inlineStr">
        <is>
          <t>Due after ten years</t>
        </is>
      </c>
      <c r="B13" s="6" t="n">
        <v>324</v>
      </c>
    </row>
    <row r="14">
      <c r="A14" s="4" t="inlineStr">
        <is>
          <t>Fair Value, AFS</t>
        </is>
      </c>
      <c r="B14" s="6" t="n">
        <v>28030</v>
      </c>
    </row>
    <row r="15">
      <c r="A15" s="4" t="inlineStr">
        <is>
          <t>Debt Securities, Available-for-sale, Maturity, without Single Maturity Date, Fair Value</t>
        </is>
      </c>
      <c r="B15" s="6" t="n">
        <v>87508</v>
      </c>
    </row>
    <row r="16">
      <c r="A16" s="3" t="inlineStr">
        <is>
          <t>Held to maturity, Amortized cost</t>
        </is>
      </c>
    </row>
    <row r="17">
      <c r="A17" s="4" t="inlineStr">
        <is>
          <t>Due in one year or less</t>
        </is>
      </c>
      <c r="B17" s="6" t="n">
        <v>1202</v>
      </c>
    </row>
    <row r="18">
      <c r="A18" s="4" t="inlineStr">
        <is>
          <t>Amortized Cost, HTM</t>
        </is>
      </c>
      <c r="B18" s="6" t="n">
        <v>1202</v>
      </c>
    </row>
    <row r="19">
      <c r="A19" s="3" t="inlineStr">
        <is>
          <t>Held to maturity, Fair value</t>
        </is>
      </c>
    </row>
    <row r="20">
      <c r="A20" s="4" t="inlineStr">
        <is>
          <t>Due in one year or less</t>
        </is>
      </c>
      <c r="B20" s="6" t="n">
        <v>1202</v>
      </c>
    </row>
    <row r="21">
      <c r="A21" s="4" t="inlineStr">
        <is>
          <t>Fair Value, HTM</t>
        </is>
      </c>
      <c r="B21" s="6" t="n">
        <v>1202</v>
      </c>
    </row>
    <row r="22">
      <c r="A22" s="4" t="inlineStr">
        <is>
          <t>Amortized Cost, HTM, without single maturity date</t>
        </is>
      </c>
      <c r="B22" s="6" t="n">
        <v>1547</v>
      </c>
    </row>
    <row r="23">
      <c r="A23" s="4" t="inlineStr">
        <is>
          <t>Fair Value, HTM, without single maturity date</t>
        </is>
      </c>
      <c r="B23" s="7" t="n">
        <v>1561</v>
      </c>
    </row>
    <row r="24">
      <c r="A24" s="4" t="inlineStr">
        <is>
          <t>Percentage of holding of securities of shareholder's equity</t>
        </is>
      </c>
      <c r="B24" s="4" t="inlineStr">
        <is>
          <t>10.00%</t>
        </is>
      </c>
      <c r="C24" s="4" t="inlineStr">
        <is>
          <t>10.00%</t>
        </is>
      </c>
    </row>
    <row r="25">
      <c r="A25" s="4" t="inlineStr">
        <is>
          <t>Small Business Administration loan pools</t>
        </is>
      </c>
    </row>
    <row r="26">
      <c r="A26" s="3" t="inlineStr">
        <is>
          <t>Available for sale, Amortized cost</t>
        </is>
      </c>
    </row>
    <row r="27">
      <c r="A27" s="4" t="inlineStr">
        <is>
          <t>Debt Securities, Available-for-sale, Maturity, without Single Maturity Date, Amortized Cost</t>
        </is>
      </c>
      <c r="B27" s="7" t="n">
        <v>30678</v>
      </c>
    </row>
    <row r="28">
      <c r="A28" s="3" t="inlineStr">
        <is>
          <t>Available for sale, Fair value</t>
        </is>
      </c>
    </row>
    <row r="29">
      <c r="A29" s="4" t="inlineStr">
        <is>
          <t>Debt Securities, Available-for-sale, Maturity, without Single Maturity Date, Fair Value</t>
        </is>
      </c>
      <c r="B29" s="6" t="n">
        <v>30556</v>
      </c>
    </row>
    <row r="30">
      <c r="A30" s="4" t="inlineStr">
        <is>
          <t>Mortgage backed securities</t>
        </is>
      </c>
    </row>
    <row r="31">
      <c r="A31" s="3" t="inlineStr">
        <is>
          <t>Available for sale, Amortized cost</t>
        </is>
      </c>
    </row>
    <row r="32">
      <c r="A32" s="4" t="inlineStr">
        <is>
          <t>Debt Securities, Available-for-sale, Maturity, without Single Maturity Date, Amortized Cost</t>
        </is>
      </c>
      <c r="B32" s="6" t="n">
        <v>28514</v>
      </c>
    </row>
    <row r="33">
      <c r="A33" s="3" t="inlineStr">
        <is>
          <t>Available for sale, Fair value</t>
        </is>
      </c>
    </row>
    <row r="34">
      <c r="A34" s="4" t="inlineStr">
        <is>
          <t>Debt Securities, Available-for-sale, Maturity, without Single Maturity Date, Fair Value</t>
        </is>
      </c>
      <c r="B34" s="6" t="n">
        <v>28922</v>
      </c>
    </row>
    <row r="35">
      <c r="A35" s="3" t="inlineStr">
        <is>
          <t>Held to maturity, Fair value</t>
        </is>
      </c>
    </row>
    <row r="36">
      <c r="A36" s="4" t="inlineStr">
        <is>
          <t>Amortized Cost, HTM, without single maturity date</t>
        </is>
      </c>
      <c r="B36" s="6" t="n">
        <v>345</v>
      </c>
    </row>
    <row r="37">
      <c r="A37" s="4" t="inlineStr">
        <is>
          <t>Fair Value, HTM, without single maturity date</t>
        </is>
      </c>
      <c r="B37" s="7" t="n">
        <v>3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Unrealized Losses By Security Type And Time (Details) - USD ($)</t>
        </is>
      </c>
      <c r="B1" s="2" t="inlineStr">
        <is>
          <t>Dec. 31, 2020</t>
        </is>
      </c>
      <c r="C1" s="2" t="inlineStr">
        <is>
          <t>Dec. 31, 2019</t>
        </is>
      </c>
    </row>
    <row r="2">
      <c r="A2" s="3" t="inlineStr">
        <is>
          <t>Marketable Securities [Line Items]</t>
        </is>
      </c>
    </row>
    <row r="3">
      <c r="A3" s="4" t="inlineStr">
        <is>
          <t>Less Than 12 Months, Fair Value</t>
        </is>
      </c>
      <c r="B3" s="7" t="n">
        <v>24915000</v>
      </c>
      <c r="C3" s="7" t="n">
        <v>11898000</v>
      </c>
    </row>
    <row r="4">
      <c r="A4" s="4" t="inlineStr">
        <is>
          <t>12 Months or Longer, Fair Value</t>
        </is>
      </c>
      <c r="B4" s="6" t="n">
        <v>11455000</v>
      </c>
      <c r="C4" s="6" t="n">
        <v>6576000</v>
      </c>
    </row>
    <row r="5">
      <c r="A5" s="4" t="inlineStr">
        <is>
          <t>Total Fair Value</t>
        </is>
      </c>
      <c r="B5" s="6" t="n">
        <v>36370000</v>
      </c>
      <c r="C5" s="6" t="n">
        <v>18474000</v>
      </c>
    </row>
    <row r="6">
      <c r="A6" s="4" t="inlineStr">
        <is>
          <t>Credit losses recognized</t>
        </is>
      </c>
      <c r="B6" s="6" t="n">
        <v>0</v>
      </c>
      <c r="C6" s="6" t="n">
        <v>0</v>
      </c>
    </row>
    <row r="7">
      <c r="A7" s="3" t="inlineStr">
        <is>
          <t>Unrealized Losses</t>
        </is>
      </c>
    </row>
    <row r="8">
      <c r="A8" s="4" t="inlineStr">
        <is>
          <t>Less Than 12 Months, Unrealized Losses</t>
        </is>
      </c>
      <c r="B8" s="6" t="n">
        <v>-133000</v>
      </c>
      <c r="C8" s="6" t="n">
        <v>-87000</v>
      </c>
    </row>
    <row r="9">
      <c r="A9" s="4" t="inlineStr">
        <is>
          <t>12 Months or Longer, Unrealized Losses</t>
        </is>
      </c>
      <c r="B9" s="6" t="n">
        <v>-96000</v>
      </c>
      <c r="C9" s="6" t="n">
        <v>-104000</v>
      </c>
    </row>
    <row r="10">
      <c r="A10" s="4" t="inlineStr">
        <is>
          <t>Total Unrealized Losses</t>
        </is>
      </c>
      <c r="B10" s="6" t="n">
        <v>-229000</v>
      </c>
      <c r="C10" s="6" t="n">
        <v>-191000</v>
      </c>
    </row>
    <row r="11">
      <c r="A11" s="4" t="inlineStr">
        <is>
          <t>Small Business Administration loan pools</t>
        </is>
      </c>
    </row>
    <row r="12">
      <c r="A12" s="3" t="inlineStr">
        <is>
          <t>Marketable Securities [Line Items]</t>
        </is>
      </c>
    </row>
    <row r="13">
      <c r="A13" s="4" t="inlineStr">
        <is>
          <t>Less Than 12 Months, Fair Value</t>
        </is>
      </c>
      <c r="B13" s="6" t="n">
        <v>18849000</v>
      </c>
      <c r="C13" s="6" t="n">
        <v>9984000</v>
      </c>
    </row>
    <row r="14">
      <c r="A14" s="4" t="inlineStr">
        <is>
          <t>12 Months or Longer, Fair Value</t>
        </is>
      </c>
      <c r="B14" s="6" t="n">
        <v>8945000</v>
      </c>
      <c r="C14" s="6" t="n">
        <v>4035000</v>
      </c>
    </row>
    <row r="15">
      <c r="A15" s="4" t="inlineStr">
        <is>
          <t>Total Fair Value</t>
        </is>
      </c>
      <c r="B15" s="6" t="n">
        <v>27794000</v>
      </c>
      <c r="C15" s="6" t="n">
        <v>14019000</v>
      </c>
    </row>
    <row r="16">
      <c r="A16" s="3" t="inlineStr">
        <is>
          <t>Unrealized Losses</t>
        </is>
      </c>
    </row>
    <row r="17">
      <c r="A17" s="4" t="inlineStr">
        <is>
          <t>Less Than 12 Months, Unrealized Losses</t>
        </is>
      </c>
      <c r="B17" s="6" t="n">
        <v>-133000</v>
      </c>
      <c r="C17" s="6" t="n">
        <v>-63000</v>
      </c>
    </row>
    <row r="18">
      <c r="A18" s="4" t="inlineStr">
        <is>
          <t>12 Months or Longer, Unrealized Losses</t>
        </is>
      </c>
      <c r="B18" s="6" t="n">
        <v>-66000</v>
      </c>
      <c r="C18" s="6" t="n">
        <v>-76000</v>
      </c>
    </row>
    <row r="19">
      <c r="A19" s="4" t="inlineStr">
        <is>
          <t>Total Unrealized Losses</t>
        </is>
      </c>
      <c r="B19" s="6" t="n">
        <v>-199000</v>
      </c>
      <c r="C19" s="6" t="n">
        <v>-139000</v>
      </c>
    </row>
    <row r="20">
      <c r="A20" s="4" t="inlineStr">
        <is>
          <t>Mortgage backed securities</t>
        </is>
      </c>
    </row>
    <row r="21">
      <c r="A21" s="3" t="inlineStr">
        <is>
          <t>Marketable Securities [Line Items]</t>
        </is>
      </c>
    </row>
    <row r="22">
      <c r="A22" s="4" t="inlineStr">
        <is>
          <t>Less Than 12 Months, Fair Value</t>
        </is>
      </c>
      <c r="B22" s="6" t="n">
        <v>5839000</v>
      </c>
      <c r="C22" s="6" t="n">
        <v>1914000</v>
      </c>
    </row>
    <row r="23">
      <c r="A23" s="4" t="inlineStr">
        <is>
          <t>12 Months or Longer, Fair Value</t>
        </is>
      </c>
      <c r="B23" s="6" t="n">
        <v>2510000</v>
      </c>
      <c r="C23" s="6" t="n">
        <v>2541000</v>
      </c>
    </row>
    <row r="24">
      <c r="A24" s="4" t="inlineStr">
        <is>
          <t>Total Fair Value</t>
        </is>
      </c>
      <c r="B24" s="6" t="n">
        <v>8349000</v>
      </c>
      <c r="C24" s="6" t="n">
        <v>4455000</v>
      </c>
    </row>
    <row r="25">
      <c r="A25" s="3" t="inlineStr">
        <is>
          <t>Unrealized Losses</t>
        </is>
      </c>
    </row>
    <row r="26">
      <c r="A26" s="4" t="inlineStr">
        <is>
          <t>Less Than 12 Months, Unrealized Losses</t>
        </is>
      </c>
      <c r="C26" s="6" t="n">
        <v>-24000</v>
      </c>
    </row>
    <row r="27">
      <c r="A27" s="4" t="inlineStr">
        <is>
          <t>12 Months or Longer, Unrealized Losses</t>
        </is>
      </c>
      <c r="B27" s="6" t="n">
        <v>-30000</v>
      </c>
      <c r="C27" s="6" t="n">
        <v>-28000</v>
      </c>
    </row>
    <row r="28">
      <c r="A28" s="4" t="inlineStr">
        <is>
          <t>Total Unrealized Losses</t>
        </is>
      </c>
      <c r="B28" s="6" t="n">
        <v>-30000</v>
      </c>
      <c r="C28" s="7" t="n">
        <v>-52000</v>
      </c>
    </row>
    <row r="29">
      <c r="A29" s="4" t="inlineStr">
        <is>
          <t>U.S. agency obligations</t>
        </is>
      </c>
    </row>
    <row r="30">
      <c r="A30" s="3" t="inlineStr">
        <is>
          <t>Marketable Securities [Line Items]</t>
        </is>
      </c>
    </row>
    <row r="31">
      <c r="A31" s="4" t="inlineStr">
        <is>
          <t>Less Than 12 Months, Fair Value</t>
        </is>
      </c>
      <c r="B31" s="6" t="n">
        <v>227000</v>
      </c>
    </row>
    <row r="32">
      <c r="A32" s="4" t="inlineStr">
        <is>
          <t>Total Fair Value</t>
        </is>
      </c>
      <c r="B32" s="7" t="n">
        <v>22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Total</t>
        </is>
      </c>
      <c r="B3" s="7" t="n">
        <v>1666480</v>
      </c>
      <c r="C3" s="7" t="n">
        <v>792467</v>
      </c>
    </row>
    <row r="4">
      <c r="A4" s="4" t="inlineStr">
        <is>
          <t>Unearned loan origination (fees) costs, net</t>
        </is>
      </c>
      <c r="B4" s="6" t="n">
        <v>-5578</v>
      </c>
      <c r="C4" s="6" t="n">
        <v>-752</v>
      </c>
    </row>
    <row r="5">
      <c r="A5" s="4" t="inlineStr">
        <is>
          <t>Allowance for loan losses</t>
        </is>
      </c>
      <c r="B5" s="6" t="n">
        <v>-16259</v>
      </c>
      <c r="C5" s="6" t="n">
        <v>-6548</v>
      </c>
      <c r="D5" s="7" t="n">
        <v>-5685</v>
      </c>
    </row>
    <row r="6">
      <c r="A6" s="4" t="inlineStr">
        <is>
          <t>Loans, net</t>
        </is>
      </c>
      <c r="B6" s="6" t="n">
        <v>1644643</v>
      </c>
      <c r="C6" s="6" t="n">
        <v>785167</v>
      </c>
    </row>
    <row r="7">
      <c r="A7" s="4" t="inlineStr">
        <is>
          <t>Commercial real estate</t>
        </is>
      </c>
    </row>
    <row r="8">
      <c r="A8" s="3" t="inlineStr">
        <is>
          <t>Accounts, Notes, Loans and Financing Receivable [Line Items]</t>
        </is>
      </c>
    </row>
    <row r="9">
      <c r="A9" s="4" t="inlineStr">
        <is>
          <t>Total</t>
        </is>
      </c>
      <c r="B9" s="6" t="n">
        <v>777776</v>
      </c>
      <c r="C9" s="6" t="n">
        <v>270981</v>
      </c>
    </row>
    <row r="10">
      <c r="A10" s="4" t="inlineStr">
        <is>
          <t>Residential real estate</t>
        </is>
      </c>
    </row>
    <row r="11">
      <c r="A11" s="3" t="inlineStr">
        <is>
          <t>Accounts, Notes, Loans and Financing Receivable [Line Items]</t>
        </is>
      </c>
    </row>
    <row r="12">
      <c r="A12" s="4" t="inlineStr">
        <is>
          <t>Total</t>
        </is>
      </c>
      <c r="B12" s="6" t="n">
        <v>380491</v>
      </c>
      <c r="C12" s="6" t="n">
        <v>342257</v>
      </c>
    </row>
    <row r="13">
      <c r="A13" s="4" t="inlineStr">
        <is>
          <t>Commercial</t>
        </is>
      </c>
    </row>
    <row r="14">
      <c r="A14" s="3" t="inlineStr">
        <is>
          <t>Accounts, Notes, Loans and Financing Receivable [Line Items]</t>
        </is>
      </c>
    </row>
    <row r="15">
      <c r="A15" s="4" t="inlineStr">
        <is>
          <t>Total</t>
        </is>
      </c>
      <c r="B15" s="6" t="n">
        <v>396642</v>
      </c>
      <c r="C15" s="6" t="n">
        <v>129477</v>
      </c>
    </row>
    <row r="16">
      <c r="A16" s="4" t="inlineStr">
        <is>
          <t>Construction and land development</t>
        </is>
      </c>
    </row>
    <row r="17">
      <c r="A17" s="3" t="inlineStr">
        <is>
          <t>Accounts, Notes, Loans and Financing Receivable [Line Items]</t>
        </is>
      </c>
    </row>
    <row r="18">
      <c r="A18" s="4" t="inlineStr">
        <is>
          <t>Total</t>
        </is>
      </c>
      <c r="B18" s="6" t="n">
        <v>99883</v>
      </c>
      <c r="C18" s="6" t="n">
        <v>41465</v>
      </c>
    </row>
    <row r="19">
      <c r="A19" s="4" t="inlineStr">
        <is>
          <t>Allowance for loan losses</t>
        </is>
      </c>
      <c r="B19" s="6" t="n">
        <v>-388</v>
      </c>
      <c r="C19" s="6" t="n">
        <v>-272</v>
      </c>
      <c r="D19" s="6" t="n">
        <v>-262</v>
      </c>
    </row>
    <row r="20">
      <c r="A20" s="4" t="inlineStr">
        <is>
          <t>Consumer and Other</t>
        </is>
      </c>
    </row>
    <row r="21">
      <c r="A21" s="3" t="inlineStr">
        <is>
          <t>Accounts, Notes, Loans and Financing Receivable [Line Items]</t>
        </is>
      </c>
    </row>
    <row r="22">
      <c r="A22" s="4" t="inlineStr">
        <is>
          <t>Total</t>
        </is>
      </c>
      <c r="B22" s="6" t="n">
        <v>11688</v>
      </c>
      <c r="C22" s="6" t="n">
        <v>8287</v>
      </c>
    </row>
    <row r="23">
      <c r="A23" s="4" t="inlineStr">
        <is>
          <t>Consumer Portfolio Segment | Residential real estate</t>
        </is>
      </c>
    </row>
    <row r="24">
      <c r="A24" s="3" t="inlineStr">
        <is>
          <t>Accounts, Notes, Loans and Financing Receivable [Line Items]</t>
        </is>
      </c>
    </row>
    <row r="25">
      <c r="A25" s="4" t="inlineStr">
        <is>
          <t>Total</t>
        </is>
      </c>
      <c r="B25" s="6" t="n">
        <v>380491</v>
      </c>
      <c r="C25" s="6" t="n">
        <v>342257</v>
      </c>
    </row>
    <row r="26">
      <c r="A26" s="4" t="inlineStr">
        <is>
          <t>Allowance for loan losses</t>
        </is>
      </c>
      <c r="B26" s="6" t="n">
        <v>-2177</v>
      </c>
      <c r="C26" s="6" t="n">
        <v>-3115</v>
      </c>
      <c r="D26" s="6" t="n">
        <v>-1822</v>
      </c>
    </row>
    <row r="27">
      <c r="A27" s="4" t="inlineStr">
        <is>
          <t>Consumer Portfolio Segment | Consumer and Other</t>
        </is>
      </c>
    </row>
    <row r="28">
      <c r="A28" s="3" t="inlineStr">
        <is>
          <t>Accounts, Notes, Loans and Financing Receivable [Line Items]</t>
        </is>
      </c>
    </row>
    <row r="29">
      <c r="A29" s="4" t="inlineStr">
        <is>
          <t>Total</t>
        </is>
      </c>
      <c r="B29" s="6" t="n">
        <v>11688</v>
      </c>
      <c r="C29" s="6" t="n">
        <v>8287</v>
      </c>
    </row>
    <row r="30">
      <c r="A30" s="4" t="inlineStr">
        <is>
          <t>Allowance for loan losses</t>
        </is>
      </c>
      <c r="B30" s="6" t="n">
        <v>-73</v>
      </c>
      <c r="C30" s="6" t="n">
        <v>-81</v>
      </c>
      <c r="D30" s="6" t="n">
        <v>-60</v>
      </c>
    </row>
    <row r="31">
      <c r="A31" s="4" t="inlineStr">
        <is>
          <t>Commercial Portfolio Segment | Commercial real estate</t>
        </is>
      </c>
    </row>
    <row r="32">
      <c r="A32" s="3" t="inlineStr">
        <is>
          <t>Accounts, Notes, Loans and Financing Receivable [Line Items]</t>
        </is>
      </c>
    </row>
    <row r="33">
      <c r="A33" s="4" t="inlineStr">
        <is>
          <t>Total</t>
        </is>
      </c>
      <c r="B33" s="6" t="n">
        <v>777776</v>
      </c>
      <c r="C33" s="6" t="n">
        <v>270981</v>
      </c>
    </row>
    <row r="34">
      <c r="A34" s="4" t="inlineStr">
        <is>
          <t>Allowance for loan losses</t>
        </is>
      </c>
      <c r="B34" s="6" t="n">
        <v>-3159</v>
      </c>
      <c r="C34" s="6" t="n">
        <v>-1845</v>
      </c>
      <c r="D34" s="6" t="n">
        <v>-1435</v>
      </c>
    </row>
    <row r="35">
      <c r="A35" s="4" t="inlineStr">
        <is>
          <t>Commercial Portfolio Segment | Commercial</t>
        </is>
      </c>
    </row>
    <row r="36">
      <c r="A36" s="3" t="inlineStr">
        <is>
          <t>Accounts, Notes, Loans and Financing Receivable [Line Items]</t>
        </is>
      </c>
    </row>
    <row r="37">
      <c r="A37" s="4" t="inlineStr">
        <is>
          <t>Total</t>
        </is>
      </c>
      <c r="B37" s="6" t="n">
        <v>396642</v>
      </c>
      <c r="C37" s="6" t="n">
        <v>129477</v>
      </c>
    </row>
    <row r="38">
      <c r="A38" s="4" t="inlineStr">
        <is>
          <t>Allowance for loan losses</t>
        </is>
      </c>
      <c r="B38" s="7" t="n">
        <v>-10462</v>
      </c>
      <c r="C38" s="7" t="n">
        <v>-1235</v>
      </c>
      <c r="D38" s="7" t="n">
        <v>-21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Past Due Loans (Details) - USD ($) $ in Thousands</t>
        </is>
      </c>
      <c r="B1" s="2" t="inlineStr">
        <is>
          <t>Dec. 31, 2020</t>
        </is>
      </c>
      <c r="C1" s="2" t="inlineStr">
        <is>
          <t>Dec. 31, 2019</t>
        </is>
      </c>
    </row>
    <row r="2">
      <c r="A2" s="3" t="inlineStr">
        <is>
          <t>Financing Receivable, Past Due [Line Items]</t>
        </is>
      </c>
    </row>
    <row r="3">
      <c r="A3" s="4" t="inlineStr">
        <is>
          <t>Non accrual</t>
        </is>
      </c>
      <c r="B3" s="7" t="n">
        <v>10434</v>
      </c>
      <c r="C3" s="7" t="n">
        <v>2280</v>
      </c>
    </row>
    <row r="4">
      <c r="A4" s="4" t="inlineStr">
        <is>
          <t>Total Past Due</t>
        </is>
      </c>
      <c r="B4" s="6" t="n">
        <v>12015</v>
      </c>
      <c r="C4" s="6" t="n">
        <v>5146</v>
      </c>
    </row>
    <row r="5">
      <c r="A5" s="4" t="inlineStr">
        <is>
          <t>Loans Not Past Due</t>
        </is>
      </c>
      <c r="B5" s="6" t="n">
        <v>1654465</v>
      </c>
      <c r="C5" s="6" t="n">
        <v>787321</v>
      </c>
    </row>
    <row r="6">
      <c r="A6" s="4" t="inlineStr">
        <is>
          <t>Total</t>
        </is>
      </c>
      <c r="B6" s="6" t="n">
        <v>1666480</v>
      </c>
      <c r="C6" s="6" t="n">
        <v>792467</v>
      </c>
    </row>
    <row r="7">
      <c r="A7" s="4" t="inlineStr">
        <is>
          <t>30 - 59 Days</t>
        </is>
      </c>
    </row>
    <row r="8">
      <c r="A8" s="3" t="inlineStr">
        <is>
          <t>Financing Receivable, Past Due [Line Items]</t>
        </is>
      </c>
    </row>
    <row r="9">
      <c r="A9" s="4" t="inlineStr">
        <is>
          <t>Total Past Due</t>
        </is>
      </c>
      <c r="B9" s="6" t="n">
        <v>1581</v>
      </c>
      <c r="C9" s="6" t="n">
        <v>304</v>
      </c>
    </row>
    <row r="10">
      <c r="A10" s="4" t="inlineStr">
        <is>
          <t>60 - 89 Days</t>
        </is>
      </c>
    </row>
    <row r="11">
      <c r="A11" s="3" t="inlineStr">
        <is>
          <t>Financing Receivable, Past Due [Line Items]</t>
        </is>
      </c>
    </row>
    <row r="12">
      <c r="A12" s="4" t="inlineStr">
        <is>
          <t>Total Past Due</t>
        </is>
      </c>
      <c r="C12" s="6" t="n">
        <v>2562</v>
      </c>
    </row>
    <row r="13">
      <c r="A13" s="4" t="inlineStr">
        <is>
          <t>Commercial real estate</t>
        </is>
      </c>
    </row>
    <row r="14">
      <c r="A14" s="3" t="inlineStr">
        <is>
          <t>Financing Receivable, Past Due [Line Items]</t>
        </is>
      </c>
    </row>
    <row r="15">
      <c r="A15" s="4" t="inlineStr">
        <is>
          <t>Total Past Due</t>
        </is>
      </c>
      <c r="C15" s="6" t="n">
        <v>2428</v>
      </c>
    </row>
    <row r="16">
      <c r="A16" s="4" t="inlineStr">
        <is>
          <t>Loans Not Past Due</t>
        </is>
      </c>
      <c r="B16" s="6" t="n">
        <v>777776</v>
      </c>
      <c r="C16" s="6" t="n">
        <v>268553</v>
      </c>
    </row>
    <row r="17">
      <c r="A17" s="4" t="inlineStr">
        <is>
          <t>Total</t>
        </is>
      </c>
      <c r="B17" s="6" t="n">
        <v>777776</v>
      </c>
      <c r="C17" s="6" t="n">
        <v>270981</v>
      </c>
    </row>
    <row r="18">
      <c r="A18" s="4" t="inlineStr">
        <is>
          <t>Commercial real estate | 60 - 89 Days</t>
        </is>
      </c>
    </row>
    <row r="19">
      <c r="A19" s="3" t="inlineStr">
        <is>
          <t>Financing Receivable, Past Due [Line Items]</t>
        </is>
      </c>
    </row>
    <row r="20">
      <c r="A20" s="4" t="inlineStr">
        <is>
          <t>Total Past Due</t>
        </is>
      </c>
      <c r="C20" s="6" t="n">
        <v>2428</v>
      </c>
    </row>
    <row r="21">
      <c r="A21" s="4" t="inlineStr">
        <is>
          <t>Residential real estate</t>
        </is>
      </c>
    </row>
    <row r="22">
      <c r="A22" s="3" t="inlineStr">
        <is>
          <t>Financing Receivable, Past Due [Line Items]</t>
        </is>
      </c>
    </row>
    <row r="23">
      <c r="A23" s="4" t="inlineStr">
        <is>
          <t>Non accrual</t>
        </is>
      </c>
      <c r="C23" s="6" t="n">
        <v>483</v>
      </c>
    </row>
    <row r="24">
      <c r="A24" s="4" t="inlineStr">
        <is>
          <t>Total Past Due</t>
        </is>
      </c>
      <c r="B24" s="6" t="n">
        <v>1303</v>
      </c>
      <c r="C24" s="6" t="n">
        <v>787</v>
      </c>
    </row>
    <row r="25">
      <c r="A25" s="4" t="inlineStr">
        <is>
          <t>Loans Not Past Due</t>
        </is>
      </c>
      <c r="B25" s="6" t="n">
        <v>379188</v>
      </c>
      <c r="C25" s="6" t="n">
        <v>341470</v>
      </c>
    </row>
    <row r="26">
      <c r="A26" s="4" t="inlineStr">
        <is>
          <t>Total</t>
        </is>
      </c>
      <c r="B26" s="6" t="n">
        <v>380491</v>
      </c>
      <c r="C26" s="6" t="n">
        <v>342257</v>
      </c>
    </row>
    <row r="27">
      <c r="A27" s="4" t="inlineStr">
        <is>
          <t>Residential real estate | 30 - 59 Days</t>
        </is>
      </c>
    </row>
    <row r="28">
      <c r="A28" s="3" t="inlineStr">
        <is>
          <t>Financing Receivable, Past Due [Line Items]</t>
        </is>
      </c>
    </row>
    <row r="29">
      <c r="A29" s="4" t="inlineStr">
        <is>
          <t>Total Past Due</t>
        </is>
      </c>
      <c r="B29" s="6" t="n">
        <v>1303</v>
      </c>
      <c r="C29" s="6" t="n">
        <v>304</v>
      </c>
    </row>
    <row r="30">
      <c r="A30" s="4" t="inlineStr">
        <is>
          <t>Commercial</t>
        </is>
      </c>
    </row>
    <row r="31">
      <c r="A31" s="3" t="inlineStr">
        <is>
          <t>Financing Receivable, Past Due [Line Items]</t>
        </is>
      </c>
    </row>
    <row r="32">
      <c r="A32" s="4" t="inlineStr">
        <is>
          <t>Non accrual</t>
        </is>
      </c>
      <c r="B32" s="6" t="n">
        <v>9127</v>
      </c>
      <c r="C32" s="6" t="n">
        <v>1797</v>
      </c>
    </row>
    <row r="33">
      <c r="A33" s="4" t="inlineStr">
        <is>
          <t>Total Past Due</t>
        </is>
      </c>
      <c r="B33" s="6" t="n">
        <v>9405</v>
      </c>
      <c r="C33" s="6" t="n">
        <v>1931</v>
      </c>
    </row>
    <row r="34">
      <c r="A34" s="4" t="inlineStr">
        <is>
          <t>Loans Not Past Due</t>
        </is>
      </c>
      <c r="B34" s="6" t="n">
        <v>387237</v>
      </c>
      <c r="C34" s="6" t="n">
        <v>127546</v>
      </c>
    </row>
    <row r="35">
      <c r="A35" s="4" t="inlineStr">
        <is>
          <t>Total</t>
        </is>
      </c>
      <c r="B35" s="6" t="n">
        <v>396642</v>
      </c>
      <c r="C35" s="6" t="n">
        <v>129477</v>
      </c>
    </row>
    <row r="36">
      <c r="A36" s="4" t="inlineStr">
        <is>
          <t>Commercial | 30 - 59 Days</t>
        </is>
      </c>
    </row>
    <row r="37">
      <c r="A37" s="3" t="inlineStr">
        <is>
          <t>Financing Receivable, Past Due [Line Items]</t>
        </is>
      </c>
    </row>
    <row r="38">
      <c r="A38" s="4" t="inlineStr">
        <is>
          <t>Total Past Due</t>
        </is>
      </c>
      <c r="B38" s="6" t="n">
        <v>278</v>
      </c>
    </row>
    <row r="39">
      <c r="A39" s="4" t="inlineStr">
        <is>
          <t>Commercial | 60 - 89 Days</t>
        </is>
      </c>
    </row>
    <row r="40">
      <c r="A40" s="3" t="inlineStr">
        <is>
          <t>Financing Receivable, Past Due [Line Items]</t>
        </is>
      </c>
    </row>
    <row r="41">
      <c r="A41" s="4" t="inlineStr">
        <is>
          <t>Total Past Due</t>
        </is>
      </c>
      <c r="C41" s="6" t="n">
        <v>134</v>
      </c>
    </row>
    <row r="42">
      <c r="A42" s="4" t="inlineStr">
        <is>
          <t>Construction and land development</t>
        </is>
      </c>
    </row>
    <row r="43">
      <c r="A43" s="3" t="inlineStr">
        <is>
          <t>Financing Receivable, Past Due [Line Items]</t>
        </is>
      </c>
    </row>
    <row r="44">
      <c r="A44" s="4" t="inlineStr">
        <is>
          <t>Loans Not Past Due</t>
        </is>
      </c>
      <c r="B44" s="6" t="n">
        <v>99883</v>
      </c>
      <c r="C44" s="6" t="n">
        <v>41465</v>
      </c>
    </row>
    <row r="45">
      <c r="A45" s="4" t="inlineStr">
        <is>
          <t>Total</t>
        </is>
      </c>
      <c r="B45" s="6" t="n">
        <v>99883</v>
      </c>
      <c r="C45" s="6" t="n">
        <v>41465</v>
      </c>
    </row>
    <row r="46">
      <c r="A46" s="4" t="inlineStr">
        <is>
          <t>Consumer and Other</t>
        </is>
      </c>
    </row>
    <row r="47">
      <c r="A47" s="3" t="inlineStr">
        <is>
          <t>Financing Receivable, Past Due [Line Items]</t>
        </is>
      </c>
    </row>
    <row r="48">
      <c r="A48" s="4" t="inlineStr">
        <is>
          <t>Non accrual</t>
        </is>
      </c>
      <c r="B48" s="6" t="n">
        <v>1307</v>
      </c>
    </row>
    <row r="49">
      <c r="A49" s="4" t="inlineStr">
        <is>
          <t>Total Past Due</t>
        </is>
      </c>
      <c r="B49" s="6" t="n">
        <v>1307</v>
      </c>
    </row>
    <row r="50">
      <c r="A50" s="4" t="inlineStr">
        <is>
          <t>Loans Not Past Due</t>
        </is>
      </c>
      <c r="B50" s="6" t="n">
        <v>10381</v>
      </c>
      <c r="C50" s="6" t="n">
        <v>8287</v>
      </c>
    </row>
    <row r="51">
      <c r="A51" s="4" t="inlineStr">
        <is>
          <t>Total</t>
        </is>
      </c>
      <c r="B51" s="6" t="n">
        <v>11688</v>
      </c>
      <c r="C51" s="6" t="n">
        <v>8287</v>
      </c>
    </row>
    <row r="52">
      <c r="A52" s="4" t="inlineStr">
        <is>
          <t>Consumer Portfolio Segment | Residential real estate</t>
        </is>
      </c>
    </row>
    <row r="53">
      <c r="A53" s="3" t="inlineStr">
        <is>
          <t>Financing Receivable, Past Due [Line Items]</t>
        </is>
      </c>
    </row>
    <row r="54">
      <c r="A54" s="4" t="inlineStr">
        <is>
          <t>Total</t>
        </is>
      </c>
      <c r="B54" s="6" t="n">
        <v>380491</v>
      </c>
      <c r="C54" s="6" t="n">
        <v>342257</v>
      </c>
    </row>
    <row r="55">
      <c r="A55" s="4" t="inlineStr">
        <is>
          <t>Consumer Portfolio Segment | Consumer and Other</t>
        </is>
      </c>
    </row>
    <row r="56">
      <c r="A56" s="3" t="inlineStr">
        <is>
          <t>Financing Receivable, Past Due [Line Items]</t>
        </is>
      </c>
    </row>
    <row r="57">
      <c r="A57" s="4" t="inlineStr">
        <is>
          <t>Total</t>
        </is>
      </c>
      <c r="B57" s="6" t="n">
        <v>11688</v>
      </c>
      <c r="C57" s="6" t="n">
        <v>8287</v>
      </c>
    </row>
    <row r="58">
      <c r="A58" s="4" t="inlineStr">
        <is>
          <t>Commercial Portfolio Segment | Commercial real estate</t>
        </is>
      </c>
    </row>
    <row r="59">
      <c r="A59" s="3" t="inlineStr">
        <is>
          <t>Financing Receivable, Past Due [Line Items]</t>
        </is>
      </c>
    </row>
    <row r="60">
      <c r="A60" s="4" t="inlineStr">
        <is>
          <t>Total</t>
        </is>
      </c>
      <c r="B60" s="6" t="n">
        <v>777776</v>
      </c>
      <c r="C60" s="6" t="n">
        <v>270981</v>
      </c>
    </row>
    <row r="61">
      <c r="A61" s="4" t="inlineStr">
        <is>
          <t>Commercial Portfolio Segment | Commercial</t>
        </is>
      </c>
    </row>
    <row r="62">
      <c r="A62" s="3" t="inlineStr">
        <is>
          <t>Financing Receivable, Past Due [Line Items]</t>
        </is>
      </c>
    </row>
    <row r="63">
      <c r="A63" s="4" t="inlineStr">
        <is>
          <t>Total</t>
        </is>
      </c>
      <c r="B63" s="7" t="n">
        <v>396642</v>
      </c>
      <c r="C63" s="7" t="n">
        <v>129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Risk Category (Details) - USD ($) $ in Thousands</t>
        </is>
      </c>
      <c r="B1" s="2" t="inlineStr">
        <is>
          <t>Dec. 31, 2020</t>
        </is>
      </c>
      <c r="C1" s="2" t="inlineStr">
        <is>
          <t>Dec. 31, 2019</t>
        </is>
      </c>
    </row>
    <row r="2">
      <c r="A2" s="3" t="inlineStr">
        <is>
          <t>Financing Receivable, Credit Quality Indicator [Line Items]</t>
        </is>
      </c>
    </row>
    <row r="3">
      <c r="A3" s="4" t="inlineStr">
        <is>
          <t>Total</t>
        </is>
      </c>
      <c r="B3" s="7" t="n">
        <v>1666480</v>
      </c>
      <c r="C3" s="7" t="n">
        <v>792467</v>
      </c>
    </row>
    <row r="4">
      <c r="A4" s="4" t="inlineStr">
        <is>
          <t>Pass</t>
        </is>
      </c>
    </row>
    <row r="5">
      <c r="A5" s="3" t="inlineStr">
        <is>
          <t>Financing Receivable, Credit Quality Indicator [Line Items]</t>
        </is>
      </c>
    </row>
    <row r="6">
      <c r="A6" s="4" t="inlineStr">
        <is>
          <t>Total</t>
        </is>
      </c>
      <c r="B6" s="6" t="n">
        <v>1653149</v>
      </c>
      <c r="C6" s="6" t="n">
        <v>784768</v>
      </c>
    </row>
    <row r="7">
      <c r="A7" s="4" t="inlineStr">
        <is>
          <t>Special Mention</t>
        </is>
      </c>
    </row>
    <row r="8">
      <c r="A8" s="3" t="inlineStr">
        <is>
          <t>Financing Receivable, Credit Quality Indicator [Line Items]</t>
        </is>
      </c>
    </row>
    <row r="9">
      <c r="A9" s="4" t="inlineStr">
        <is>
          <t>Total</t>
        </is>
      </c>
      <c r="B9" s="6" t="n">
        <v>541</v>
      </c>
      <c r="C9" s="6" t="n">
        <v>3474</v>
      </c>
    </row>
    <row r="10">
      <c r="A10" s="4" t="inlineStr">
        <is>
          <t>Substandard</t>
        </is>
      </c>
    </row>
    <row r="11">
      <c r="A11" s="3" t="inlineStr">
        <is>
          <t>Financing Receivable, Credit Quality Indicator [Line Items]</t>
        </is>
      </c>
    </row>
    <row r="12">
      <c r="A12" s="4" t="inlineStr">
        <is>
          <t>Total</t>
        </is>
      </c>
      <c r="B12" s="6" t="n">
        <v>12790</v>
      </c>
      <c r="C12" s="6" t="n">
        <v>4225</v>
      </c>
    </row>
    <row r="13">
      <c r="A13" s="4" t="inlineStr">
        <is>
          <t>Commercial real estate</t>
        </is>
      </c>
    </row>
    <row r="14">
      <c r="A14" s="3" t="inlineStr">
        <is>
          <t>Financing Receivable, Credit Quality Indicator [Line Items]</t>
        </is>
      </c>
    </row>
    <row r="15">
      <c r="A15" s="4" t="inlineStr">
        <is>
          <t>Total</t>
        </is>
      </c>
      <c r="B15" s="6" t="n">
        <v>777776</v>
      </c>
      <c r="C15" s="6" t="n">
        <v>270981</v>
      </c>
    </row>
    <row r="16">
      <c r="A16" s="4" t="inlineStr">
        <is>
          <t>Commercial real estate | Pass</t>
        </is>
      </c>
    </row>
    <row r="17">
      <c r="A17" s="3" t="inlineStr">
        <is>
          <t>Financing Receivable, Credit Quality Indicator [Line Items]</t>
        </is>
      </c>
    </row>
    <row r="18">
      <c r="A18" s="4" t="inlineStr">
        <is>
          <t>Total</t>
        </is>
      </c>
      <c r="B18" s="6" t="n">
        <v>775420</v>
      </c>
      <c r="C18" s="6" t="n">
        <v>266346</v>
      </c>
    </row>
    <row r="19">
      <c r="A19" s="4" t="inlineStr">
        <is>
          <t>Commercial real estate | Special Mention</t>
        </is>
      </c>
    </row>
    <row r="20">
      <c r="A20" s="3" t="inlineStr">
        <is>
          <t>Financing Receivable, Credit Quality Indicator [Line Items]</t>
        </is>
      </c>
    </row>
    <row r="21">
      <c r="A21" s="4" t="inlineStr">
        <is>
          <t>Total</t>
        </is>
      </c>
      <c r="C21" s="6" t="n">
        <v>2207</v>
      </c>
    </row>
    <row r="22">
      <c r="A22" s="4" t="inlineStr">
        <is>
          <t>Commercial real estate | Substandard</t>
        </is>
      </c>
    </row>
    <row r="23">
      <c r="A23" s="3" t="inlineStr">
        <is>
          <t>Financing Receivable, Credit Quality Indicator [Line Items]</t>
        </is>
      </c>
    </row>
    <row r="24">
      <c r="A24" s="4" t="inlineStr">
        <is>
          <t>Total</t>
        </is>
      </c>
      <c r="B24" s="6" t="n">
        <v>2356</v>
      </c>
      <c r="C24" s="6" t="n">
        <v>2428</v>
      </c>
    </row>
    <row r="25">
      <c r="A25" s="4" t="inlineStr">
        <is>
          <t>Residential real estate</t>
        </is>
      </c>
    </row>
    <row r="26">
      <c r="A26" s="3" t="inlineStr">
        <is>
          <t>Financing Receivable, Credit Quality Indicator [Line Items]</t>
        </is>
      </c>
    </row>
    <row r="27">
      <c r="A27" s="4" t="inlineStr">
        <is>
          <t>Total</t>
        </is>
      </c>
      <c r="B27" s="6" t="n">
        <v>380491</v>
      </c>
      <c r="C27" s="6" t="n">
        <v>342257</v>
      </c>
    </row>
    <row r="28">
      <c r="A28" s="4" t="inlineStr">
        <is>
          <t>Residential real estate | Pass</t>
        </is>
      </c>
    </row>
    <row r="29">
      <c r="A29" s="3" t="inlineStr">
        <is>
          <t>Financing Receivable, Credit Quality Indicator [Line Items]</t>
        </is>
      </c>
    </row>
    <row r="30">
      <c r="A30" s="4" t="inlineStr">
        <is>
          <t>Total</t>
        </is>
      </c>
      <c r="B30" s="6" t="n">
        <v>380062</v>
      </c>
      <c r="C30" s="6" t="n">
        <v>341819</v>
      </c>
    </row>
    <row r="31">
      <c r="A31" s="4" t="inlineStr">
        <is>
          <t>Residential real estate | Special Mention</t>
        </is>
      </c>
    </row>
    <row r="32">
      <c r="A32" s="3" t="inlineStr">
        <is>
          <t>Financing Receivable, Credit Quality Indicator [Line Items]</t>
        </is>
      </c>
    </row>
    <row r="33">
      <c r="A33" s="4" t="inlineStr">
        <is>
          <t>Total</t>
        </is>
      </c>
      <c r="B33" s="6" t="n">
        <v>429</v>
      </c>
      <c r="C33" s="6" t="n">
        <v>438</v>
      </c>
    </row>
    <row r="34">
      <c r="A34" s="4" t="inlineStr">
        <is>
          <t>Commercial</t>
        </is>
      </c>
    </row>
    <row r="35">
      <c r="A35" s="3" t="inlineStr">
        <is>
          <t>Financing Receivable, Credit Quality Indicator [Line Items]</t>
        </is>
      </c>
    </row>
    <row r="36">
      <c r="A36" s="4" t="inlineStr">
        <is>
          <t>Total</t>
        </is>
      </c>
      <c r="B36" s="6" t="n">
        <v>396642</v>
      </c>
      <c r="C36" s="6" t="n">
        <v>129477</v>
      </c>
    </row>
    <row r="37">
      <c r="A37" s="4" t="inlineStr">
        <is>
          <t>Commercial | Pass</t>
        </is>
      </c>
    </row>
    <row r="38">
      <c r="A38" s="3" t="inlineStr">
        <is>
          <t>Financing Receivable, Credit Quality Indicator [Line Items]</t>
        </is>
      </c>
    </row>
    <row r="39">
      <c r="A39" s="4" t="inlineStr">
        <is>
          <t>Total</t>
        </is>
      </c>
      <c r="B39" s="6" t="n">
        <v>387403</v>
      </c>
      <c r="C39" s="6" t="n">
        <v>126851</v>
      </c>
    </row>
    <row r="40">
      <c r="A40" s="4" t="inlineStr">
        <is>
          <t>Commercial | Special Mention</t>
        </is>
      </c>
    </row>
    <row r="41">
      <c r="A41" s="3" t="inlineStr">
        <is>
          <t>Financing Receivable, Credit Quality Indicator [Line Items]</t>
        </is>
      </c>
    </row>
    <row r="42">
      <c r="A42" s="4" t="inlineStr">
        <is>
          <t>Total</t>
        </is>
      </c>
      <c r="B42" s="6" t="n">
        <v>112</v>
      </c>
      <c r="C42" s="6" t="n">
        <v>829</v>
      </c>
    </row>
    <row r="43">
      <c r="A43" s="4" t="inlineStr">
        <is>
          <t>Commercial | Substandard</t>
        </is>
      </c>
    </row>
    <row r="44">
      <c r="A44" s="3" t="inlineStr">
        <is>
          <t>Financing Receivable, Credit Quality Indicator [Line Items]</t>
        </is>
      </c>
    </row>
    <row r="45">
      <c r="A45" s="4" t="inlineStr">
        <is>
          <t>Total</t>
        </is>
      </c>
      <c r="B45" s="6" t="n">
        <v>9127</v>
      </c>
      <c r="C45" s="6" t="n">
        <v>1797</v>
      </c>
    </row>
    <row r="46">
      <c r="A46" s="4" t="inlineStr">
        <is>
          <t>Construction and land development</t>
        </is>
      </c>
    </row>
    <row r="47">
      <c r="A47" s="3" t="inlineStr">
        <is>
          <t>Financing Receivable, Credit Quality Indicator [Line Items]</t>
        </is>
      </c>
    </row>
    <row r="48">
      <c r="A48" s="4" t="inlineStr">
        <is>
          <t>Total</t>
        </is>
      </c>
      <c r="B48" s="6" t="n">
        <v>99883</v>
      </c>
      <c r="C48" s="6" t="n">
        <v>41465</v>
      </c>
    </row>
    <row r="49">
      <c r="A49" s="4" t="inlineStr">
        <is>
          <t>Construction and land development | Pass</t>
        </is>
      </c>
    </row>
    <row r="50">
      <c r="A50" s="3" t="inlineStr">
        <is>
          <t>Financing Receivable, Credit Quality Indicator [Line Items]</t>
        </is>
      </c>
    </row>
    <row r="51">
      <c r="A51" s="4" t="inlineStr">
        <is>
          <t>Total</t>
        </is>
      </c>
      <c r="B51" s="6" t="n">
        <v>99883</v>
      </c>
      <c r="C51" s="6" t="n">
        <v>41465</v>
      </c>
    </row>
    <row r="52">
      <c r="A52" s="4" t="inlineStr">
        <is>
          <t>Consumer and Other</t>
        </is>
      </c>
    </row>
    <row r="53">
      <c r="A53" s="3" t="inlineStr">
        <is>
          <t>Financing Receivable, Credit Quality Indicator [Line Items]</t>
        </is>
      </c>
    </row>
    <row r="54">
      <c r="A54" s="4" t="inlineStr">
        <is>
          <t>Total</t>
        </is>
      </c>
      <c r="B54" s="6" t="n">
        <v>11688</v>
      </c>
      <c r="C54" s="6" t="n">
        <v>8287</v>
      </c>
    </row>
    <row r="55">
      <c r="A55" s="4" t="inlineStr">
        <is>
          <t>Consumer and Other | Pass</t>
        </is>
      </c>
    </row>
    <row r="56">
      <c r="A56" s="3" t="inlineStr">
        <is>
          <t>Financing Receivable, Credit Quality Indicator [Line Items]</t>
        </is>
      </c>
    </row>
    <row r="57">
      <c r="A57" s="4" t="inlineStr">
        <is>
          <t>Total</t>
        </is>
      </c>
      <c r="B57" s="6" t="n">
        <v>10381</v>
      </c>
      <c r="C57" s="6" t="n">
        <v>8287</v>
      </c>
    </row>
    <row r="58">
      <c r="A58" s="4" t="inlineStr">
        <is>
          <t>Consumer and Other | Substandard</t>
        </is>
      </c>
    </row>
    <row r="59">
      <c r="A59" s="3" t="inlineStr">
        <is>
          <t>Financing Receivable, Credit Quality Indicator [Line Items]</t>
        </is>
      </c>
    </row>
    <row r="60">
      <c r="A60" s="4" t="inlineStr">
        <is>
          <t>Total</t>
        </is>
      </c>
      <c r="B60" s="6" t="n">
        <v>1307</v>
      </c>
    </row>
    <row r="61">
      <c r="A61" s="4" t="inlineStr">
        <is>
          <t>Consumer Portfolio Segment | Residential real estate</t>
        </is>
      </c>
    </row>
    <row r="62">
      <c r="A62" s="3" t="inlineStr">
        <is>
          <t>Financing Receivable, Credit Quality Indicator [Line Items]</t>
        </is>
      </c>
    </row>
    <row r="63">
      <c r="A63" s="4" t="inlineStr">
        <is>
          <t>Total</t>
        </is>
      </c>
      <c r="B63" s="6" t="n">
        <v>380491</v>
      </c>
      <c r="C63" s="6" t="n">
        <v>342257</v>
      </c>
    </row>
    <row r="64">
      <c r="A64" s="4" t="inlineStr">
        <is>
          <t>Consumer Portfolio Segment | Consumer and Other</t>
        </is>
      </c>
    </row>
    <row r="65">
      <c r="A65" s="3" t="inlineStr">
        <is>
          <t>Financing Receivable, Credit Quality Indicator [Line Items]</t>
        </is>
      </c>
    </row>
    <row r="66">
      <c r="A66" s="4" t="inlineStr">
        <is>
          <t>Total</t>
        </is>
      </c>
      <c r="B66" s="6" t="n">
        <v>11688</v>
      </c>
      <c r="C66" s="6" t="n">
        <v>8287</v>
      </c>
    </row>
    <row r="67">
      <c r="A67" s="4" t="inlineStr">
        <is>
          <t>Commercial Portfolio Segment | Commercial real estate</t>
        </is>
      </c>
    </row>
    <row r="68">
      <c r="A68" s="3" t="inlineStr">
        <is>
          <t>Financing Receivable, Credit Quality Indicator [Line Items]</t>
        </is>
      </c>
    </row>
    <row r="69">
      <c r="A69" s="4" t="inlineStr">
        <is>
          <t>Total</t>
        </is>
      </c>
      <c r="B69" s="6" t="n">
        <v>777776</v>
      </c>
      <c r="C69" s="6" t="n">
        <v>270981</v>
      </c>
    </row>
    <row r="70">
      <c r="A70" s="4" t="inlineStr">
        <is>
          <t>Commercial Portfolio Segment | Commercial</t>
        </is>
      </c>
    </row>
    <row r="71">
      <c r="A71" s="3" t="inlineStr">
        <is>
          <t>Financing Receivable, Credit Quality Indicator [Line Items]</t>
        </is>
      </c>
    </row>
    <row r="72">
      <c r="A72" s="4" t="inlineStr">
        <is>
          <t>Total</t>
        </is>
      </c>
      <c r="B72" s="7" t="n">
        <v>396642</v>
      </c>
      <c r="C72" s="7" t="n">
        <v>129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8305</v>
      </c>
      <c r="C4" s="7" t="n">
        <v>2336</v>
      </c>
    </row>
    <row r="5">
      <c r="A5" s="3" t="inlineStr">
        <is>
          <t>Adjustments to reconcile net income to net cash from operating activities</t>
        </is>
      </c>
    </row>
    <row r="6">
      <c r="A6" s="4" t="inlineStr">
        <is>
          <t>Provision for loan losses</t>
        </is>
      </c>
      <c r="B6" s="6" t="n">
        <v>10017</v>
      </c>
      <c r="C6" s="6" t="n">
        <v>862</v>
      </c>
    </row>
    <row r="7">
      <c r="A7" s="4" t="inlineStr">
        <is>
          <t>Deferred income tax benefit</t>
        </is>
      </c>
      <c r="B7" s="6" t="n">
        <v>-1898</v>
      </c>
      <c r="C7" s="6" t="n">
        <v>-230</v>
      </c>
    </row>
    <row r="8">
      <c r="A8" s="4" t="inlineStr">
        <is>
          <t>Depreciation and amortization</t>
        </is>
      </c>
      <c r="B8" s="6" t="n">
        <v>1341</v>
      </c>
      <c r="C8" s="6" t="n">
        <v>1369</v>
      </c>
    </row>
    <row r="9">
      <c r="A9" s="4" t="inlineStr">
        <is>
          <t>Gain on sale of securities</t>
        </is>
      </c>
      <c r="B9" s="6" t="n">
        <v>-4</v>
      </c>
      <c r="C9" s="6" t="n">
        <v>-3</v>
      </c>
    </row>
    <row r="10">
      <c r="A10" s="4" t="inlineStr">
        <is>
          <t>Gain on call of securities</t>
        </is>
      </c>
      <c r="B10" s="6" t="n">
        <v>-33</v>
      </c>
      <c r="C10" s="6" t="n">
        <v>-5</v>
      </c>
    </row>
    <row r="11">
      <c r="A11" s="4" t="inlineStr">
        <is>
          <t>Equity unrealized change in market value</t>
        </is>
      </c>
      <c r="B11" s="6" t="n">
        <v>-34</v>
      </c>
      <c r="C11" s="6" t="n">
        <v>-29</v>
      </c>
    </row>
    <row r="12">
      <c r="A12" s="4" t="inlineStr">
        <is>
          <t>Net amortization of securities</t>
        </is>
      </c>
      <c r="B12" s="6" t="n">
        <v>3331</v>
      </c>
      <c r="C12" s="6" t="n">
        <v>546</v>
      </c>
    </row>
    <row r="13">
      <c r="A13" s="4" t="inlineStr">
        <is>
          <t>Net amortization of deferred loan fees</t>
        </is>
      </c>
      <c r="B13" s="6" t="n">
        <v>-4358</v>
      </c>
      <c r="C13" s="6" t="n">
        <v>455</v>
      </c>
    </row>
    <row r="14">
      <c r="A14" s="4" t="inlineStr">
        <is>
          <t>Employee stock purchase plan</t>
        </is>
      </c>
      <c r="B14" s="6" t="n">
        <v>106</v>
      </c>
      <c r="C14" s="6" t="n">
        <v>115</v>
      </c>
    </row>
    <row r="15">
      <c r="A15" s="4" t="inlineStr">
        <is>
          <t>Stock compensation</t>
        </is>
      </c>
      <c r="B15" s="6" t="n">
        <v>959</v>
      </c>
      <c r="C15" s="6" t="n">
        <v>80</v>
      </c>
    </row>
    <row r="16">
      <c r="A16" s="4" t="inlineStr">
        <is>
          <t>Income from bank owned life insurance</t>
        </is>
      </c>
      <c r="B16" s="6" t="n">
        <v>-502</v>
      </c>
      <c r="C16" s="6" t="n">
        <v>-409</v>
      </c>
    </row>
    <row r="17">
      <c r="A17" s="3" t="inlineStr">
        <is>
          <t>Changes in operating assets and liabilities:</t>
        </is>
      </c>
    </row>
    <row r="18">
      <c r="A18" s="4" t="inlineStr">
        <is>
          <t>Accrued interest receivable</t>
        </is>
      </c>
      <c r="B18" s="6" t="n">
        <v>-2643</v>
      </c>
      <c r="C18" s="6" t="n">
        <v>-519</v>
      </c>
    </row>
    <row r="19">
      <c r="A19" s="4" t="inlineStr">
        <is>
          <t>Other assets</t>
        </is>
      </c>
      <c r="B19" s="6" t="n">
        <v>3454</v>
      </c>
      <c r="C19" s="6" t="n">
        <v>-478</v>
      </c>
    </row>
    <row r="20">
      <c r="A20" s="4" t="inlineStr">
        <is>
          <t>Official checks, accrued interest, interest payable and other liabilities</t>
        </is>
      </c>
      <c r="B20" s="6" t="n">
        <v>-3416</v>
      </c>
      <c r="C20" s="6" t="n">
        <v>2280</v>
      </c>
    </row>
    <row r="21">
      <c r="A21" s="4" t="inlineStr">
        <is>
          <t>Net cash provided by operating activities</t>
        </is>
      </c>
      <c r="B21" s="6" t="n">
        <v>14625</v>
      </c>
      <c r="C21" s="6" t="n">
        <v>6370</v>
      </c>
    </row>
    <row r="22">
      <c r="A22" s="3" t="inlineStr">
        <is>
          <t>Cash flows from investing activities</t>
        </is>
      </c>
    </row>
    <row r="23">
      <c r="A23" s="4" t="inlineStr">
        <is>
          <t>Proceeds from maturities and paydowns of securities available for sale</t>
        </is>
      </c>
      <c r="B23" s="6" t="n">
        <v>17651</v>
      </c>
      <c r="C23" s="6" t="n">
        <v>5306</v>
      </c>
    </row>
    <row r="24">
      <c r="A24" s="4" t="inlineStr">
        <is>
          <t>Proceeds from calls of securities available for sale</t>
        </is>
      </c>
      <c r="B24" s="6" t="n">
        <v>9132</v>
      </c>
      <c r="C24" s="6" t="n">
        <v>500</v>
      </c>
    </row>
    <row r="25">
      <c r="A25" s="4" t="inlineStr">
        <is>
          <t>Proceeds from paydowns of securities held to maturity</t>
        </is>
      </c>
      <c r="B25" s="6" t="n">
        <v>122</v>
      </c>
      <c r="C25" s="6" t="n">
        <v>44</v>
      </c>
    </row>
    <row r="26">
      <c r="A26" s="4" t="inlineStr">
        <is>
          <t>Purchase of securities available for sale</t>
        </is>
      </c>
      <c r="B26" s="6" t="n">
        <v>-62795</v>
      </c>
      <c r="C26" s="6" t="n">
        <v>-19227</v>
      </c>
    </row>
    <row r="27">
      <c r="A27" s="4" t="inlineStr">
        <is>
          <t>Proceeds from sale of securities available for sale</t>
        </is>
      </c>
      <c r="B27" s="6" t="n">
        <v>1735</v>
      </c>
      <c r="C27" s="6" t="n">
        <v>4501</v>
      </c>
    </row>
    <row r="28">
      <c r="A28" s="4" t="inlineStr">
        <is>
          <t>Purchase of equity securities</t>
        </is>
      </c>
      <c r="B28" s="6" t="n">
        <v>-5000</v>
      </c>
    </row>
    <row r="29">
      <c r="A29" s="4" t="inlineStr">
        <is>
          <t>Loans originations, net of principal repayments</t>
        </is>
      </c>
      <c r="B29" s="6" t="n">
        <v>-347601</v>
      </c>
      <c r="C29" s="6" t="n">
        <v>-185004</v>
      </c>
    </row>
    <row r="30">
      <c r="A30" s="4" t="inlineStr">
        <is>
          <t>Proceeds from sale of loans</t>
        </is>
      </c>
      <c r="B30" s="6" t="n">
        <v>10985</v>
      </c>
    </row>
    <row r="31">
      <c r="A31" s="4" t="inlineStr">
        <is>
          <t>Purchase of Federal Reserve Bank stock</t>
        </is>
      </c>
      <c r="B31" s="6" t="n">
        <v>-2688</v>
      </c>
      <c r="C31" s="6" t="n">
        <v>-602</v>
      </c>
    </row>
    <row r="32">
      <c r="A32" s="4" t="inlineStr">
        <is>
          <t>Purchase of Federal Home Loan Bank Stock</t>
        </is>
      </c>
      <c r="B32" s="6" t="n">
        <v>-235</v>
      </c>
      <c r="C32" s="6" t="n">
        <v>-802</v>
      </c>
    </row>
    <row r="33">
      <c r="A33" s="4" t="inlineStr">
        <is>
          <t>Purchase of company owned life insurance</t>
        </is>
      </c>
      <c r="B33" s="6" t="n">
        <v>-20000</v>
      </c>
      <c r="C33" s="6" t="n">
        <v>-8000</v>
      </c>
    </row>
    <row r="34">
      <c r="A34" s="4" t="inlineStr">
        <is>
          <t>Purchases of premises and equipment</t>
        </is>
      </c>
      <c r="B34" s="6" t="n">
        <v>-591</v>
      </c>
      <c r="C34" s="6" t="n">
        <v>-2327</v>
      </c>
    </row>
    <row r="35">
      <c r="A35" s="4" t="inlineStr">
        <is>
          <t>Proceeds from acquisition</t>
        </is>
      </c>
      <c r="B35" s="6" t="n">
        <v>26860</v>
      </c>
    </row>
    <row r="36">
      <c r="A36" s="4" t="inlineStr">
        <is>
          <t>Net cash used in investing activities</t>
        </is>
      </c>
      <c r="B36" s="6" t="n">
        <v>-372425</v>
      </c>
      <c r="C36" s="6" t="n">
        <v>-205611</v>
      </c>
    </row>
    <row r="37">
      <c r="A37" s="3" t="inlineStr">
        <is>
          <t>Cash flows from financing activities</t>
        </is>
      </c>
    </row>
    <row r="38">
      <c r="A38" s="4" t="inlineStr">
        <is>
          <t>Net increase in deposits</t>
        </is>
      </c>
      <c r="B38" s="6" t="n">
        <v>268560</v>
      </c>
      <c r="C38" s="6" t="n">
        <v>289571</v>
      </c>
    </row>
    <row r="39">
      <c r="A39" s="4" t="inlineStr">
        <is>
          <t>Proceeds from issuance of stock, net of issuance costs</t>
        </is>
      </c>
      <c r="B39" s="6" t="n">
        <v>60967</v>
      </c>
      <c r="C39" s="6" t="n">
        <v>673</v>
      </c>
    </row>
    <row r="40">
      <c r="A40" s="4" t="inlineStr">
        <is>
          <t>Purchase of treasury stock</t>
        </is>
      </c>
      <c r="B40" s="6" t="n">
        <v>-5064</v>
      </c>
      <c r="C40" s="6" t="n">
        <v>-3935</v>
      </c>
    </row>
    <row r="41">
      <c r="A41" s="4" t="inlineStr">
        <is>
          <t>Proceeds from Federal Home Loan Bank advances</t>
        </is>
      </c>
      <c r="B41" s="6" t="n">
        <v>10000</v>
      </c>
      <c r="C41" s="6" t="n">
        <v>30000</v>
      </c>
    </row>
    <row r="42">
      <c r="A42" s="4" t="inlineStr">
        <is>
          <t>Repayments of Federal Home Loan advances</t>
        </is>
      </c>
      <c r="B42" s="6" t="n">
        <v>-50000</v>
      </c>
      <c r="C42" s="6" t="n">
        <v>-15000</v>
      </c>
    </row>
    <row r="43">
      <c r="A43" s="4" t="inlineStr">
        <is>
          <t>Proceeds from line of credit</t>
        </is>
      </c>
      <c r="C43" s="6" t="n">
        <v>9999</v>
      </c>
    </row>
    <row r="44">
      <c r="A44" s="4" t="inlineStr">
        <is>
          <t>Repayment of line of credit</t>
        </is>
      </c>
      <c r="B44" s="6" t="n">
        <v>-9999</v>
      </c>
    </row>
    <row r="45">
      <c r="A45" s="4" t="inlineStr">
        <is>
          <t>Proceeds from PPPLF advances</t>
        </is>
      </c>
      <c r="B45" s="6" t="n">
        <v>225004</v>
      </c>
    </row>
    <row r="46">
      <c r="A46" s="4" t="inlineStr">
        <is>
          <t>Repayments of PPPLF advances</t>
        </is>
      </c>
      <c r="B46" s="6" t="n">
        <v>-123646</v>
      </c>
    </row>
    <row r="47">
      <c r="A47" s="4" t="inlineStr">
        <is>
          <t>Net cash provided by financing activities</t>
        </is>
      </c>
      <c r="B47" s="6" t="n">
        <v>375822</v>
      </c>
      <c r="C47" s="6" t="n">
        <v>311308</v>
      </c>
    </row>
    <row r="48">
      <c r="A48" s="4" t="inlineStr">
        <is>
          <t>Increase in cash and cash equivalents</t>
        </is>
      </c>
      <c r="B48" s="6" t="n">
        <v>18022</v>
      </c>
      <c r="C48" s="6" t="n">
        <v>112067</v>
      </c>
    </row>
    <row r="49">
      <c r="A49" s="4" t="inlineStr">
        <is>
          <t>Cash and cash equivalents at beginning of period</t>
        </is>
      </c>
      <c r="B49" s="6" t="n">
        <v>198950</v>
      </c>
      <c r="C49" s="6" t="n">
        <v>86883</v>
      </c>
    </row>
    <row r="50">
      <c r="A50" s="4" t="inlineStr">
        <is>
          <t>Cash and cash equivalents at end of period</t>
        </is>
      </c>
      <c r="B50" s="6" t="n">
        <v>216972</v>
      </c>
      <c r="C50" s="6" t="n">
        <v>198950</v>
      </c>
    </row>
    <row r="51">
      <c r="A51" s="3" t="inlineStr">
        <is>
          <t>Supplemental cash flow information:</t>
        </is>
      </c>
    </row>
    <row r="52">
      <c r="A52" s="4" t="inlineStr">
        <is>
          <t>Cash paid during the period for interest</t>
        </is>
      </c>
      <c r="B52" s="6" t="n">
        <v>10556</v>
      </c>
      <c r="C52" s="6" t="n">
        <v>11130</v>
      </c>
    </row>
    <row r="53">
      <c r="A53" s="4" t="inlineStr">
        <is>
          <t>Cash paid during the period for taxes</t>
        </is>
      </c>
      <c r="B53" s="6" t="n">
        <v>3018</v>
      </c>
      <c r="C53" s="6" t="n">
        <v>1017</v>
      </c>
    </row>
    <row r="54">
      <c r="A54" s="3" t="inlineStr">
        <is>
          <t>Supplemental noncash disclosures:</t>
        </is>
      </c>
    </row>
    <row r="55">
      <c r="A55" s="4" t="inlineStr">
        <is>
          <t>Loan participations</t>
        </is>
      </c>
      <c r="B55" s="6" t="n">
        <v>13215</v>
      </c>
    </row>
    <row r="56">
      <c r="A56" s="4" t="inlineStr">
        <is>
          <t>Lease liabilities arising from obtaining right of use assets</t>
        </is>
      </c>
      <c r="B56" s="6" t="n">
        <v>2027</v>
      </c>
      <c r="C56" s="7" t="n">
        <v>5673</v>
      </c>
    </row>
    <row r="57">
      <c r="A57" s="4" t="inlineStr">
        <is>
          <t>Total asset acquired</t>
        </is>
      </c>
      <c r="B57" s="6" t="n">
        <v>583797</v>
      </c>
    </row>
    <row r="58">
      <c r="A58" s="4" t="inlineStr">
        <is>
          <t>Total liabilities assumed</t>
        </is>
      </c>
      <c r="B58" s="7" t="n">
        <v>5383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1" customWidth="1" min="5" max="5"/>
  </cols>
  <sheetData>
    <row r="1">
      <c r="A1" s="1" t="inlineStr">
        <is>
          <t>LOANS - Narratives (Details) $ in Thousands</t>
        </is>
      </c>
      <c r="B1" s="2" t="inlineStr">
        <is>
          <t>Jul. 15, 2020USD ($)itemloan</t>
        </is>
      </c>
      <c r="C1" s="2" t="inlineStr">
        <is>
          <t>Dec. 31, 2020USD ($)loan</t>
        </is>
      </c>
      <c r="D1" s="2" t="inlineStr">
        <is>
          <t>Dec. 31, 2019USD ($)loan</t>
        </is>
      </c>
      <c r="E1" s="2" t="inlineStr">
        <is>
          <t>Dec. 31, 2018USD ($)</t>
        </is>
      </c>
    </row>
    <row r="2">
      <c r="A2" s="3" t="inlineStr">
        <is>
          <t>Financing Receivable, Impaired [Line Items]</t>
        </is>
      </c>
    </row>
    <row r="3">
      <c r="A3" s="4" t="inlineStr">
        <is>
          <t>Number of loans individually evaluated for impairment with an allowance recorded | loan</t>
        </is>
      </c>
      <c r="C3" s="6" t="n">
        <v>6</v>
      </c>
      <c r="D3" s="6" t="n">
        <v>5</v>
      </c>
    </row>
    <row r="4">
      <c r="A4" s="4" t="inlineStr">
        <is>
          <t>Number of loans on nonaccrual | loan</t>
        </is>
      </c>
      <c r="C4" s="6" t="n">
        <v>1</v>
      </c>
      <c r="D4" s="6" t="n">
        <v>3</v>
      </c>
    </row>
    <row r="5">
      <c r="A5" s="4" t="inlineStr">
        <is>
          <t>Non accrual</t>
        </is>
      </c>
      <c r="C5" s="7" t="n">
        <v>10434</v>
      </c>
      <c r="D5" s="7" t="n">
        <v>2280</v>
      </c>
    </row>
    <row r="6">
      <c r="A6" s="4" t="inlineStr">
        <is>
          <t>Number of loans past due over 90 days | loan</t>
        </is>
      </c>
      <c r="C6" s="6" t="n">
        <v>0</v>
      </c>
      <c r="D6" s="6" t="n">
        <v>0</v>
      </c>
    </row>
    <row r="7">
      <c r="A7" s="4" t="inlineStr">
        <is>
          <t>Number of impaired loans | loan</t>
        </is>
      </c>
      <c r="C7" s="6" t="n">
        <v>3</v>
      </c>
    </row>
    <row r="8">
      <c r="A8" s="4" t="inlineStr">
        <is>
          <t>Recorded investment with no allowance</t>
        </is>
      </c>
      <c r="C8" s="7" t="n">
        <v>13100</v>
      </c>
      <c r="D8" s="7" t="n">
        <v>4000</v>
      </c>
    </row>
    <row r="9">
      <c r="A9" s="4" t="inlineStr">
        <is>
          <t>Recorded investment with allowance</t>
        </is>
      </c>
      <c r="C9" s="6" t="n">
        <v>10400</v>
      </c>
    </row>
    <row r="10">
      <c r="A10" s="4" t="inlineStr">
        <is>
          <t>Allowance</t>
        </is>
      </c>
      <c r="C10" s="6" t="n">
        <v>8300</v>
      </c>
    </row>
    <row r="11">
      <c r="A11" s="4" t="inlineStr">
        <is>
          <t>Average net investment</t>
        </is>
      </c>
      <c r="C11" s="6" t="n">
        <v>2200</v>
      </c>
      <c r="D11" s="6" t="n">
        <v>846</v>
      </c>
    </row>
    <row r="12">
      <c r="A12" s="4" t="inlineStr">
        <is>
          <t>Interest income recognized</t>
        </is>
      </c>
      <c r="C12" s="6" t="n">
        <v>12700</v>
      </c>
      <c r="D12" s="6" t="n">
        <v>17</v>
      </c>
    </row>
    <row r="13">
      <c r="A13" s="4" t="inlineStr">
        <is>
          <t>Loans that met the criteria for consideration as a troubled debt restructuring</t>
        </is>
      </c>
      <c r="C13" s="6" t="n">
        <v>300</v>
      </c>
      <c r="D13" s="6" t="n">
        <v>400</v>
      </c>
    </row>
    <row r="14">
      <c r="A14" s="4" t="inlineStr">
        <is>
          <t>Specific reserve</t>
        </is>
      </c>
      <c r="C14" s="7" t="n">
        <v>0</v>
      </c>
      <c r="D14" s="7" t="n">
        <v>0</v>
      </c>
    </row>
    <row r="15">
      <c r="A15" s="4" t="inlineStr">
        <is>
          <t>Number of Loans modified as troubled debt restructurings | loan</t>
        </is>
      </c>
      <c r="C15" s="6" t="n">
        <v>0</v>
      </c>
      <c r="D15" s="6" t="n">
        <v>0</v>
      </c>
    </row>
    <row r="16">
      <c r="A16" s="4" t="inlineStr">
        <is>
          <t>Threshold credit value for annual review</t>
        </is>
      </c>
      <c r="C16" s="7" t="n">
        <v>500</v>
      </c>
    </row>
    <row r="17">
      <c r="A17" s="4" t="inlineStr">
        <is>
          <t>Proceeds from financial institutions</t>
        </is>
      </c>
      <c r="C17" s="6" t="n">
        <v>225004</v>
      </c>
    </row>
    <row r="18">
      <c r="A18" s="4" t="inlineStr">
        <is>
          <t>Loans allowances</t>
        </is>
      </c>
      <c r="C18" s="7" t="n">
        <v>16259</v>
      </c>
      <c r="D18" s="7" t="n">
        <v>6548</v>
      </c>
      <c r="E18" s="7" t="n">
        <v>5685</v>
      </c>
    </row>
    <row r="19">
      <c r="A19" s="4" t="inlineStr">
        <is>
          <t>Number of loans processed | loan</t>
        </is>
      </c>
      <c r="C19" s="6" t="n">
        <v>1506</v>
      </c>
    </row>
    <row r="20">
      <c r="A20" s="4" t="inlineStr">
        <is>
          <t>Loans funded</t>
        </is>
      </c>
      <c r="C20" s="7" t="n">
        <v>226200</v>
      </c>
    </row>
    <row r="21">
      <c r="A21" s="4" t="inlineStr">
        <is>
          <t>Repayments of PPPLF advances</t>
        </is>
      </c>
      <c r="C21" s="6" t="n">
        <v>123646</v>
      </c>
    </row>
    <row r="22">
      <c r="A22" s="4" t="inlineStr">
        <is>
          <t>Remaining outstanding</t>
        </is>
      </c>
      <c r="C22" s="6" t="n">
        <v>101400</v>
      </c>
    </row>
    <row r="23">
      <c r="A23" s="4" t="inlineStr">
        <is>
          <t>Loan fees</t>
        </is>
      </c>
      <c r="C23" s="7" t="n">
        <v>2500</v>
      </c>
    </row>
    <row r="24">
      <c r="A24" s="4" t="inlineStr">
        <is>
          <t>Maximum term of modification</t>
        </is>
      </c>
      <c r="C24" s="4" t="inlineStr">
        <is>
          <t>6 months</t>
        </is>
      </c>
    </row>
    <row r="25">
      <c r="A25" s="4" t="inlineStr">
        <is>
          <t>Loans and Leases Receivable, Gross</t>
        </is>
      </c>
      <c r="C25" s="7" t="n">
        <v>1666480</v>
      </c>
      <c r="D25" s="6" t="n">
        <v>792467</v>
      </c>
    </row>
    <row r="26">
      <c r="A26" s="4" t="inlineStr">
        <is>
          <t>Amount of loans been paid off</t>
        </is>
      </c>
      <c r="C26" s="6" t="n">
        <v>187800</v>
      </c>
    </row>
    <row r="27">
      <c r="A27" s="4" t="inlineStr">
        <is>
          <t>Loans provided for payment relief</t>
        </is>
      </c>
      <c r="C27" s="7" t="n">
        <v>199800</v>
      </c>
    </row>
    <row r="28">
      <c r="A28" s="4" t="inlineStr">
        <is>
          <t>Number of loans remaining with outstanding balances | loan</t>
        </is>
      </c>
      <c r="C28" s="6" t="n">
        <v>13</v>
      </c>
    </row>
    <row r="29">
      <c r="A29" s="4" t="inlineStr">
        <is>
          <t>Remaining with outstanding balances, fair value</t>
        </is>
      </c>
      <c r="C29" s="7" t="n">
        <v>11100</v>
      </c>
    </row>
    <row r="30">
      <c r="A30" s="4" t="inlineStr">
        <is>
          <t>Total loans</t>
        </is>
      </c>
      <c r="C30" s="6" t="n">
        <v>1644643</v>
      </c>
      <c r="D30" s="6" t="n">
        <v>785167</v>
      </c>
    </row>
    <row r="31">
      <c r="A31" s="4" t="inlineStr">
        <is>
          <t>Credit Risk</t>
        </is>
      </c>
    </row>
    <row r="32">
      <c r="A32" s="3" t="inlineStr">
        <is>
          <t>Financing Receivable, Impaired [Line Items]</t>
        </is>
      </c>
    </row>
    <row r="33">
      <c r="A33" s="4" t="inlineStr">
        <is>
          <t>Loans with increased oversight and analysis</t>
        </is>
      </c>
      <c r="C33" s="6" t="n">
        <v>54300</v>
      </c>
    </row>
    <row r="34">
      <c r="A34" s="4" t="inlineStr">
        <is>
          <t>Loans provided for payment relief</t>
        </is>
      </c>
      <c r="C34" s="6" t="n">
        <v>30600</v>
      </c>
    </row>
    <row r="35">
      <c r="A35" s="4" t="inlineStr">
        <is>
          <t>Substandard</t>
        </is>
      </c>
    </row>
    <row r="36">
      <c r="A36" s="3" t="inlineStr">
        <is>
          <t>Financing Receivable, Impaired [Line Items]</t>
        </is>
      </c>
    </row>
    <row r="37">
      <c r="A37" s="4" t="inlineStr">
        <is>
          <t>Recorded investment with no allowance</t>
        </is>
      </c>
      <c r="C37" s="6" t="n">
        <v>2400</v>
      </c>
    </row>
    <row r="38">
      <c r="A38" s="4" t="inlineStr">
        <is>
          <t>Loans and Leases Receivable, Gross</t>
        </is>
      </c>
      <c r="C38" s="7" t="n">
        <v>12790</v>
      </c>
      <c r="D38" s="6" t="n">
        <v>4225</v>
      </c>
    </row>
    <row r="39">
      <c r="A39" s="4" t="inlineStr">
        <is>
          <t>Payment Deferral</t>
        </is>
      </c>
    </row>
    <row r="40">
      <c r="A40" s="3" t="inlineStr">
        <is>
          <t>Financing Receivable, Impaired [Line Items]</t>
        </is>
      </c>
    </row>
    <row r="41">
      <c r="A41" s="4" t="inlineStr">
        <is>
          <t>Number of loans remaining with outstanding balances | loan</t>
        </is>
      </c>
      <c r="C41" s="6" t="n">
        <v>1</v>
      </c>
    </row>
    <row r="42">
      <c r="A42" s="4" t="inlineStr">
        <is>
          <t>Total loans</t>
        </is>
      </c>
      <c r="C42" s="7" t="n">
        <v>28300</v>
      </c>
    </row>
    <row r="43">
      <c r="A43" s="4" t="inlineStr">
        <is>
          <t>Coex Coffee International Inc.</t>
        </is>
      </c>
    </row>
    <row r="44">
      <c r="A44" s="3" t="inlineStr">
        <is>
          <t>Financing Receivable, Impaired [Line Items]</t>
        </is>
      </c>
    </row>
    <row r="45">
      <c r="A45" s="4" t="inlineStr">
        <is>
          <t>Number of financial institutions | item</t>
        </is>
      </c>
      <c r="B45" s="6" t="n">
        <v>10</v>
      </c>
    </row>
    <row r="46">
      <c r="A46" s="4" t="inlineStr">
        <is>
          <t>Proceeds from financial institutions</t>
        </is>
      </c>
      <c r="B46" s="7" t="n">
        <v>191900</v>
      </c>
    </row>
    <row r="47">
      <c r="A47" s="4" t="inlineStr">
        <is>
          <t>Number of advances for the purchase of coffee | loan</t>
        </is>
      </c>
      <c r="B47" s="6" t="n">
        <v>31</v>
      </c>
    </row>
    <row r="48">
      <c r="A48" s="4" t="inlineStr">
        <is>
          <t>Maximum period of loan advance</t>
        </is>
      </c>
      <c r="B48" s="4" t="inlineStr">
        <is>
          <t>90 days</t>
        </is>
      </c>
    </row>
    <row r="49">
      <c r="A49" s="4" t="inlineStr">
        <is>
          <t>Current balance</t>
        </is>
      </c>
      <c r="B49" s="7" t="n">
        <v>8300</v>
      </c>
    </row>
    <row r="50">
      <c r="A50" s="4" t="inlineStr">
        <is>
          <t>Aggregate outstanding balance collateral</t>
        </is>
      </c>
      <c r="B50" s="6" t="n">
        <v>1200</v>
      </c>
    </row>
    <row r="51">
      <c r="A51" s="4" t="inlineStr">
        <is>
          <t>Loans and Leases Receivable, Gross</t>
        </is>
      </c>
      <c r="B51" s="6" t="n">
        <v>12400</v>
      </c>
    </row>
    <row r="52">
      <c r="A52" s="4" t="inlineStr">
        <is>
          <t>Coex Coffee International Inc. | At Risk</t>
        </is>
      </c>
    </row>
    <row r="53">
      <c r="A53" s="3" t="inlineStr">
        <is>
          <t>Financing Receivable, Impaired [Line Items]</t>
        </is>
      </c>
    </row>
    <row r="54">
      <c r="A54" s="4" t="inlineStr">
        <is>
          <t>Loans allowances</t>
        </is>
      </c>
      <c r="B54" s="7" t="n">
        <v>7600</v>
      </c>
    </row>
    <row r="55">
      <c r="A55" s="4" t="inlineStr">
        <is>
          <t>Residential real estate</t>
        </is>
      </c>
    </row>
    <row r="56">
      <c r="A56" s="3" t="inlineStr">
        <is>
          <t>Financing Receivable, Impaired [Line Items]</t>
        </is>
      </c>
    </row>
    <row r="57">
      <c r="A57" s="4" t="inlineStr">
        <is>
          <t>Non accrual</t>
        </is>
      </c>
      <c r="D57" s="6" t="n">
        <v>483</v>
      </c>
    </row>
    <row r="58">
      <c r="A58" s="4" t="inlineStr">
        <is>
          <t>Loans and Leases Receivable, Gross</t>
        </is>
      </c>
      <c r="C58" s="6" t="n">
        <v>380491</v>
      </c>
      <c r="D58" s="7" t="n">
        <v>342257</v>
      </c>
    </row>
    <row r="59">
      <c r="A59" s="4" t="inlineStr">
        <is>
          <t>Commercial</t>
        </is>
      </c>
    </row>
    <row r="60">
      <c r="A60" s="3" t="inlineStr">
        <is>
          <t>Financing Receivable, Impaired [Line Items]</t>
        </is>
      </c>
    </row>
    <row r="61">
      <c r="A61" s="4" t="inlineStr">
        <is>
          <t>Number of loans individually evaluated for impairment with an allowance recorded | loan</t>
        </is>
      </c>
      <c r="D61" s="6" t="n">
        <v>1</v>
      </c>
    </row>
    <row r="62">
      <c r="A62" s="4" t="inlineStr">
        <is>
          <t>Non accrual</t>
        </is>
      </c>
      <c r="C62" s="6" t="n">
        <v>9127</v>
      </c>
      <c r="D62" s="7" t="n">
        <v>1797</v>
      </c>
    </row>
    <row r="63">
      <c r="A63" s="4" t="inlineStr">
        <is>
          <t>Recorded investment with allowance</t>
        </is>
      </c>
      <c r="D63" s="6" t="n">
        <v>1100</v>
      </c>
    </row>
    <row r="64">
      <c r="A64" s="4" t="inlineStr">
        <is>
          <t>Allowance</t>
        </is>
      </c>
      <c r="D64" s="6" t="n">
        <v>626</v>
      </c>
    </row>
    <row r="65">
      <c r="A65" s="4" t="inlineStr">
        <is>
          <t>Loans and Leases Receivable, Gross</t>
        </is>
      </c>
      <c r="C65" s="6" t="n">
        <v>396642</v>
      </c>
      <c r="D65" s="6" t="n">
        <v>129477</v>
      </c>
    </row>
    <row r="66">
      <c r="A66" s="4" t="inlineStr">
        <is>
          <t>Commercial | Substandard</t>
        </is>
      </c>
    </row>
    <row r="67">
      <c r="A67" s="3" t="inlineStr">
        <is>
          <t>Financing Receivable, Impaired [Line Items]</t>
        </is>
      </c>
    </row>
    <row r="68">
      <c r="A68" s="4" t="inlineStr">
        <is>
          <t>Loans and Leases Receivable, Gross</t>
        </is>
      </c>
      <c r="C68" s="7" t="n">
        <v>9127</v>
      </c>
      <c r="D68" s="7" t="n">
        <v>1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ANS - Carrying Amount PCI Loans and Accretable Yield (Details) - PCI loans $ in Thousands</t>
        </is>
      </c>
      <c r="B1" s="2" t="inlineStr">
        <is>
          <t>12 Months Ended</t>
        </is>
      </c>
    </row>
    <row r="2">
      <c r="B2" s="2" t="inlineStr">
        <is>
          <t>Dec. 31, 2020USD ($)</t>
        </is>
      </c>
    </row>
    <row r="3">
      <c r="A3" s="3" t="inlineStr">
        <is>
          <t>Financing Receivable, Credit Quality Indicator [Line Items]</t>
        </is>
      </c>
    </row>
    <row r="4">
      <c r="A4" s="4" t="inlineStr">
        <is>
          <t>Carrying amount</t>
        </is>
      </c>
      <c r="B4" s="7" t="n">
        <v>4883</v>
      </c>
    </row>
    <row r="5">
      <c r="A5" s="4" t="inlineStr">
        <is>
          <t>Allowance for loan losses reversed</t>
        </is>
      </c>
      <c r="B5" s="6" t="n">
        <v>0</v>
      </c>
    </row>
    <row r="6">
      <c r="A6" s="3" t="inlineStr">
        <is>
          <t>Accretable yield or income expected to be collected</t>
        </is>
      </c>
    </row>
    <row r="7">
      <c r="A7" s="4" t="inlineStr">
        <is>
          <t>New loans purchased</t>
        </is>
      </c>
      <c r="B7" s="6" t="n">
        <v>-545</v>
      </c>
    </row>
    <row r="8">
      <c r="A8" s="4" t="inlineStr">
        <is>
          <t>Adjustment of income</t>
        </is>
      </c>
      <c r="B8" s="6" t="n">
        <v>-85</v>
      </c>
    </row>
    <row r="9">
      <c r="A9" s="4" t="inlineStr">
        <is>
          <t>Balance</t>
        </is>
      </c>
      <c r="B9" s="6" t="n">
        <v>-630</v>
      </c>
    </row>
    <row r="10">
      <c r="A10" s="4" t="inlineStr">
        <is>
          <t>Construction and land development</t>
        </is>
      </c>
    </row>
    <row r="11">
      <c r="A11" s="3" t="inlineStr">
        <is>
          <t>Financing Receivable, Credit Quality Indicator [Line Items]</t>
        </is>
      </c>
    </row>
    <row r="12">
      <c r="A12" s="4" t="inlineStr">
        <is>
          <t>Carrying amount</t>
        </is>
      </c>
      <c r="B12" s="6" t="n">
        <v>3732</v>
      </c>
    </row>
    <row r="13">
      <c r="A13" s="4" t="inlineStr">
        <is>
          <t>Consumer Portfolio Segment | Residential real estate</t>
        </is>
      </c>
    </row>
    <row r="14">
      <c r="A14" s="3" t="inlineStr">
        <is>
          <t>Financing Receivable, Credit Quality Indicator [Line Items]</t>
        </is>
      </c>
    </row>
    <row r="15">
      <c r="A15" s="4" t="inlineStr">
        <is>
          <t>Carrying amount</t>
        </is>
      </c>
      <c r="B15" s="6" t="n">
        <v>405</v>
      </c>
    </row>
    <row r="16">
      <c r="A16" s="4" t="inlineStr">
        <is>
          <t>Commercial Portfolio Segment | Commercial</t>
        </is>
      </c>
    </row>
    <row r="17">
      <c r="A17" s="3" t="inlineStr">
        <is>
          <t>Financing Receivable, Credit Quality Indicator [Line Items]</t>
        </is>
      </c>
    </row>
    <row r="18">
      <c r="A18" s="4" t="inlineStr">
        <is>
          <t>Carrying amount</t>
        </is>
      </c>
      <c r="B18" s="7" t="n">
        <v>7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Deemed Uncollectable (Details) - PCI loans - USD ($) $ in Thousands</t>
        </is>
      </c>
      <c r="B1" s="2" t="inlineStr">
        <is>
          <t>Dec. 31, 2020</t>
        </is>
      </c>
      <c r="C1" s="2" t="inlineStr">
        <is>
          <t>Mar. 26, 2020</t>
        </is>
      </c>
    </row>
    <row r="2">
      <c r="A2" s="3" t="inlineStr">
        <is>
          <t>Financing Receivable, Credit Quality Indicator [Line Items]</t>
        </is>
      </c>
    </row>
    <row r="3">
      <c r="A3" s="4" t="inlineStr">
        <is>
          <t>Interest component of expected cash flows (accretable discount)</t>
        </is>
      </c>
      <c r="B3" s="7" t="n">
        <v>-630</v>
      </c>
    </row>
    <row r="4">
      <c r="A4" s="4" t="inlineStr">
        <is>
          <t>Marquis Bancorp, Inc</t>
        </is>
      </c>
    </row>
    <row r="5">
      <c r="A5" s="3" t="inlineStr">
        <is>
          <t>Financing Receivable, Credit Quality Indicator [Line Items]</t>
        </is>
      </c>
    </row>
    <row r="6">
      <c r="A6" s="4" t="inlineStr">
        <is>
          <t>Contractually required principal and interest by loan type</t>
        </is>
      </c>
      <c r="C6" s="7" t="n">
        <v>8821</v>
      </c>
    </row>
    <row r="7">
      <c r="A7" s="4" t="inlineStr">
        <is>
          <t>Contractual cash flows not expected to be collected</t>
        </is>
      </c>
      <c r="C7" s="6" t="n">
        <v>3638</v>
      </c>
    </row>
    <row r="8">
      <c r="A8" s="4" t="inlineStr">
        <is>
          <t>Expected cash flows</t>
        </is>
      </c>
      <c r="C8" s="6" t="n">
        <v>5183</v>
      </c>
    </row>
    <row r="9">
      <c r="A9" s="4" t="inlineStr">
        <is>
          <t>Interest component of expected cash flows (accretable discount)</t>
        </is>
      </c>
      <c r="C9" s="6" t="n">
        <v>-545</v>
      </c>
    </row>
    <row r="10">
      <c r="A10" s="4" t="inlineStr">
        <is>
          <t>Fair value of PCI loans accounted for under ASC 310-30</t>
        </is>
      </c>
      <c r="C10" s="6" t="n">
        <v>4638</v>
      </c>
    </row>
    <row r="11">
      <c r="A11" s="4" t="inlineStr">
        <is>
          <t>Construction and land development | Marquis Bancorp, Inc</t>
        </is>
      </c>
    </row>
    <row r="12">
      <c r="A12" s="3" t="inlineStr">
        <is>
          <t>Financing Receivable, Credit Quality Indicator [Line Items]</t>
        </is>
      </c>
    </row>
    <row r="13">
      <c r="A13" s="4" t="inlineStr">
        <is>
          <t>Contractually required principal and interest by loan type</t>
        </is>
      </c>
      <c r="C13" s="6" t="n">
        <v>5614</v>
      </c>
    </row>
    <row r="14">
      <c r="A14" s="4" t="inlineStr">
        <is>
          <t>Contractual cash flows not expected to be collected</t>
        </is>
      </c>
      <c r="C14" s="6" t="n">
        <v>2297</v>
      </c>
    </row>
    <row r="15">
      <c r="A15" s="4" t="inlineStr">
        <is>
          <t>Consumer Portfolio Segment | Residential real estate | Marquis Bancorp, Inc</t>
        </is>
      </c>
    </row>
    <row r="16">
      <c r="A16" s="3" t="inlineStr">
        <is>
          <t>Financing Receivable, Credit Quality Indicator [Line Items]</t>
        </is>
      </c>
    </row>
    <row r="17">
      <c r="A17" s="4" t="inlineStr">
        <is>
          <t>Contractually required principal and interest by loan type</t>
        </is>
      </c>
      <c r="C17" s="6" t="n">
        <v>604</v>
      </c>
    </row>
    <row r="18">
      <c r="A18" s="4" t="inlineStr">
        <is>
          <t>Contractual cash flows not expected to be collected</t>
        </is>
      </c>
      <c r="C18" s="6" t="n">
        <v>138</v>
      </c>
    </row>
    <row r="19">
      <c r="A19" s="4" t="inlineStr">
        <is>
          <t>Commercial Portfolio Segment | Commercial real estate | Marquis Bancorp, Inc</t>
        </is>
      </c>
    </row>
    <row r="20">
      <c r="A20" s="3" t="inlineStr">
        <is>
          <t>Financing Receivable, Credit Quality Indicator [Line Items]</t>
        </is>
      </c>
    </row>
    <row r="21">
      <c r="A21" s="4" t="inlineStr">
        <is>
          <t>Contractually required principal and interest by loan type</t>
        </is>
      </c>
      <c r="C21" s="6" t="n">
        <v>427</v>
      </c>
    </row>
    <row r="22">
      <c r="A22" s="4" t="inlineStr">
        <is>
          <t>Contractual cash flows not expected to be collected</t>
        </is>
      </c>
      <c r="C22" s="6" t="n">
        <v>80</v>
      </c>
    </row>
    <row r="23">
      <c r="A23" s="4" t="inlineStr">
        <is>
          <t>Commercial Portfolio Segment | Commercial | Marquis Bancorp, Inc</t>
        </is>
      </c>
    </row>
    <row r="24">
      <c r="A24" s="3" t="inlineStr">
        <is>
          <t>Financing Receivable, Credit Quality Indicator [Line Items]</t>
        </is>
      </c>
    </row>
    <row r="25">
      <c r="A25" s="4" t="inlineStr">
        <is>
          <t>Contractually required principal and interest by loan type</t>
        </is>
      </c>
      <c r="C25" s="6" t="n">
        <v>2176</v>
      </c>
    </row>
    <row r="26">
      <c r="A26" s="4" t="inlineStr">
        <is>
          <t>Contractual cash flows not expected to be collected</t>
        </is>
      </c>
      <c r="C26" s="7" t="n">
        <v>1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LOAN LOSSES - Balances (Details) - USD ($) $ in Thousands</t>
        </is>
      </c>
      <c r="B1" s="2" t="inlineStr">
        <is>
          <t>12 Months Ended</t>
        </is>
      </c>
    </row>
    <row r="2">
      <c r="B2" s="2" t="inlineStr">
        <is>
          <t>Dec. 31, 2020</t>
        </is>
      </c>
      <c r="C2" s="2" t="inlineStr">
        <is>
          <t>Dec. 31, 2019</t>
        </is>
      </c>
    </row>
    <row r="3">
      <c r="A3" s="3" t="inlineStr">
        <is>
          <t>Allowance for loan losses</t>
        </is>
      </c>
    </row>
    <row r="4">
      <c r="A4" s="4" t="inlineStr">
        <is>
          <t>Beginning balance</t>
        </is>
      </c>
      <c r="B4" s="7" t="n">
        <v>6548</v>
      </c>
      <c r="C4" s="7" t="n">
        <v>5685</v>
      </c>
    </row>
    <row r="5">
      <c r="A5" s="4" t="inlineStr">
        <is>
          <t>Provision for loan losses</t>
        </is>
      </c>
      <c r="B5" s="6" t="n">
        <v>10017</v>
      </c>
      <c r="C5" s="6" t="n">
        <v>862</v>
      </c>
    </row>
    <row r="6">
      <c r="A6" s="4" t="inlineStr">
        <is>
          <t>Loans charged-off</t>
        </is>
      </c>
      <c r="B6" s="6" t="n">
        <v>-306</v>
      </c>
    </row>
    <row r="7">
      <c r="A7" s="4" t="inlineStr">
        <is>
          <t>Recoveries</t>
        </is>
      </c>
      <c r="C7" s="6" t="n">
        <v>1</v>
      </c>
    </row>
    <row r="8">
      <c r="A8" s="4" t="inlineStr">
        <is>
          <t>Total ending allowance balance</t>
        </is>
      </c>
      <c r="B8" s="6" t="n">
        <v>16259</v>
      </c>
      <c r="C8" s="6" t="n">
        <v>6548</v>
      </c>
    </row>
    <row r="9">
      <c r="A9" s="4" t="inlineStr">
        <is>
          <t>Construction and land development</t>
        </is>
      </c>
    </row>
    <row r="10">
      <c r="A10" s="3" t="inlineStr">
        <is>
          <t>Allowance for loan losses</t>
        </is>
      </c>
    </row>
    <row r="11">
      <c r="A11" s="4" t="inlineStr">
        <is>
          <t>Beginning balance</t>
        </is>
      </c>
      <c r="B11" s="6" t="n">
        <v>272</v>
      </c>
      <c r="C11" s="6" t="n">
        <v>262</v>
      </c>
    </row>
    <row r="12">
      <c r="A12" s="4" t="inlineStr">
        <is>
          <t>Provision for loan losses</t>
        </is>
      </c>
      <c r="B12" s="6" t="n">
        <v>116</v>
      </c>
      <c r="C12" s="6" t="n">
        <v>10</v>
      </c>
    </row>
    <row r="13">
      <c r="A13" s="4" t="inlineStr">
        <is>
          <t>Total ending allowance balance</t>
        </is>
      </c>
      <c r="B13" s="6" t="n">
        <v>388</v>
      </c>
      <c r="C13" s="6" t="n">
        <v>272</v>
      </c>
    </row>
    <row r="14">
      <c r="A14" s="4" t="inlineStr">
        <is>
          <t>Consumer Portfolio Segment | Residential real estate</t>
        </is>
      </c>
    </row>
    <row r="15">
      <c r="A15" s="3" t="inlineStr">
        <is>
          <t>Allowance for loan losses</t>
        </is>
      </c>
    </row>
    <row r="16">
      <c r="A16" s="4" t="inlineStr">
        <is>
          <t>Beginning balance</t>
        </is>
      </c>
      <c r="B16" s="6" t="n">
        <v>3115</v>
      </c>
      <c r="C16" s="6" t="n">
        <v>1822</v>
      </c>
    </row>
    <row r="17">
      <c r="A17" s="4" t="inlineStr">
        <is>
          <t>Provision for loan losses</t>
        </is>
      </c>
      <c r="B17" s="6" t="n">
        <v>-731</v>
      </c>
      <c r="C17" s="6" t="n">
        <v>1293</v>
      </c>
    </row>
    <row r="18">
      <c r="A18" s="4" t="inlineStr">
        <is>
          <t>Loans charged-off</t>
        </is>
      </c>
      <c r="B18" s="6" t="n">
        <v>-207</v>
      </c>
    </row>
    <row r="19">
      <c r="A19" s="4" t="inlineStr">
        <is>
          <t>Total ending allowance balance</t>
        </is>
      </c>
      <c r="B19" s="6" t="n">
        <v>2177</v>
      </c>
      <c r="C19" s="6" t="n">
        <v>3115</v>
      </c>
    </row>
    <row r="20">
      <c r="A20" s="4" t="inlineStr">
        <is>
          <t>Consumer Portfolio Segment | Consumer and Other</t>
        </is>
      </c>
    </row>
    <row r="21">
      <c r="A21" s="3" t="inlineStr">
        <is>
          <t>Allowance for loan losses</t>
        </is>
      </c>
    </row>
    <row r="22">
      <c r="A22" s="4" t="inlineStr">
        <is>
          <t>Beginning balance</t>
        </is>
      </c>
      <c r="B22" s="6" t="n">
        <v>81</v>
      </c>
      <c r="C22" s="6" t="n">
        <v>60</v>
      </c>
    </row>
    <row r="23">
      <c r="A23" s="4" t="inlineStr">
        <is>
          <t>Provision for loan losses</t>
        </is>
      </c>
      <c r="B23" s="6" t="n">
        <v>-8</v>
      </c>
      <c r="C23" s="6" t="n">
        <v>20</v>
      </c>
    </row>
    <row r="24">
      <c r="A24" s="4" t="inlineStr">
        <is>
          <t>Recoveries</t>
        </is>
      </c>
      <c r="C24" s="6" t="n">
        <v>1</v>
      </c>
    </row>
    <row r="25">
      <c r="A25" s="4" t="inlineStr">
        <is>
          <t>Total ending allowance balance</t>
        </is>
      </c>
      <c r="B25" s="6" t="n">
        <v>73</v>
      </c>
      <c r="C25" s="6" t="n">
        <v>81</v>
      </c>
    </row>
    <row r="26">
      <c r="A26" s="4" t="inlineStr">
        <is>
          <t>Commercial Portfolio Segment | Commercial real estate</t>
        </is>
      </c>
    </row>
    <row r="27">
      <c r="A27" s="3" t="inlineStr">
        <is>
          <t>Allowance for loan losses</t>
        </is>
      </c>
    </row>
    <row r="28">
      <c r="A28" s="4" t="inlineStr">
        <is>
          <t>Beginning balance</t>
        </is>
      </c>
      <c r="B28" s="6" t="n">
        <v>1845</v>
      </c>
      <c r="C28" s="6" t="n">
        <v>1435</v>
      </c>
    </row>
    <row r="29">
      <c r="A29" s="4" t="inlineStr">
        <is>
          <t>Provision for loan losses</t>
        </is>
      </c>
      <c r="B29" s="6" t="n">
        <v>1314</v>
      </c>
      <c r="C29" s="6" t="n">
        <v>410</v>
      </c>
    </row>
    <row r="30">
      <c r="A30" s="4" t="inlineStr">
        <is>
          <t>Total ending allowance balance</t>
        </is>
      </c>
      <c r="B30" s="6" t="n">
        <v>3159</v>
      </c>
      <c r="C30" s="6" t="n">
        <v>1845</v>
      </c>
    </row>
    <row r="31">
      <c r="A31" s="4" t="inlineStr">
        <is>
          <t>Commercial Portfolio Segment | Commercial</t>
        </is>
      </c>
    </row>
    <row r="32">
      <c r="A32" s="3" t="inlineStr">
        <is>
          <t>Allowance for loan losses</t>
        </is>
      </c>
    </row>
    <row r="33">
      <c r="A33" s="4" t="inlineStr">
        <is>
          <t>Beginning balance</t>
        </is>
      </c>
      <c r="B33" s="6" t="n">
        <v>1235</v>
      </c>
      <c r="C33" s="6" t="n">
        <v>2106</v>
      </c>
    </row>
    <row r="34">
      <c r="A34" s="4" t="inlineStr">
        <is>
          <t>Provision for loan losses</t>
        </is>
      </c>
      <c r="B34" s="6" t="n">
        <v>9326</v>
      </c>
      <c r="C34" s="6" t="n">
        <v>-871</v>
      </c>
    </row>
    <row r="35">
      <c r="A35" s="4" t="inlineStr">
        <is>
          <t>Loans charged-off</t>
        </is>
      </c>
      <c r="B35" s="6" t="n">
        <v>-99</v>
      </c>
    </row>
    <row r="36">
      <c r="A36" s="4" t="inlineStr">
        <is>
          <t>Total ending allowance balance</t>
        </is>
      </c>
      <c r="B36" s="7" t="n">
        <v>10462</v>
      </c>
      <c r="C36" s="7" t="n">
        <v>1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llowance for Loans Losses and Loans (Details) - USD ($) $ in Thousands</t>
        </is>
      </c>
      <c r="B1" s="2" t="inlineStr">
        <is>
          <t>Dec. 31, 2020</t>
        </is>
      </c>
      <c r="C1" s="2" t="inlineStr">
        <is>
          <t>Dec. 31, 2019</t>
        </is>
      </c>
      <c r="D1" s="2" t="inlineStr">
        <is>
          <t>Dec. 31, 2018</t>
        </is>
      </c>
    </row>
    <row r="2">
      <c r="A2" s="3" t="inlineStr">
        <is>
          <t>Allowance for loan losses</t>
        </is>
      </c>
    </row>
    <row r="3">
      <c r="A3" s="4" t="inlineStr">
        <is>
          <t>Ending balance – individually evaluated for impairment</t>
        </is>
      </c>
      <c r="B3" s="7" t="n">
        <v>8309</v>
      </c>
      <c r="C3" s="7" t="n">
        <v>626</v>
      </c>
    </row>
    <row r="4">
      <c r="A4" s="4" t="inlineStr">
        <is>
          <t>Ending balance– collectively evaluated for impairment</t>
        </is>
      </c>
      <c r="B4" s="6" t="n">
        <v>7950</v>
      </c>
      <c r="C4" s="6" t="n">
        <v>5922</v>
      </c>
    </row>
    <row r="5">
      <c r="A5" s="4" t="inlineStr">
        <is>
          <t>Total ending allowance balance</t>
        </is>
      </c>
      <c r="B5" s="6" t="n">
        <v>16259</v>
      </c>
      <c r="C5" s="6" t="n">
        <v>6548</v>
      </c>
      <c r="D5" s="7" t="n">
        <v>5685</v>
      </c>
    </row>
    <row r="6">
      <c r="A6" s="4" t="inlineStr">
        <is>
          <t>Loans individually evaluated for impairment</t>
        </is>
      </c>
      <c r="B6" s="6" t="n">
        <v>13088</v>
      </c>
      <c r="C6" s="6" t="n">
        <v>4708</v>
      </c>
    </row>
    <row r="7">
      <c r="A7" s="4" t="inlineStr">
        <is>
          <t>Loans collectively evaluated for impairment</t>
        </is>
      </c>
      <c r="B7" s="6" t="n">
        <v>1653392</v>
      </c>
      <c r="C7" s="6" t="n">
        <v>787759</v>
      </c>
    </row>
    <row r="8">
      <c r="A8" s="4" t="inlineStr">
        <is>
          <t>Total</t>
        </is>
      </c>
      <c r="B8" s="6" t="n">
        <v>1666480</v>
      </c>
      <c r="C8" s="6" t="n">
        <v>792467</v>
      </c>
    </row>
    <row r="9">
      <c r="A9" s="4" t="inlineStr">
        <is>
          <t>Commercial real estate</t>
        </is>
      </c>
    </row>
    <row r="10">
      <c r="A10" s="3" t="inlineStr">
        <is>
          <t>Allowance for loan losses</t>
        </is>
      </c>
    </row>
    <row r="11">
      <c r="A11" s="4" t="inlineStr">
        <is>
          <t>Total</t>
        </is>
      </c>
      <c r="B11" s="6" t="n">
        <v>777776</v>
      </c>
      <c r="C11" s="6" t="n">
        <v>270981</v>
      </c>
    </row>
    <row r="12">
      <c r="A12" s="4" t="inlineStr">
        <is>
          <t>Residential real estate</t>
        </is>
      </c>
    </row>
    <row r="13">
      <c r="A13" s="3" t="inlineStr">
        <is>
          <t>Allowance for loan losses</t>
        </is>
      </c>
    </row>
    <row r="14">
      <c r="A14" s="4" t="inlineStr">
        <is>
          <t>Total</t>
        </is>
      </c>
      <c r="B14" s="6" t="n">
        <v>380491</v>
      </c>
      <c r="C14" s="6" t="n">
        <v>342257</v>
      </c>
    </row>
    <row r="15">
      <c r="A15" s="4" t="inlineStr">
        <is>
          <t>Commercial</t>
        </is>
      </c>
    </row>
    <row r="16">
      <c r="A16" s="3" t="inlineStr">
        <is>
          <t>Allowance for loan losses</t>
        </is>
      </c>
    </row>
    <row r="17">
      <c r="A17" s="4" t="inlineStr">
        <is>
          <t>Total</t>
        </is>
      </c>
      <c r="B17" s="6" t="n">
        <v>396642</v>
      </c>
      <c r="C17" s="6" t="n">
        <v>129477</v>
      </c>
    </row>
    <row r="18">
      <c r="A18" s="4" t="inlineStr">
        <is>
          <t>Construction and land development</t>
        </is>
      </c>
    </row>
    <row r="19">
      <c r="A19" s="3" t="inlineStr">
        <is>
          <t>Allowance for loan losses</t>
        </is>
      </c>
    </row>
    <row r="20">
      <c r="A20" s="4" t="inlineStr">
        <is>
          <t>Ending balance– collectively evaluated for impairment</t>
        </is>
      </c>
      <c r="B20" s="6" t="n">
        <v>388</v>
      </c>
      <c r="C20" s="6" t="n">
        <v>272</v>
      </c>
    </row>
    <row r="21">
      <c r="A21" s="4" t="inlineStr">
        <is>
          <t>Total ending allowance balance</t>
        </is>
      </c>
      <c r="B21" s="6" t="n">
        <v>388</v>
      </c>
      <c r="C21" s="6" t="n">
        <v>272</v>
      </c>
      <c r="D21" s="6" t="n">
        <v>262</v>
      </c>
    </row>
    <row r="22">
      <c r="A22" s="4" t="inlineStr">
        <is>
          <t>Loans collectively evaluated for impairment</t>
        </is>
      </c>
      <c r="B22" s="6" t="n">
        <v>99883</v>
      </c>
      <c r="C22" s="6" t="n">
        <v>41465</v>
      </c>
    </row>
    <row r="23">
      <c r="A23" s="4" t="inlineStr">
        <is>
          <t>Total</t>
        </is>
      </c>
      <c r="B23" s="6" t="n">
        <v>99883</v>
      </c>
      <c r="C23" s="6" t="n">
        <v>41465</v>
      </c>
    </row>
    <row r="24">
      <c r="A24" s="4" t="inlineStr">
        <is>
          <t>Consumer and Other</t>
        </is>
      </c>
    </row>
    <row r="25">
      <c r="A25" s="3" t="inlineStr">
        <is>
          <t>Allowance for loan losses</t>
        </is>
      </c>
    </row>
    <row r="26">
      <c r="A26" s="4" t="inlineStr">
        <is>
          <t>Total</t>
        </is>
      </c>
      <c r="B26" s="6" t="n">
        <v>11688</v>
      </c>
      <c r="C26" s="6" t="n">
        <v>8287</v>
      </c>
    </row>
    <row r="27">
      <c r="A27" s="4" t="inlineStr">
        <is>
          <t>Consumer Portfolio Segment | Residential real estate</t>
        </is>
      </c>
    </row>
    <row r="28">
      <c r="A28" s="3" t="inlineStr">
        <is>
          <t>Allowance for loan losses</t>
        </is>
      </c>
    </row>
    <row r="29">
      <c r="A29" s="4" t="inlineStr">
        <is>
          <t>Ending balance– collectively evaluated for impairment</t>
        </is>
      </c>
      <c r="B29" s="6" t="n">
        <v>2177</v>
      </c>
      <c r="C29" s="6" t="n">
        <v>3115</v>
      </c>
    </row>
    <row r="30">
      <c r="A30" s="4" t="inlineStr">
        <is>
          <t>Total ending allowance balance</t>
        </is>
      </c>
      <c r="B30" s="6" t="n">
        <v>2177</v>
      </c>
      <c r="C30" s="6" t="n">
        <v>3115</v>
      </c>
      <c r="D30" s="6" t="n">
        <v>1822</v>
      </c>
    </row>
    <row r="31">
      <c r="A31" s="4" t="inlineStr">
        <is>
          <t>Loans individually evaluated for impairment</t>
        </is>
      </c>
      <c r="B31" s="6" t="n">
        <v>298</v>
      </c>
      <c r="C31" s="6" t="n">
        <v>483</v>
      </c>
    </row>
    <row r="32">
      <c r="A32" s="4" t="inlineStr">
        <is>
          <t>Loans collectively evaluated for impairment</t>
        </is>
      </c>
      <c r="B32" s="6" t="n">
        <v>380193</v>
      </c>
      <c r="C32" s="6" t="n">
        <v>341774</v>
      </c>
    </row>
    <row r="33">
      <c r="A33" s="4" t="inlineStr">
        <is>
          <t>Total</t>
        </is>
      </c>
      <c r="B33" s="6" t="n">
        <v>380491</v>
      </c>
      <c r="C33" s="6" t="n">
        <v>342257</v>
      </c>
    </row>
    <row r="34">
      <c r="A34" s="4" t="inlineStr">
        <is>
          <t>Consumer Portfolio Segment | Consumer and Other</t>
        </is>
      </c>
    </row>
    <row r="35">
      <c r="A35" s="3" t="inlineStr">
        <is>
          <t>Allowance for loan losses</t>
        </is>
      </c>
    </row>
    <row r="36">
      <c r="A36" s="4" t="inlineStr">
        <is>
          <t>Ending balance– collectively evaluated for impairment</t>
        </is>
      </c>
      <c r="B36" s="6" t="n">
        <v>73</v>
      </c>
      <c r="C36" s="6" t="n">
        <v>81</v>
      </c>
    </row>
    <row r="37">
      <c r="A37" s="4" t="inlineStr">
        <is>
          <t>Total ending allowance balance</t>
        </is>
      </c>
      <c r="B37" s="6" t="n">
        <v>73</v>
      </c>
      <c r="C37" s="6" t="n">
        <v>81</v>
      </c>
      <c r="D37" s="6" t="n">
        <v>60</v>
      </c>
    </row>
    <row r="38">
      <c r="A38" s="4" t="inlineStr">
        <is>
          <t>Loans individually evaluated for impairment</t>
        </is>
      </c>
      <c r="B38" s="6" t="n">
        <v>1307</v>
      </c>
    </row>
    <row r="39">
      <c r="A39" s="4" t="inlineStr">
        <is>
          <t>Loans collectively evaluated for impairment</t>
        </is>
      </c>
      <c r="B39" s="6" t="n">
        <v>10381</v>
      </c>
      <c r="C39" s="6" t="n">
        <v>8287</v>
      </c>
    </row>
    <row r="40">
      <c r="A40" s="4" t="inlineStr">
        <is>
          <t>Total</t>
        </is>
      </c>
      <c r="B40" s="6" t="n">
        <v>11688</v>
      </c>
      <c r="C40" s="6" t="n">
        <v>8287</v>
      </c>
    </row>
    <row r="41">
      <c r="A41" s="4" t="inlineStr">
        <is>
          <t>Commercial Portfolio Segment | Commercial real estate</t>
        </is>
      </c>
    </row>
    <row r="42">
      <c r="A42" s="3" t="inlineStr">
        <is>
          <t>Allowance for loan losses</t>
        </is>
      </c>
    </row>
    <row r="43">
      <c r="A43" s="4" t="inlineStr">
        <is>
          <t>Ending balance– collectively evaluated for impairment</t>
        </is>
      </c>
      <c r="B43" s="6" t="n">
        <v>3159</v>
      </c>
      <c r="C43" s="6" t="n">
        <v>1845</v>
      </c>
    </row>
    <row r="44">
      <c r="A44" s="4" t="inlineStr">
        <is>
          <t>Total ending allowance balance</t>
        </is>
      </c>
      <c r="B44" s="6" t="n">
        <v>3159</v>
      </c>
      <c r="C44" s="6" t="n">
        <v>1845</v>
      </c>
      <c r="D44" s="6" t="n">
        <v>1435</v>
      </c>
    </row>
    <row r="45">
      <c r="A45" s="4" t="inlineStr">
        <is>
          <t>Loans individually evaluated for impairment</t>
        </is>
      </c>
      <c r="B45" s="6" t="n">
        <v>2356</v>
      </c>
      <c r="C45" s="6" t="n">
        <v>2428</v>
      </c>
    </row>
    <row r="46">
      <c r="A46" s="4" t="inlineStr">
        <is>
          <t>Loans collectively evaluated for impairment</t>
        </is>
      </c>
      <c r="B46" s="6" t="n">
        <v>775420</v>
      </c>
      <c r="C46" s="6" t="n">
        <v>268553</v>
      </c>
    </row>
    <row r="47">
      <c r="A47" s="4" t="inlineStr">
        <is>
          <t>Total</t>
        </is>
      </c>
      <c r="B47" s="6" t="n">
        <v>777776</v>
      </c>
      <c r="C47" s="6" t="n">
        <v>270981</v>
      </c>
    </row>
    <row r="48">
      <c r="A48" s="4" t="inlineStr">
        <is>
          <t>Commercial Portfolio Segment | Commercial</t>
        </is>
      </c>
    </row>
    <row r="49">
      <c r="A49" s="3" t="inlineStr">
        <is>
          <t>Allowance for loan losses</t>
        </is>
      </c>
    </row>
    <row r="50">
      <c r="A50" s="4" t="inlineStr">
        <is>
          <t>Ending balance – individually evaluated for impairment</t>
        </is>
      </c>
      <c r="B50" s="6" t="n">
        <v>8309</v>
      </c>
      <c r="C50" s="6" t="n">
        <v>626</v>
      </c>
    </row>
    <row r="51">
      <c r="A51" s="4" t="inlineStr">
        <is>
          <t>Ending balance– collectively evaluated for impairment</t>
        </is>
      </c>
      <c r="B51" s="6" t="n">
        <v>2153</v>
      </c>
      <c r="C51" s="6" t="n">
        <v>609</v>
      </c>
    </row>
    <row r="52">
      <c r="A52" s="4" t="inlineStr">
        <is>
          <t>Total ending allowance balance</t>
        </is>
      </c>
      <c r="B52" s="6" t="n">
        <v>10462</v>
      </c>
      <c r="C52" s="6" t="n">
        <v>1235</v>
      </c>
      <c r="D52" s="7" t="n">
        <v>2106</v>
      </c>
    </row>
    <row r="53">
      <c r="A53" s="4" t="inlineStr">
        <is>
          <t>Loans individually evaluated for impairment</t>
        </is>
      </c>
      <c r="B53" s="6" t="n">
        <v>9127</v>
      </c>
      <c r="C53" s="6" t="n">
        <v>1797</v>
      </c>
    </row>
    <row r="54">
      <c r="A54" s="4" t="inlineStr">
        <is>
          <t>Loans collectively evaluated for impairment</t>
        </is>
      </c>
      <c r="B54" s="6" t="n">
        <v>387515</v>
      </c>
      <c r="C54" s="6" t="n">
        <v>127680</v>
      </c>
    </row>
    <row r="55">
      <c r="A55" s="4" t="inlineStr">
        <is>
          <t>Total</t>
        </is>
      </c>
      <c r="B55" s="7" t="n">
        <v>396642</v>
      </c>
      <c r="C55" s="7" t="n">
        <v>1294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emises and Equipment, gross</t>
        </is>
      </c>
      <c r="B4" s="7" t="n">
        <v>7609</v>
      </c>
      <c r="C4" s="7" t="n">
        <v>6191</v>
      </c>
    </row>
    <row r="5">
      <c r="A5" s="4" t="inlineStr">
        <is>
          <t>Accumulated depreciation and amortization</t>
        </is>
      </c>
      <c r="B5" s="6" t="n">
        <v>-3239</v>
      </c>
      <c r="C5" s="6" t="n">
        <v>-1884</v>
      </c>
    </row>
    <row r="6">
      <c r="A6" s="4" t="inlineStr">
        <is>
          <t>Premises and Equipment, net</t>
        </is>
      </c>
      <c r="B6" s="6" t="n">
        <v>4370</v>
      </c>
      <c r="C6" s="6" t="n">
        <v>4307</v>
      </c>
    </row>
    <row r="7">
      <c r="A7" s="4" t="inlineStr">
        <is>
          <t>Depreciation and amortization</t>
        </is>
      </c>
      <c r="B7" s="6" t="n">
        <v>1341</v>
      </c>
      <c r="C7" s="6" t="n">
        <v>1369</v>
      </c>
    </row>
    <row r="8">
      <c r="A8" s="4" t="inlineStr">
        <is>
          <t>Furniture, fixture, and equipment</t>
        </is>
      </c>
    </row>
    <row r="9">
      <c r="A9" s="3" t="inlineStr">
        <is>
          <t>Property, Plant and Equipment [Line Items]</t>
        </is>
      </c>
    </row>
    <row r="10">
      <c r="A10" s="4" t="inlineStr">
        <is>
          <t>Premises and Equipment, gross</t>
        </is>
      </c>
      <c r="B10" s="6" t="n">
        <v>1694</v>
      </c>
      <c r="C10" s="6" t="n">
        <v>1124</v>
      </c>
    </row>
    <row r="11">
      <c r="A11" s="4" t="inlineStr">
        <is>
          <t>Computer hardware and software</t>
        </is>
      </c>
    </row>
    <row r="12">
      <c r="A12" s="3" t="inlineStr">
        <is>
          <t>Property, Plant and Equipment [Line Items]</t>
        </is>
      </c>
    </row>
    <row r="13">
      <c r="A13" s="4" t="inlineStr">
        <is>
          <t>Premises and Equipment, gross</t>
        </is>
      </c>
      <c r="B13" s="6" t="n">
        <v>2260</v>
      </c>
      <c r="C13" s="6" t="n">
        <v>1639</v>
      </c>
    </row>
    <row r="14">
      <c r="A14" s="4" t="inlineStr">
        <is>
          <t>Leasehold improvements</t>
        </is>
      </c>
    </row>
    <row r="15">
      <c r="A15" s="3" t="inlineStr">
        <is>
          <t>Property, Plant and Equipment [Line Items]</t>
        </is>
      </c>
    </row>
    <row r="16">
      <c r="A16" s="4" t="inlineStr">
        <is>
          <t>Premises and Equipment, gross</t>
        </is>
      </c>
      <c r="B16" s="6" t="n">
        <v>3537</v>
      </c>
      <c r="C16" s="6" t="n">
        <v>3310</v>
      </c>
    </row>
    <row r="17">
      <c r="A17" s="4" t="inlineStr">
        <is>
          <t>Corporate Branding</t>
        </is>
      </c>
    </row>
    <row r="18">
      <c r="A18" s="3" t="inlineStr">
        <is>
          <t>Property, Plant and Equipment [Line Items]</t>
        </is>
      </c>
    </row>
    <row r="19">
      <c r="A19" s="4" t="inlineStr">
        <is>
          <t>Premises and Equipment, gross</t>
        </is>
      </c>
      <c r="B19" s="7" t="n">
        <v>118</v>
      </c>
      <c r="C19" s="7" t="n">
        <v>1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Dec. 31, 2020</t>
        </is>
      </c>
      <c r="C1" s="2" t="inlineStr">
        <is>
          <t>Dec. 31, 2019</t>
        </is>
      </c>
    </row>
    <row r="2">
      <c r="A2" s="3" t="inlineStr">
        <is>
          <t>Time Deposits, Fiscal Year Maturity [Abstract]</t>
        </is>
      </c>
    </row>
    <row r="3">
      <c r="A3" s="4" t="inlineStr">
        <is>
          <t>2021</t>
        </is>
      </c>
      <c r="B3" s="7" t="n">
        <v>177241</v>
      </c>
    </row>
    <row r="4">
      <c r="A4" s="4" t="inlineStr">
        <is>
          <t>2022</t>
        </is>
      </c>
      <c r="B4" s="6" t="n">
        <v>56978</v>
      </c>
    </row>
    <row r="5">
      <c r="A5" s="4" t="inlineStr">
        <is>
          <t>2023</t>
        </is>
      </c>
      <c r="B5" s="6" t="n">
        <v>1653</v>
      </c>
    </row>
    <row r="6">
      <c r="A6" s="4" t="inlineStr">
        <is>
          <t>2024</t>
        </is>
      </c>
      <c r="B6" s="6" t="n">
        <v>703</v>
      </c>
    </row>
    <row r="7">
      <c r="A7" s="4" t="inlineStr">
        <is>
          <t>Total</t>
        </is>
      </c>
      <c r="B7" s="6" t="n">
        <v>236575</v>
      </c>
      <c r="C7" s="7" t="n">
        <v>109344</v>
      </c>
    </row>
    <row r="8">
      <c r="A8" s="4" t="inlineStr">
        <is>
          <t>Time deposits exceeding $250,000</t>
        </is>
      </c>
      <c r="B8" s="7" t="n">
        <v>154000</v>
      </c>
      <c r="C8" s="7" t="n">
        <v>62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Federal Home Loan Bank, Advances [Line Items]</t>
        </is>
      </c>
    </row>
    <row r="3">
      <c r="A3" s="4" t="inlineStr">
        <is>
          <t>Federal Home Loan Bank advances</t>
        </is>
      </c>
      <c r="B3" s="7" t="n">
        <v>40000</v>
      </c>
      <c r="C3" s="7" t="n">
        <v>55000</v>
      </c>
    </row>
    <row r="4">
      <c r="A4" s="4" t="inlineStr">
        <is>
          <t>Federal home Loan Bank Advances Maturities Of 2019 Through 2024</t>
        </is>
      </c>
    </row>
    <row r="5">
      <c r="A5" s="3" t="inlineStr">
        <is>
          <t>Federal Home Loan Bank, Advances [Line Items]</t>
        </is>
      </c>
    </row>
    <row r="6">
      <c r="A6" s="4" t="inlineStr">
        <is>
          <t>Federal Home Loan Bank advances</t>
        </is>
      </c>
      <c r="B6" s="7" t="n">
        <v>30000</v>
      </c>
      <c r="C6" s="7" t="n">
        <v>50000</v>
      </c>
    </row>
    <row r="7">
      <c r="A7" s="4" t="inlineStr">
        <is>
          <t>Adjustable rates</t>
        </is>
      </c>
      <c r="B7" s="4" t="inlineStr">
        <is>
          <t>2.24%</t>
        </is>
      </c>
      <c r="C7" s="4" t="inlineStr">
        <is>
          <t>2.24%</t>
        </is>
      </c>
    </row>
    <row r="8">
      <c r="A8" s="4" t="inlineStr">
        <is>
          <t>Federal home Loan Bank Advances Maturities Of 2019 Through 2024 | Minimum</t>
        </is>
      </c>
    </row>
    <row r="9">
      <c r="A9" s="3" t="inlineStr">
        <is>
          <t>Federal Home Loan Bank, Advances [Line Items]</t>
        </is>
      </c>
    </row>
    <row r="10">
      <c r="A10" s="4" t="inlineStr">
        <is>
          <t>Floating rate</t>
        </is>
      </c>
      <c r="B10" s="4" t="inlineStr">
        <is>
          <t>1.86%</t>
        </is>
      </c>
      <c r="C10" s="4" t="inlineStr">
        <is>
          <t>1.86%</t>
        </is>
      </c>
    </row>
    <row r="11">
      <c r="A11" s="4" t="inlineStr">
        <is>
          <t>Federal home Loan Bank Advances Maturities Of 2019 Through 2024 | Maximum</t>
        </is>
      </c>
    </row>
    <row r="12">
      <c r="A12" s="3" t="inlineStr">
        <is>
          <t>Federal Home Loan Bank, Advances [Line Items]</t>
        </is>
      </c>
    </row>
    <row r="13">
      <c r="A13" s="4" t="inlineStr">
        <is>
          <t>Floating rate</t>
        </is>
      </c>
      <c r="B13" s="4" t="inlineStr">
        <is>
          <t>2.46%</t>
        </is>
      </c>
      <c r="C13" s="4" t="inlineStr">
        <is>
          <t>2.46%</t>
        </is>
      </c>
    </row>
    <row r="14">
      <c r="A14" s="4" t="inlineStr">
        <is>
          <t>Federal Home Loan Bank Advances Maturities Of 2020 Through 2030 [Member]</t>
        </is>
      </c>
    </row>
    <row r="15">
      <c r="A15" s="3" t="inlineStr">
        <is>
          <t>Federal Home Loan Bank, Advances [Line Items]</t>
        </is>
      </c>
    </row>
    <row r="16">
      <c r="A16" s="4" t="inlineStr">
        <is>
          <t>Federal Home Loan Bank advances</t>
        </is>
      </c>
      <c r="B16" s="7" t="n">
        <v>10000</v>
      </c>
      <c r="C16" s="7" t="n">
        <v>5000</v>
      </c>
    </row>
    <row r="17">
      <c r="A17" s="4" t="inlineStr">
        <is>
          <t>Adjustable rates</t>
        </is>
      </c>
      <c r="B17" s="4" t="inlineStr">
        <is>
          <t>1.12%</t>
        </is>
      </c>
      <c r="C17" s="4" t="inlineStr">
        <is>
          <t>1.12%</t>
        </is>
      </c>
    </row>
    <row r="18">
      <c r="A18" s="4" t="inlineStr">
        <is>
          <t>Federal Home Loan Bank Advances Maturities Of 2020 Through 2030 [Member] | Minimum</t>
        </is>
      </c>
    </row>
    <row r="19">
      <c r="A19" s="3" t="inlineStr">
        <is>
          <t>Federal Home Loan Bank, Advances [Line Items]</t>
        </is>
      </c>
    </row>
    <row r="20">
      <c r="A20" s="4" t="inlineStr">
        <is>
          <t>Fixed rate</t>
        </is>
      </c>
      <c r="B20" s="4" t="inlineStr">
        <is>
          <t>0.81%</t>
        </is>
      </c>
      <c r="C20" s="4" t="inlineStr">
        <is>
          <t>0.81%</t>
        </is>
      </c>
    </row>
    <row r="21">
      <c r="A21" s="4" t="inlineStr">
        <is>
          <t>Federal Home Loan Bank Advances Maturities Of 2020 Through 2030 [Member] | Maximum</t>
        </is>
      </c>
    </row>
    <row r="22">
      <c r="A22" s="3" t="inlineStr">
        <is>
          <t>Federal Home Loan Bank, Advances [Line Items]</t>
        </is>
      </c>
    </row>
    <row r="23">
      <c r="A23" s="4" t="inlineStr">
        <is>
          <t>Fixed rate</t>
        </is>
      </c>
      <c r="B23" s="4" t="inlineStr">
        <is>
          <t>1.42%</t>
        </is>
      </c>
      <c r="C23" s="4" t="inlineStr">
        <is>
          <t>1.4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BORROWINGS - Additional Information (Details) $ in Thousands</t>
        </is>
      </c>
      <c r="B1" s="2" t="inlineStr">
        <is>
          <t>Mar. 26, 2020USD ($)</t>
        </is>
      </c>
      <c r="C1" s="2" t="inlineStr">
        <is>
          <t>Dec. 31, 2020USD ($)loan</t>
        </is>
      </c>
      <c r="D1" s="2" t="inlineStr">
        <is>
          <t>Dec. 31, 2019USD ($)</t>
        </is>
      </c>
      <c r="E1" s="2" t="inlineStr">
        <is>
          <t>Dec. 19, 2019USD ($)</t>
        </is>
      </c>
    </row>
    <row r="2">
      <c r="A2" s="3" t="inlineStr">
        <is>
          <t>Line of Credit Facility [Line Items]</t>
        </is>
      </c>
    </row>
    <row r="3">
      <c r="A3" s="4" t="inlineStr">
        <is>
          <t>Collateral amount</t>
        </is>
      </c>
      <c r="C3" s="7" t="n">
        <v>189900</v>
      </c>
      <c r="D3" s="7" t="n">
        <v>125100</v>
      </c>
    </row>
    <row r="4">
      <c r="A4" s="4" t="inlineStr">
        <is>
          <t>Eligible amount to borrow</t>
        </is>
      </c>
      <c r="C4" s="6" t="n">
        <v>109700</v>
      </c>
    </row>
    <row r="5">
      <c r="A5" s="4" t="inlineStr">
        <is>
          <t>Line of credit</t>
        </is>
      </c>
      <c r="C5" s="7" t="n">
        <v>13200</v>
      </c>
    </row>
    <row r="6">
      <c r="A6" s="4" t="inlineStr">
        <is>
          <t>Number of loans reclassified | loan</t>
        </is>
      </c>
      <c r="C6" s="6" t="n">
        <v>3</v>
      </c>
    </row>
    <row r="7">
      <c r="A7" s="4" t="inlineStr">
        <is>
          <t>Number of loans processed | loan</t>
        </is>
      </c>
      <c r="C7" s="6" t="n">
        <v>1506</v>
      </c>
    </row>
    <row r="8">
      <c r="A8" s="4" t="inlineStr">
        <is>
          <t>Loans funded</t>
        </is>
      </c>
      <c r="C8" s="7" t="n">
        <v>226200</v>
      </c>
    </row>
    <row r="9">
      <c r="A9" s="4" t="inlineStr">
        <is>
          <t>Repayments of PPPLF advances</t>
        </is>
      </c>
      <c r="C9" s="6" t="n">
        <v>123646</v>
      </c>
    </row>
    <row r="10">
      <c r="A10" s="4" t="inlineStr">
        <is>
          <t>Paycheck Protection Program Liquidity Facility Advances, Outstanding</t>
        </is>
      </c>
      <c r="C10" s="6" t="n">
        <v>101400</v>
      </c>
    </row>
    <row r="11">
      <c r="A11" s="4" t="inlineStr">
        <is>
          <t>Loan fees</t>
        </is>
      </c>
      <c r="C11" s="6" t="n">
        <v>2500</v>
      </c>
    </row>
    <row r="12">
      <c r="A12" s="4" t="inlineStr">
        <is>
          <t>Valley National Bank, N. A.</t>
        </is>
      </c>
    </row>
    <row r="13">
      <c r="A13" s="3" t="inlineStr">
        <is>
          <t>Line of Credit Facility [Line Items]</t>
        </is>
      </c>
    </row>
    <row r="14">
      <c r="A14" s="4" t="inlineStr">
        <is>
          <t>Line of credit</t>
        </is>
      </c>
      <c r="E14" s="7" t="n">
        <v>10000</v>
      </c>
    </row>
    <row r="15">
      <c r="A15" s="4" t="inlineStr">
        <is>
          <t>Amount drawn</t>
        </is>
      </c>
      <c r="D15" s="7" t="n">
        <v>10000</v>
      </c>
    </row>
    <row r="16">
      <c r="A16" s="4" t="inlineStr">
        <is>
          <t>Federal Reserve Bank of Atlanta [Member]</t>
        </is>
      </c>
    </row>
    <row r="17">
      <c r="A17" s="3" t="inlineStr">
        <is>
          <t>Line of Credit Facility [Line Items]</t>
        </is>
      </c>
    </row>
    <row r="18">
      <c r="A18" s="4" t="inlineStr">
        <is>
          <t>Long-term Debt, Gross</t>
        </is>
      </c>
      <c r="C18" s="7" t="n">
        <v>0</v>
      </c>
    </row>
    <row r="19">
      <c r="A19" s="4" t="inlineStr">
        <is>
          <t>Subordinated Debt. | Marquis Bancorp, Inc</t>
        </is>
      </c>
    </row>
    <row r="20">
      <c r="A20" s="3" t="inlineStr">
        <is>
          <t>Line of Credit Facility [Line Items]</t>
        </is>
      </c>
    </row>
    <row r="21">
      <c r="A21" s="4" t="inlineStr">
        <is>
          <t>Notes payable at fair value</t>
        </is>
      </c>
      <c r="B21" s="7" t="n">
        <v>10300</v>
      </c>
    </row>
    <row r="22">
      <c r="A22" s="4" t="inlineStr">
        <is>
          <t>Principal amount</t>
        </is>
      </c>
      <c r="B22" s="7" t="n">
        <v>10000</v>
      </c>
    </row>
    <row r="23">
      <c r="A23" s="4" t="inlineStr">
        <is>
          <t>Fixed rate</t>
        </is>
      </c>
      <c r="B23" s="4" t="inlineStr">
        <is>
          <t>7.00%</t>
        </is>
      </c>
    </row>
    <row r="24">
      <c r="A24" s="4" t="inlineStr">
        <is>
          <t>Unamortized premium</t>
        </is>
      </c>
      <c r="B24" s="7" t="n">
        <v>500</v>
      </c>
    </row>
    <row r="25">
      <c r="A25" s="4" t="inlineStr">
        <is>
          <t>Subordinated Debt. | Marquis Bancorp, Inc | London Interbank Offered Rate (LIBOR)</t>
        </is>
      </c>
    </row>
    <row r="26">
      <c r="A26" s="3" t="inlineStr">
        <is>
          <t>Line of Credit Facility [Line Items]</t>
        </is>
      </c>
    </row>
    <row r="27">
      <c r="A27" s="4" t="inlineStr">
        <is>
          <t>Variable rate</t>
        </is>
      </c>
      <c r="B27" s="4" t="inlineStr">
        <is>
          <t>5.7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BORROWINGS - Payments over next five years (Details) $ in Thousands</t>
        </is>
      </c>
      <c r="B1" s="2" t="inlineStr">
        <is>
          <t>Dec. 31, 2020USD ($)</t>
        </is>
      </c>
    </row>
    <row r="2">
      <c r="A2" s="3" t="inlineStr">
        <is>
          <t>Federal Home Loan Bank, Advances, Fiscal Year Maturity [Abstract]</t>
        </is>
      </c>
    </row>
    <row r="3">
      <c r="A3" s="4" t="inlineStr">
        <is>
          <t>2024</t>
        </is>
      </c>
      <c r="B3" s="7"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1 — SUMMARY OF SIGNIFICANT ACCOUNTING POLICIES
Nature of organization and corporate reorganization: Professional Holding Corp. (the Corporation and/or the Company) is a financial holding company headquartered in Coral Gables, Florida, with one wholly owned subsidiary, Professional Bank, a Florida-chartered commercial bank (the Bank). Professional Holding Corp. was formed on January 14, 2014 and became the sole shareholder of the Bank on July 1, 2014 through the consummation of a statutory share exchange with the Bank’s then current shareholders whereby holders of the Bank’s common stock were exchanged for an equal number of shares of the Company’s Class A Voting Common Stock, par value $0.01 per share.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s assets consist of cash and business activity as of December 31, 2020 and 2019 pertaining to the investment in the Bank.
Professional Bank commenced banking operations on September 8, 2008. The Bank is focused on meeting the financial service needs of individuals and businesses in South Florida. The Bank offers a full complement of commercial banking products and services. Deposit products include traditional checking, savings and money market accounts, as well as IRAs and certificates of deposit. The Bank’s deposits are insured up to applicable limits by the Federal Deposit Insurance Corporation (the FDIC). Lending products include commercial loans, residential mortgage loans, home equity lines of credit, installment loans and consumer lines of credit. The Bank is subject to regulation, examination and supervision by the Federal Reserve Bank (its primary regulator), the FDIC and the Office of Financial Regulation for the State of Florida (the OFR).
The consolidated financial statements include Professional Holding Corp. and its wholly-owned subsidiary, Professional Bank. Intercompany transactions and balances are eliminated in consolidation. In the opinion of management, all adjustments (consisting of normal recurring accruals) considered necessary for a fair presentation have been included. Certain prior period amounts have been reclassified to conform to the current period presentation.
Concentration risks: Most of the Company’s business activity is with customers located in South Florida. Therefore, the Company’s exposure to credit risk is significantly affected by changes in the economy of Miami-Dade, Broward and Palm Beach counties.
A summary of the Company’s significant accounting policies is as follows:
Use of estimates: In preparation of thes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s. Actual results could differ from those estimates.
The outbreak of the coronavirus COVID-19 pandemic, which was declared a pandemic by the World Health Organization on March 11, 2020, has led to adverse impacts on the global economy and created uncertainty in world financial markets. The economic effects of the coronavirus COVID-19 pandemic have significantly impacted business and economic activity in the United States and around the world. There have been full and partial business closures, increases in unemployment as workers are furloughed, laid off, or had hours limited.
The coronavirus COVID-19 pandemic is an unprecedented event that has created high levels of uncertainty. We are hopeful that the CARES Act and derivative programs will continue to be a stabilizing force for 2021 and beyond, and we are vigilantly monitoring global events and actions being taken by various Federal and State Agencies. We have maintained interim periodic communications with our regulators and have not experienced any material deposit outflows to date and frequently communicate with our credit clients. Given the fluidity of the situation, management cannot predict the long-term impact of COVID-19 pandemic for 2021 or beyond.
Cash Flows: For purposes of the statement of cash flows, cash and cash equivalents include cash, due from bank, interest-earning deposits, and federal funds sold, all of which had origination maturities of less than 90 days. Net cash flows are reported for customer loan and deposit transactions, federal funds purchased and repurchase agreements.
Banks are required to maintain cash reserves in the form of vault cash or in an account with the Federal Reserve Bank or in noninterest-earning accounts with other qualified banks. This requirement is based on the Bank’s amount of transaction deposit accounts. The Bank’s cash reserve requirements at December 31, 2020 was $0, and at December 31, 2019 was $14.9 million, respectively.
Securities: Securities may be classified as either trading, held-to-maturity or available-for-sale. Trading securities (if any) are held principally for resale and recorded at their fair value with changes in fair value included in income. Held-to-maturity securities are those which the Company has the positive intent and ability to hold to maturity and are reported at amortized cost.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vailable-for-sale securities consist of securities not classified as trading securities nor as held-to maturity securities. Unrealized holding gains and losses on available-for-sale securities are excluded from income and reported in comprehensive income or loss. Gains and losses on the sale of available-for-sale securities are recorded on the trade date and are determined using the specific-identification method. Premiums and discounts on securities available for sale are recognized in interest income using the interest method over the period to maturity or call date as applicable pursuant ot ASU 2017-08. There were no investment securities classified as trading as of December 31, 2020 and 2019.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income (if any).
Loans: Loans that management has the intent and the Bank has the ability to hold for the foreseeable future or until maturity or pay-off are reported at their outstanding principal balance, adjusted for any charge-offs, the allowance for loan losses, and any deferred fees or costs.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a valuation allowance for probable incurred credit losses, is established as losses are estimated to have occurred through a provision for loan losses charged to income. Loan losses are charged against the allowance when management believes the uncollectability of a loan balance is probable. Subsequent recoveries, if any, are credited to the allowance.
The Company has divided the loan portfolio into five portfolio segments and classes, each with different risk characteristics and methodologies for assessing risk. All loans are underwritten in accordance with polices set forth and approved by the Company’s Board of Directors. The portfolio segments and class are the same and are identified by the Company as follows:
Commercial real estate: Commercial real estate loans consist of loans to finance real estate purchases, refinancing’s, expansions and improvements to commercial properties. These loans are secured by first liens on office buildings, apartments, farms, retail and mixed-use properties, churches, warehouses and restaurants located within the market area. Additionally, in response to the COVID-19 pandemic, the Company has granted loans to qualified businesses under the Paycheck Protection Program. The Company’s underwriting analysis includes credit verification, independent appraisals, a review of the borrower’s financial condition, and a detailed analysis of the borrower’s underlying cash flows. Commercial real estate loans are usually larger than residential loans and involve greater credit risk. The repayment of these loans largely depends on the results of operations and management of these properties. Adverse economic conditions also affect the repayment ability to a greater extent than that of residential real estate loans.
Residential real estate: The Company originates mostly adjustable-rate mortgage loans for the purchase or refinance of residential properties. These loans are collateralized by first or second mortgages on owner-occupied, second homes or investment residential properties located in the Company’s market area. The Company’s underwriting analysis includes repayment capacity and source, value of the underlying property and credit history stability.
Commercial: Commercial business loans and lines of credit consist of loans to small- and medium-sized companies in the Company’s market area. Commercial loans are generally used for working capital purposes or for acquiring equipment, inventory or furniture.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These loans are generally secured by accounts receivable, inventory and equipment. Commercial loans are typically made on the basis of the borrower’s ability to make repayment from the cash flow of the borrower’s business, which makes them of higher risk than residential loans and the collateral securing commercial loans may be difficult to appraise and may fluctuate in value based on the success of the business. The Company seeks to minimize these risks through our underwriting standards.
Construction and land development: Construction loans consist of loans to individuals for the construction of their primary residences and, to a limited extent, loans to builders and commercial borrowers.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nsumer and other : Consumer loans mainly consist of variable-rate and fixed-rate personal loans and lines of credit and installment loans. Most of the Company’s consumer loans share approximately the same level of risk as residential mortgag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for loan losses is also reviewed by the Board of Directors on a quarterly basi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expected future cash flows or collateral value or observable market price of the impaired loan is lower than the carrying value of that loan. The general component covers all other loans and is based on historical loss experience (if any) adjusted for qualitative factors.
The historical loss component of the allowance is determined by a combination of losses recognized by portfolio segment over the preceding five years, if any, and if no losses were recognized, the Bank uses historical loss data from peer banks. This is supplemented by the risks for each portfolio segment. Risk factors impacting loans in each of the portfolio segments include changes in property values and changes in credit availability. The historical experience and/or peer bank risk factors are adjusted for qualitative factors such as economic conditions including trends in real estate sales, housing statistics, local unemployment rates, commercial and retail vacancy rates and the past due loans and default rates as well as other trends or uncertainties that could affect management’s estimate of probable incurred losses.
A loan is considered impaired when, based on current information and events, it is probable that the Company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each class of loans by either the present value of expected future cash flows discounted at the loan’s effective interest rate, the loan’s obtainable market price, or the fair value of the collateral if the loan is collateral-dependent.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ederal Reserve Bank stock (FRB): The Company is a member of its regional Federal Reserve Bank. FRB stock is carried at cost, classified as a restricted security and periodically evaluated for impairment based on the ultimate recovery of par value.
Federal Home Loan Bank stock (FHLB): The Bank is a member of the FHLB system. Members are required to own a certain amount of stock based on the level of borrowings and other factors. FHLB stock is carried at cost, classified as a restricted security and periodically evaluated for impairment based on the ultimate recovery of par value.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As of December 31, 2020 and 2019, there were no foreclosed assets.
Premises and equipment: Leasehold improvements, computer hardware and software, furniture, fixtures and equipment are stated at cost less accumulated depreciation and amortization. Depreciation and amortization are computed using the straight-line method over the shorter of the estimated useful life of each type of asset or the length of time the Company expects to lease the property.
Company-owned life insurance: Company-owned life insurance is recorded at the estimated amount that can be realized under the insurance contract at the consolidated balance sheet date, which is the cash surrender value adjusted for other changes or amounts that are probable at settlement.
Transfer of financial assets: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In the ordinary course of business, the Company has entered into off-balance sheet financial instruments consisting of unused lines of credit, commitments to extend credit and standby letters of credit. Such financial instruments are recorded in the financial statements when they are funded.
Share-based compensation: Compensation cost is recognized for stock options and restricted stock awards issued to employees, based on the fair value of these awards at the date of grant. A Black 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f conditions are met for recognition.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Comprehensive income: GAAP requires that recognized revenue, expenses, gains and losses be included in net income. Although certain changes in assets and liabilities, such as unrealized gains and losses on available-for-sale securities, are reported as a separate component of the equity section of the balance sheets, such items, along with net income, are components of comprehensive income.
Loss contingencies: Loss contingencies, including claims and legal actions arising in the ordinary course of business (if any), are recorded as liabilities when the likelihood of loss is probable, and an amount or range of loss can be reasonably estimated. Management does not currently believe there are such matters that will have a material effect on the consolidated financial statements.
Dividend restriction: Banking regulations require maintaining certain capital levels and may limit the dividends paid by the bank to the holding company or by the holding company to shareholder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s operations are considered by management to be aggregated in one reportable operating segment.
Adoption of new accounting pronouncements:
FIL-36-2020: On March 22, 2020, the federal banking agencies issued an “Interagency Statement on Loan Modifications and Reporting for Financial Institutions Working with Customers Affected by the Coronavirus”, which was subsequently clarified and revised by an interagency statement issued on April 7, 2020. This guidance encourages financial institutions to work prudently with borrowers that may be unable to meet their contractual obligations because of the effects of the COVID-19 pandemic. The guidance explains that the staffs of the FASB and the federal banking agencies have concluded that short-term modifications (e.g. six months) made on a good faith basis to borrowers who were current as of the implementation date of a relief program are not Troubled Debt Restructurings (“TDRs”). The Coronavirus Aid, Relief and Economic Security Act (CARES Act) was signed into law on March 27, 2020 and has subsequently been amended several times. Section 4013 of the CARES Act also addressed COVID-19 pandemic related modifications and specified that COVID-19 pandemic related modifications on loans that were current as of December 31, 2019 are not TDRs. Modifications were executed in the second and third quarters of 2020. The majority of the loan modifications we made for customers involved three to six month forbearance payments which were added to the end of the note.
During the year ended December 31, 2020, the Company approved $199.8 million in payment relief modifications that were granted under the CARES Act guidance associated with the treatment of TDRs. Since the inception of the CARES Act, $187.8 million of these loans either have been reinstated to their original payment terms or have been paid off. As of December 31, 2020, there were 13 loans measured with a fair value of $11.1 million, that remain under the exemption from TDR classification as provided for in the CARES Act. To manage credit risk, the Company increased oversight and analysis of loans to borrowers in vulnerable industries, such as hotels and hospitality. As of December 31, 2020, these loans have a balance of $54.3 million. For the year ended December 31, 2020, $30.6 million of these loans were provided payment relief consistent with Section 4013 of the CARES Act and the interagency guidelines published on March 13, 2020, and as of December 31, 2020, $28.3 million has been reinstated and returned to normal payment schedules, with one deferred loan remaining in this group.
New accounting standards that have not yet been adopted:
The following provides a brief description of accounting standards that have been issued but are not yet adopted that could have a material effect on the Company’s financial statements:
ASU 2016-13, Financial Instruments – Credit Losses (Topic 326)
Description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It also applies to off-balance sheet credit exposures not accounted for as insurance (i.e. loan commitments, standby letters of credit, financial guarantees and other similar instruments).
Date of Adoption
For PBEs that are non-SEC filers and for SEC filers that are considered small reporting companies, it is effective for January 1, 2023. Early adoption is still permitted.
Effect on the Consolidated Financial Statements
The Company's management is in the process of evaluating credit loss estimation models. Updates to business processes and the documentation of accounting policy decisions are ongoing. The company may recognize an increase in the allowance for credit losses upon adoption, recorded as a one-time cumulative adjustment to retained earnings. However, the magnitude of the impact on the Company's consolidated financial statements has not yet been determined. The Company will adopt this accounting standard effective January 1, 2023.
ASU 2019-12: In December 2019, FASB released ASU 2019-12 - Income Taxes (Topic 740), which simplifies the accounting for income taxes by removing multiple exceptions to the general principals in Topic 740. The standard is effective for public business entities for fiscal years, and for interim periods within those fiscal years, beginning after December 15, 2020. The Company does not expect the adoption of this standard to have a material impact on the Company’s Consolidated Financial Statements.
ASU 2020-04: In March 2020, FASB released ASU 2020-04 - Reference Rate Reform (Topic 848),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The amendments in the update are effective for all entities between March 12, 2020 and December 31, 2022. The Company has established a cross-functional working group to guide the Company’s transition from LIBOR and has begun efforts to transition to alternative rates consistent with industry timelines. The Company has identified its products that utilize LIBOR and has implemented enhanced fallback language to facilitate the transition to alternative reference rates. The Company is evaluating existing platforms and systems and preparing to offer new r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MMON STOCK AND PREFERRED STOCK (Details) - $ / shares</t>
        </is>
      </c>
      <c r="B1" s="2" t="inlineStr">
        <is>
          <t>12 Months Ended</t>
        </is>
      </c>
    </row>
    <row r="2">
      <c r="B2" s="2" t="inlineStr">
        <is>
          <t>Dec. 31, 2020</t>
        </is>
      </c>
      <c r="C2" s="2" t="inlineStr">
        <is>
          <t>Mar. 26, 2020</t>
        </is>
      </c>
      <c r="D2" s="2" t="inlineStr">
        <is>
          <t>Dec. 31, 2019</t>
        </is>
      </c>
    </row>
    <row r="3">
      <c r="A3" s="3" t="inlineStr">
        <is>
          <t>Class of Stock [Line Items]</t>
        </is>
      </c>
    </row>
    <row r="4">
      <c r="A4" s="4" t="inlineStr">
        <is>
          <t>Shares issued</t>
        </is>
      </c>
      <c r="B4" s="6" t="n">
        <v>7989865</v>
      </c>
    </row>
    <row r="5">
      <c r="A5" s="4" t="inlineStr">
        <is>
          <t>Undesignated and unissued preferred stock</t>
        </is>
      </c>
      <c r="B5" s="6" t="n">
        <v>10000000</v>
      </c>
    </row>
    <row r="6">
      <c r="A6" s="4" t="inlineStr">
        <is>
          <t>Marquis Bancorp, Inc</t>
        </is>
      </c>
    </row>
    <row r="7">
      <c r="A7" s="3" t="inlineStr">
        <is>
          <t>Class of Stock [Line Items]</t>
        </is>
      </c>
    </row>
    <row r="8">
      <c r="A8" s="4" t="inlineStr">
        <is>
          <t>Common Stock, outstanding (in shares)</t>
        </is>
      </c>
      <c r="B8" s="6" t="n">
        <v>3509143</v>
      </c>
      <c r="C8" s="6" t="n">
        <v>3509143</v>
      </c>
    </row>
    <row r="9">
      <c r="A9" s="4" t="inlineStr">
        <is>
          <t>Shares issued</t>
        </is>
      </c>
      <c r="B9" s="6" t="n">
        <v>7194</v>
      </c>
    </row>
    <row r="10">
      <c r="A10" s="4" t="inlineStr">
        <is>
          <t>IPO</t>
        </is>
      </c>
    </row>
    <row r="11">
      <c r="A11" s="3" t="inlineStr">
        <is>
          <t>Class of Stock [Line Items]</t>
        </is>
      </c>
    </row>
    <row r="12">
      <c r="A12" s="4" t="inlineStr">
        <is>
          <t>Shares issued</t>
        </is>
      </c>
      <c r="B12" s="6" t="n">
        <v>3565000</v>
      </c>
    </row>
    <row r="13">
      <c r="A13" s="4" t="inlineStr">
        <is>
          <t>Employee Stock</t>
        </is>
      </c>
    </row>
    <row r="14">
      <c r="A14" s="3" t="inlineStr">
        <is>
          <t>Class of Stock [Line Items]</t>
        </is>
      </c>
    </row>
    <row r="15">
      <c r="A15" s="4" t="inlineStr">
        <is>
          <t>Shares issued</t>
        </is>
      </c>
      <c r="B15" s="6" t="n">
        <v>4227816</v>
      </c>
    </row>
    <row r="16">
      <c r="A16" s="4" t="inlineStr">
        <is>
          <t>Class A Voting Common Stock</t>
        </is>
      </c>
    </row>
    <row r="17">
      <c r="A17" s="3" t="inlineStr">
        <is>
          <t>Class of Stock [Line Items]</t>
        </is>
      </c>
    </row>
    <row r="18">
      <c r="A18" s="4" t="inlineStr">
        <is>
          <t>Common Stock, Par value</t>
        </is>
      </c>
      <c r="B18" s="8" t="n">
        <v>0.01</v>
      </c>
      <c r="D18" s="8" t="n">
        <v>0.01</v>
      </c>
    </row>
    <row r="19">
      <c r="A19" s="4" t="inlineStr">
        <is>
          <t>Common Stock Authorized</t>
        </is>
      </c>
      <c r="B19" s="6" t="n">
        <v>50000000</v>
      </c>
      <c r="D19" s="6" t="n">
        <v>50000000</v>
      </c>
    </row>
    <row r="20">
      <c r="A20" s="4" t="inlineStr">
        <is>
          <t>Common Stock, outstanding (in shares)</t>
        </is>
      </c>
      <c r="B20" s="6" t="n">
        <v>13534829</v>
      </c>
      <c r="D20" s="6" t="n">
        <v>5115262</v>
      </c>
    </row>
    <row r="21">
      <c r="A21" s="4" t="inlineStr">
        <is>
          <t>Common stock issued</t>
        </is>
      </c>
      <c r="B21" s="6" t="n">
        <v>752184</v>
      </c>
    </row>
    <row r="22">
      <c r="A22" s="4" t="inlineStr">
        <is>
          <t>Class B Non-Voting Common stock</t>
        </is>
      </c>
    </row>
    <row r="23">
      <c r="A23" s="3" t="inlineStr">
        <is>
          <t>Class of Stock [Line Items]</t>
        </is>
      </c>
    </row>
    <row r="24">
      <c r="A24" s="4" t="inlineStr">
        <is>
          <t>Common Stock, Par value</t>
        </is>
      </c>
      <c r="B24" s="8" t="n">
        <v>0.01</v>
      </c>
      <c r="D24" s="8" t="n">
        <v>0.01</v>
      </c>
    </row>
    <row r="25">
      <c r="A25" s="4" t="inlineStr">
        <is>
          <t>Common Stock Authorized</t>
        </is>
      </c>
      <c r="B25" s="6" t="n">
        <v>10000000</v>
      </c>
      <c r="D25" s="6" t="n">
        <v>10000000</v>
      </c>
    </row>
    <row r="26">
      <c r="A26" s="4" t="inlineStr">
        <is>
          <t>Common Stock, outstanding (in shares)</t>
        </is>
      </c>
      <c r="B26" s="6" t="n">
        <v>0</v>
      </c>
      <c r="D26" s="6" t="n">
        <v>752184</v>
      </c>
    </row>
    <row r="27">
      <c r="A27" s="4" t="inlineStr">
        <is>
          <t>Common stock issued</t>
        </is>
      </c>
      <c r="B27" s="6" t="n">
        <v>752184</v>
      </c>
    </row>
    <row r="28">
      <c r="A28" s="4" t="inlineStr">
        <is>
          <t>Number of shares exchanged</t>
        </is>
      </c>
      <c r="B28" s="6" t="n">
        <v>752184</v>
      </c>
    </row>
    <row r="29">
      <c r="A29" s="4" t="inlineStr">
        <is>
          <t>Number of shares cancelled</t>
        </is>
      </c>
      <c r="B29" s="6" t="n">
        <v>752184</v>
      </c>
    </row>
    <row r="30">
      <c r="A30" s="4" t="inlineStr">
        <is>
          <t>Class A Restricted Stock</t>
        </is>
      </c>
    </row>
    <row r="31">
      <c r="A31" s="3" t="inlineStr">
        <is>
          <t>Class of Stock [Line Items]</t>
        </is>
      </c>
    </row>
    <row r="32">
      <c r="A32" s="4" t="inlineStr">
        <is>
          <t>Number of shares cancelled</t>
        </is>
      </c>
      <c r="B32" s="6" t="n">
        <v>1551</v>
      </c>
    </row>
    <row r="33">
      <c r="A33" s="4" t="inlineStr">
        <is>
          <t>Number of shares repurchased</t>
        </is>
      </c>
      <c r="B33" s="6" t="n">
        <v>3209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0</t>
        </is>
      </c>
      <c r="C2" s="2" t="inlineStr">
        <is>
          <t>Dec. 31, 2019</t>
        </is>
      </c>
    </row>
    <row r="3">
      <c r="A3" s="3" t="inlineStr">
        <is>
          <t>Current provision</t>
        </is>
      </c>
    </row>
    <row r="4">
      <c r="A4" s="4" t="inlineStr">
        <is>
          <t>Federal</t>
        </is>
      </c>
      <c r="B4" s="7" t="n">
        <v>3849</v>
      </c>
      <c r="C4" s="7" t="n">
        <v>686</v>
      </c>
    </row>
    <row r="5">
      <c r="A5" s="4" t="inlineStr">
        <is>
          <t>State</t>
        </is>
      </c>
      <c r="B5" s="6" t="n">
        <v>466</v>
      </c>
      <c r="C5" s="6" t="n">
        <v>200</v>
      </c>
    </row>
    <row r="6">
      <c r="A6" s="3" t="inlineStr">
        <is>
          <t>Deferred provision</t>
        </is>
      </c>
    </row>
    <row r="7">
      <c r="A7" s="4" t="inlineStr">
        <is>
          <t>Federal</t>
        </is>
      </c>
      <c r="B7" s="6" t="n">
        <v>-1556</v>
      </c>
      <c r="C7" s="6" t="n">
        <v>-181</v>
      </c>
    </row>
    <row r="8">
      <c r="A8" s="4" t="inlineStr">
        <is>
          <t>State</t>
        </is>
      </c>
      <c r="B8" s="6" t="n">
        <v>-342</v>
      </c>
      <c r="C8" s="6" t="n">
        <v>-49</v>
      </c>
    </row>
    <row r="9">
      <c r="A9" s="4" t="inlineStr">
        <is>
          <t>Income Tax Expense (Benefit), Total</t>
        </is>
      </c>
      <c r="B9" s="7" t="n">
        <v>2417</v>
      </c>
      <c r="C9" s="7" t="n">
        <v>6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Federal statutory rate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Federal statutory rate times financial statement income</t>
        </is>
      </c>
      <c r="B4" s="4" t="inlineStr">
        <is>
          <t>21.00%</t>
        </is>
      </c>
      <c r="C4" s="4" t="inlineStr">
        <is>
          <t>21.00%</t>
        </is>
      </c>
    </row>
    <row r="5">
      <c r="A5" s="3" t="inlineStr">
        <is>
          <t>Effect of:</t>
        </is>
      </c>
    </row>
    <row r="6">
      <c r="A6" s="4" t="inlineStr">
        <is>
          <t>State taxes, net of federal benefit</t>
        </is>
      </c>
      <c r="B6" s="4" t="inlineStr">
        <is>
          <t>0.90%</t>
        </is>
      </c>
      <c r="C6" s="4" t="inlineStr">
        <is>
          <t>3.50%</t>
        </is>
      </c>
    </row>
    <row r="7">
      <c r="A7" s="4" t="inlineStr">
        <is>
          <t>Earnings from company owned life insurance</t>
        </is>
      </c>
      <c r="B7" s="4" t="inlineStr">
        <is>
          <t>(1.00%)</t>
        </is>
      </c>
    </row>
    <row r="8">
      <c r="A8" s="4" t="inlineStr">
        <is>
          <t>Other permanent differences</t>
        </is>
      </c>
      <c r="B8" s="4" t="inlineStr">
        <is>
          <t>(1.00%)</t>
        </is>
      </c>
      <c r="C8" s="4" t="inlineStr">
        <is>
          <t>(2.90%)</t>
        </is>
      </c>
    </row>
    <row r="9">
      <c r="A9" s="4" t="inlineStr">
        <is>
          <t>Acquisition costs</t>
        </is>
      </c>
      <c r="B9" s="4" t="inlineStr">
        <is>
          <t>1.30%</t>
        </is>
      </c>
    </row>
    <row r="10">
      <c r="A10" s="4" t="inlineStr">
        <is>
          <t>Change in rate</t>
        </is>
      </c>
      <c r="C10" s="4" t="inlineStr">
        <is>
          <t>1.80%</t>
        </is>
      </c>
    </row>
    <row r="11">
      <c r="A11" s="4" t="inlineStr">
        <is>
          <t>Other, net</t>
        </is>
      </c>
      <c r="B11" s="4" t="inlineStr">
        <is>
          <t>1.30%</t>
        </is>
      </c>
      <c r="C11" s="4" t="inlineStr">
        <is>
          <t>(1.50%)</t>
        </is>
      </c>
    </row>
    <row r="12">
      <c r="A12" s="4" t="inlineStr">
        <is>
          <t>Effective Tax rate times financial statement income</t>
        </is>
      </c>
      <c r="B12" s="4" t="inlineStr">
        <is>
          <t>22.50%</t>
        </is>
      </c>
      <c r="C12" s="4" t="inlineStr">
        <is>
          <t>21.9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4205</v>
      </c>
      <c r="C3" s="7" t="n">
        <v>1722</v>
      </c>
    </row>
    <row r="4">
      <c r="A4" s="4" t="inlineStr">
        <is>
          <t>Preopening expenses</t>
        </is>
      </c>
      <c r="B4" s="6" t="n">
        <v>66</v>
      </c>
      <c r="C4" s="6" t="n">
        <v>56</v>
      </c>
    </row>
    <row r="5">
      <c r="A5" s="4" t="inlineStr">
        <is>
          <t>Fair value adjustment</t>
        </is>
      </c>
      <c r="B5" s="6" t="n">
        <v>4469</v>
      </c>
    </row>
    <row r="6">
      <c r="A6" s="4" t="inlineStr">
        <is>
          <t>Stock-based compensation</t>
        </is>
      </c>
      <c r="B6" s="6" t="n">
        <v>821</v>
      </c>
      <c r="C6" s="6" t="n">
        <v>86</v>
      </c>
    </row>
    <row r="7">
      <c r="A7" s="4" t="inlineStr">
        <is>
          <t>Deferred loan fees</t>
        </is>
      </c>
      <c r="B7" s="6" t="n">
        <v>1368</v>
      </c>
      <c r="C7" s="6" t="n">
        <v>184</v>
      </c>
    </row>
    <row r="8">
      <c r="A8" s="4" t="inlineStr">
        <is>
          <t>Deferred rent</t>
        </is>
      </c>
      <c r="B8" s="6" t="n">
        <v>111</v>
      </c>
      <c r="C8" s="6" t="n">
        <v>81</v>
      </c>
    </row>
    <row r="9">
      <c r="A9" s="4" t="inlineStr">
        <is>
          <t>Unrealized loss on securities available for sale</t>
        </is>
      </c>
      <c r="C9" s="6" t="n">
        <v>24</v>
      </c>
    </row>
    <row r="10">
      <c r="A10" s="4" t="inlineStr">
        <is>
          <t>Other</t>
        </is>
      </c>
      <c r="B10" s="6" t="n">
        <v>3</v>
      </c>
      <c r="C10" s="6" t="n">
        <v>21</v>
      </c>
    </row>
    <row r="11">
      <c r="A11" s="4" t="inlineStr">
        <is>
          <t>Deferred Tax assets</t>
        </is>
      </c>
      <c r="B11" s="6" t="n">
        <v>11043</v>
      </c>
      <c r="C11" s="6" t="n">
        <v>2174</v>
      </c>
    </row>
    <row r="12">
      <c r="A12" s="3" t="inlineStr">
        <is>
          <t>Deferred Tax liabilities:</t>
        </is>
      </c>
    </row>
    <row r="13">
      <c r="A13" s="4" t="inlineStr">
        <is>
          <t>Property and equipment</t>
        </is>
      </c>
      <c r="B13" s="6" t="n">
        <v>518</v>
      </c>
      <c r="C13" s="6" t="n">
        <v>315</v>
      </c>
    </row>
    <row r="14">
      <c r="A14" s="4" t="inlineStr">
        <is>
          <t>Unrealized gain on securities available for sale</t>
        </is>
      </c>
      <c r="B14" s="6" t="n">
        <v>286</v>
      </c>
    </row>
    <row r="15">
      <c r="A15" s="4" t="inlineStr">
        <is>
          <t>Deferred Tax liabilities</t>
        </is>
      </c>
      <c r="B15" s="6" t="n">
        <v>-804</v>
      </c>
      <c r="C15" s="6" t="n">
        <v>-315</v>
      </c>
    </row>
    <row r="16">
      <c r="A16" s="4" t="inlineStr">
        <is>
          <t>Net deferred tax asset</t>
        </is>
      </c>
      <c r="B16" s="6" t="n">
        <v>10239</v>
      </c>
      <c r="C16" s="7" t="n">
        <v>1859</v>
      </c>
    </row>
    <row r="17">
      <c r="A17" s="3" t="inlineStr">
        <is>
          <t>Income Tax Uncertainties [Abstract]</t>
        </is>
      </c>
    </row>
    <row r="18">
      <c r="A18" s="4" t="inlineStr">
        <is>
          <t>Uncertain tax positions</t>
        </is>
      </c>
      <c r="B18"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RELATED PARTY TRANSACTIONS</t>
        </is>
      </c>
    </row>
    <row r="4">
      <c r="A4" s="4" t="inlineStr">
        <is>
          <t>Loans</t>
        </is>
      </c>
      <c r="B4" s="7" t="n">
        <v>9137</v>
      </c>
      <c r="C4" s="7" t="n">
        <v>4388</v>
      </c>
      <c r="D4" s="7" t="n">
        <v>9137</v>
      </c>
      <c r="E4" s="7" t="n">
        <v>4388</v>
      </c>
    </row>
    <row r="5">
      <c r="A5" s="4" t="inlineStr">
        <is>
          <t>Deposits</t>
        </is>
      </c>
      <c r="D5" s="7" t="n">
        <v>12100</v>
      </c>
      <c r="E5" s="7" t="n">
        <v>11400</v>
      </c>
    </row>
    <row r="6">
      <c r="A6" s="3" t="inlineStr">
        <is>
          <t>Loans and Leases Receivable, Related Parties [Roll Forward]</t>
        </is>
      </c>
    </row>
    <row r="7">
      <c r="A7" s="4" t="inlineStr">
        <is>
          <t>Balance</t>
        </is>
      </c>
      <c r="B7" s="6" t="n">
        <v>4388</v>
      </c>
      <c r="C7" s="6" t="n">
        <v>4476</v>
      </c>
    </row>
    <row r="8">
      <c r="A8" s="4" t="inlineStr">
        <is>
          <t>New loans</t>
        </is>
      </c>
      <c r="B8" s="6" t="n">
        <v>2500</v>
      </c>
    </row>
    <row r="9">
      <c r="A9" s="4" t="inlineStr">
        <is>
          <t>MBI acquisition</t>
        </is>
      </c>
      <c r="B9" s="6" t="n">
        <v>757</v>
      </c>
    </row>
    <row r="10">
      <c r="A10" s="4" t="inlineStr">
        <is>
          <t>PPP</t>
        </is>
      </c>
      <c r="B10" s="6" t="n">
        <v>1682</v>
      </c>
    </row>
    <row r="11">
      <c r="A11" s="4" t="inlineStr">
        <is>
          <t>Repayments</t>
        </is>
      </c>
      <c r="B11" s="6" t="n">
        <v>-190</v>
      </c>
      <c r="C11" s="6" t="n">
        <v>-88</v>
      </c>
    </row>
    <row r="12">
      <c r="A12" s="4" t="inlineStr">
        <is>
          <t>Balance</t>
        </is>
      </c>
      <c r="B12" s="7" t="n">
        <v>9137</v>
      </c>
      <c r="C12" s="7" t="n">
        <v>43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EMPLOYEE BENEFITS (Details) - USD ($) $ in Millions</t>
        </is>
      </c>
      <c r="B1" s="2" t="inlineStr">
        <is>
          <t>12 Months Ended</t>
        </is>
      </c>
    </row>
    <row r="2">
      <c r="B2" s="2" t="inlineStr">
        <is>
          <t>Dec. 31, 2020</t>
        </is>
      </c>
      <c r="C2" s="2" t="inlineStr">
        <is>
          <t>Dec. 31, 2019</t>
        </is>
      </c>
    </row>
    <row r="3">
      <c r="A3" s="3" t="inlineStr">
        <is>
          <t>OTHER EMPLOYEE BENEFITS</t>
        </is>
      </c>
    </row>
    <row r="4">
      <c r="A4" s="4" t="inlineStr">
        <is>
          <t>Percentage of vesting of the employees enrolling</t>
        </is>
      </c>
      <c r="B4" s="4" t="inlineStr">
        <is>
          <t>100.00%</t>
        </is>
      </c>
    </row>
    <row r="5">
      <c r="A5" s="4" t="inlineStr">
        <is>
          <t>Employer's contribution (Percentage)</t>
        </is>
      </c>
      <c r="B5" s="4" t="inlineStr">
        <is>
          <t>4.00%</t>
        </is>
      </c>
    </row>
    <row r="6">
      <c r="A6" s="4" t="inlineStr">
        <is>
          <t>Employer's contribution amount</t>
        </is>
      </c>
      <c r="B6" s="5" t="n">
        <v>0.6</v>
      </c>
      <c r="C6" s="5" t="n">
        <v>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at Fair Value on a Recurring Basis (Details) - USD ($) $ in Thousands</t>
        </is>
      </c>
      <c r="B1" s="2" t="inlineStr">
        <is>
          <t>12 Months Ended</t>
        </is>
      </c>
    </row>
    <row r="2">
      <c r="B2" s="2" t="inlineStr">
        <is>
          <t>Dec. 31, 2020</t>
        </is>
      </c>
      <c r="C2" s="2" t="inlineStr">
        <is>
          <t>Dec. 31, 2019</t>
        </is>
      </c>
    </row>
    <row r="3">
      <c r="A3" s="3" t="inlineStr">
        <is>
          <t>Fair Value</t>
        </is>
      </c>
    </row>
    <row r="4">
      <c r="A4" s="4" t="inlineStr">
        <is>
          <t>Fair Value</t>
        </is>
      </c>
      <c r="B4" s="7" t="n">
        <v>818</v>
      </c>
      <c r="C4" s="7" t="n">
        <v>442</v>
      </c>
    </row>
    <row r="5">
      <c r="A5" s="4" t="inlineStr">
        <is>
          <t>Securities reclassified into or out of Level 3</t>
        </is>
      </c>
      <c r="B5" s="6" t="n">
        <v>0</v>
      </c>
      <c r="C5" s="6" t="n">
        <v>0</v>
      </c>
    </row>
    <row r="6">
      <c r="A6" s="4" t="inlineStr">
        <is>
          <t>Fair Value, Recurring | Available-for-sale securities</t>
        </is>
      </c>
    </row>
    <row r="7">
      <c r="A7" s="3" t="inlineStr">
        <is>
          <t>Fair Value</t>
        </is>
      </c>
    </row>
    <row r="8">
      <c r="A8" s="4" t="inlineStr">
        <is>
          <t>Fair Value</t>
        </is>
      </c>
      <c r="B8" s="6" t="n">
        <v>87508</v>
      </c>
      <c r="C8" s="6" t="n">
        <v>28441</v>
      </c>
    </row>
    <row r="9">
      <c r="A9" s="4" t="inlineStr">
        <is>
          <t>Fair Value, Recurring | Small Business Administration loan pools</t>
        </is>
      </c>
    </row>
    <row r="10">
      <c r="A10" s="3" t="inlineStr">
        <is>
          <t>Fair Value</t>
        </is>
      </c>
    </row>
    <row r="11">
      <c r="A11" s="4" t="inlineStr">
        <is>
          <t>Fair Value</t>
        </is>
      </c>
      <c r="B11" s="6" t="n">
        <v>30556</v>
      </c>
      <c r="C11" s="6" t="n">
        <v>17183</v>
      </c>
    </row>
    <row r="12">
      <c r="A12" s="4" t="inlineStr">
        <is>
          <t>Fair Value, Recurring | Mortgage backed securities</t>
        </is>
      </c>
    </row>
    <row r="13">
      <c r="A13" s="3" t="inlineStr">
        <is>
          <t>Fair Value</t>
        </is>
      </c>
    </row>
    <row r="14">
      <c r="A14" s="4" t="inlineStr">
        <is>
          <t>Fair Value</t>
        </is>
      </c>
      <c r="B14" s="6" t="n">
        <v>28922</v>
      </c>
      <c r="C14" s="6" t="n">
        <v>5185</v>
      </c>
    </row>
    <row r="15">
      <c r="A15" s="4" t="inlineStr">
        <is>
          <t>Fair Value, Recurring | U.S. agency obligations</t>
        </is>
      </c>
    </row>
    <row r="16">
      <c r="A16" s="3" t="inlineStr">
        <is>
          <t>Fair Value</t>
        </is>
      </c>
    </row>
    <row r="17">
      <c r="A17" s="4" t="inlineStr">
        <is>
          <t>Fair Value</t>
        </is>
      </c>
      <c r="B17" s="6" t="n">
        <v>3122</v>
      </c>
      <c r="C17" s="6" t="n">
        <v>4070</v>
      </c>
    </row>
    <row r="18">
      <c r="A18" s="4" t="inlineStr">
        <is>
          <t>Fair Value, Recurring | Community Development District bonds</t>
        </is>
      </c>
    </row>
    <row r="19">
      <c r="A19" s="3" t="inlineStr">
        <is>
          <t>Fair Value</t>
        </is>
      </c>
    </row>
    <row r="20">
      <c r="A20" s="4" t="inlineStr">
        <is>
          <t>Fair Value</t>
        </is>
      </c>
      <c r="B20" s="6" t="n">
        <v>21299</v>
      </c>
    </row>
    <row r="21">
      <c r="A21" s="4" t="inlineStr">
        <is>
          <t>Fair Value, Recurring | Municipals</t>
        </is>
      </c>
    </row>
    <row r="22">
      <c r="A22" s="3" t="inlineStr">
        <is>
          <t>Fair Value</t>
        </is>
      </c>
    </row>
    <row r="23">
      <c r="A23" s="4" t="inlineStr">
        <is>
          <t>Fair Value</t>
        </is>
      </c>
      <c r="B23" s="6" t="n">
        <v>1099</v>
      </c>
    </row>
    <row r="24">
      <c r="A24" s="4" t="inlineStr">
        <is>
          <t>Fair Value, Recurring | Corporate bonds</t>
        </is>
      </c>
    </row>
    <row r="25">
      <c r="A25" s="3" t="inlineStr">
        <is>
          <t>Fair Value</t>
        </is>
      </c>
    </row>
    <row r="26">
      <c r="A26" s="4" t="inlineStr">
        <is>
          <t>Fair Value</t>
        </is>
      </c>
      <c r="B26" s="6" t="n">
        <v>2510</v>
      </c>
      <c r="C26" s="6" t="n">
        <v>2003</v>
      </c>
    </row>
    <row r="27">
      <c r="A27" s="4" t="inlineStr">
        <is>
          <t>Fair Value, Recurring | Equity securities</t>
        </is>
      </c>
    </row>
    <row r="28">
      <c r="A28" s="3" t="inlineStr">
        <is>
          <t>Fair Value</t>
        </is>
      </c>
    </row>
    <row r="29">
      <c r="A29" s="4" t="inlineStr">
        <is>
          <t>Fair Value</t>
        </is>
      </c>
      <c r="B29" s="6" t="n">
        <v>6005</v>
      </c>
      <c r="C29" s="6" t="n">
        <v>971</v>
      </c>
    </row>
    <row r="30">
      <c r="A30" s="4" t="inlineStr">
        <is>
          <t>Fair Value, Recurring | Mutual funds</t>
        </is>
      </c>
    </row>
    <row r="31">
      <c r="A31" s="3" t="inlineStr">
        <is>
          <t>Fair Value</t>
        </is>
      </c>
    </row>
    <row r="32">
      <c r="A32" s="4" t="inlineStr">
        <is>
          <t>Fair Value</t>
        </is>
      </c>
      <c r="B32" s="6" t="n">
        <v>6005</v>
      </c>
    </row>
    <row r="33">
      <c r="A33" s="4" t="inlineStr">
        <is>
          <t>Fair Value, Recurring | Level 1 | Equity securities</t>
        </is>
      </c>
    </row>
    <row r="34">
      <c r="A34" s="3" t="inlineStr">
        <is>
          <t>Fair Value</t>
        </is>
      </c>
    </row>
    <row r="35">
      <c r="A35" s="4" t="inlineStr">
        <is>
          <t>Fair Value</t>
        </is>
      </c>
      <c r="B35" s="6" t="n">
        <v>6005</v>
      </c>
    </row>
    <row r="36">
      <c r="A36" s="4" t="inlineStr">
        <is>
          <t>Fair Value, Recurring | Level 1 | Mutual funds</t>
        </is>
      </c>
    </row>
    <row r="37">
      <c r="A37" s="3" t="inlineStr">
        <is>
          <t>Fair Value</t>
        </is>
      </c>
    </row>
    <row r="38">
      <c r="A38" s="4" t="inlineStr">
        <is>
          <t>Fair Value</t>
        </is>
      </c>
      <c r="B38" s="6" t="n">
        <v>6005</v>
      </c>
    </row>
    <row r="39">
      <c r="A39" s="4" t="inlineStr">
        <is>
          <t>Fair Value, Recurring | Level 2 | Available-for-sale securities</t>
        </is>
      </c>
    </row>
    <row r="40">
      <c r="A40" s="3" t="inlineStr">
        <is>
          <t>Fair Value</t>
        </is>
      </c>
    </row>
    <row r="41">
      <c r="A41" s="4" t="inlineStr">
        <is>
          <t>Fair Value</t>
        </is>
      </c>
      <c r="B41" s="6" t="n">
        <v>87508</v>
      </c>
      <c r="C41" s="6" t="n">
        <v>28441</v>
      </c>
    </row>
    <row r="42">
      <c r="A42" s="4" t="inlineStr">
        <is>
          <t>Fair Value, Recurring | Level 2 | Small Business Administration loan pools</t>
        </is>
      </c>
    </row>
    <row r="43">
      <c r="A43" s="3" t="inlineStr">
        <is>
          <t>Fair Value</t>
        </is>
      </c>
    </row>
    <row r="44">
      <c r="A44" s="4" t="inlineStr">
        <is>
          <t>Fair Value</t>
        </is>
      </c>
      <c r="B44" s="6" t="n">
        <v>30556</v>
      </c>
      <c r="C44" s="6" t="n">
        <v>17183</v>
      </c>
    </row>
    <row r="45">
      <c r="A45" s="4" t="inlineStr">
        <is>
          <t>Fair Value, Recurring | Level 2 | Mortgage backed securities</t>
        </is>
      </c>
    </row>
    <row r="46">
      <c r="A46" s="3" t="inlineStr">
        <is>
          <t>Fair Value</t>
        </is>
      </c>
    </row>
    <row r="47">
      <c r="A47" s="4" t="inlineStr">
        <is>
          <t>Fair Value</t>
        </is>
      </c>
      <c r="B47" s="6" t="n">
        <v>28922</v>
      </c>
      <c r="C47" s="6" t="n">
        <v>5185</v>
      </c>
    </row>
    <row r="48">
      <c r="A48" s="4" t="inlineStr">
        <is>
          <t>Fair Value, Recurring | Level 2 | U.S. agency obligations</t>
        </is>
      </c>
    </row>
    <row r="49">
      <c r="A49" s="3" t="inlineStr">
        <is>
          <t>Fair Value</t>
        </is>
      </c>
    </row>
    <row r="50">
      <c r="A50" s="4" t="inlineStr">
        <is>
          <t>Fair Value</t>
        </is>
      </c>
      <c r="B50" s="6" t="n">
        <v>3122</v>
      </c>
      <c r="C50" s="6" t="n">
        <v>4070</v>
      </c>
    </row>
    <row r="51">
      <c r="A51" s="4" t="inlineStr">
        <is>
          <t>Fair Value, Recurring | Level 2 | Community Development District bonds</t>
        </is>
      </c>
    </row>
    <row r="52">
      <c r="A52" s="3" t="inlineStr">
        <is>
          <t>Fair Value</t>
        </is>
      </c>
    </row>
    <row r="53">
      <c r="A53" s="4" t="inlineStr">
        <is>
          <t>Fair Value</t>
        </is>
      </c>
      <c r="B53" s="6" t="n">
        <v>21299</v>
      </c>
    </row>
    <row r="54">
      <c r="A54" s="4" t="inlineStr">
        <is>
          <t>Fair Value, Recurring | Level 2 | Municipals</t>
        </is>
      </c>
    </row>
    <row r="55">
      <c r="A55" s="3" t="inlineStr">
        <is>
          <t>Fair Value</t>
        </is>
      </c>
    </row>
    <row r="56">
      <c r="A56" s="4" t="inlineStr">
        <is>
          <t>Fair Value</t>
        </is>
      </c>
      <c r="B56" s="6" t="n">
        <v>1099</v>
      </c>
    </row>
    <row r="57">
      <c r="A57" s="4" t="inlineStr">
        <is>
          <t>Fair Value, Recurring | Level 2 | Corporate bonds</t>
        </is>
      </c>
    </row>
    <row r="58">
      <c r="A58" s="3" t="inlineStr">
        <is>
          <t>Fair Value</t>
        </is>
      </c>
    </row>
    <row r="59">
      <c r="A59" s="4" t="inlineStr">
        <is>
          <t>Fair Value</t>
        </is>
      </c>
      <c r="B59" s="7" t="n">
        <v>2510</v>
      </c>
      <c r="C59" s="6" t="n">
        <v>2003</v>
      </c>
    </row>
    <row r="60">
      <c r="A60" s="4" t="inlineStr">
        <is>
          <t>Fair Value, Recurring | Level 2 | Equity securities</t>
        </is>
      </c>
    </row>
    <row r="61">
      <c r="A61" s="3" t="inlineStr">
        <is>
          <t>Fair Value</t>
        </is>
      </c>
    </row>
    <row r="62">
      <c r="A62" s="4" t="inlineStr">
        <is>
          <t>Fair Value</t>
        </is>
      </c>
      <c r="C62" s="7" t="n">
        <v>9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at Fair Value on a Non-recurring Basis (Details) - USD ($) $ in Thousands</t>
        </is>
      </c>
      <c r="B1" s="2" t="inlineStr">
        <is>
          <t>12 Months Ended</t>
        </is>
      </c>
    </row>
    <row r="2">
      <c r="B2" s="2" t="inlineStr">
        <is>
          <t>Dec. 31, 2020</t>
        </is>
      </c>
      <c r="C2" s="2" t="inlineStr">
        <is>
          <t>Dec. 31, 2019</t>
        </is>
      </c>
    </row>
    <row r="3">
      <c r="A3" s="3" t="inlineStr">
        <is>
          <t>Fair Value</t>
        </is>
      </c>
    </row>
    <row r="4">
      <c r="A4" s="4" t="inlineStr">
        <is>
          <t>Fair Value</t>
        </is>
      </c>
      <c r="B4" s="7" t="n">
        <v>818</v>
      </c>
      <c r="C4" s="7" t="n">
        <v>442</v>
      </c>
    </row>
    <row r="5">
      <c r="A5" s="4" t="inlineStr">
        <is>
          <t>Total Gains (Losses)</t>
        </is>
      </c>
      <c r="B5" s="6" t="n">
        <v>8300</v>
      </c>
    </row>
    <row r="6">
      <c r="A6" s="4" t="inlineStr">
        <is>
          <t>Net fair value of collateral</t>
        </is>
      </c>
      <c r="B6" s="6" t="n">
        <v>600</v>
      </c>
    </row>
    <row r="7">
      <c r="A7" s="4" t="inlineStr">
        <is>
          <t>Amount of specific reserve within the ALLL associated with the Coex Coffee International loan</t>
        </is>
      </c>
      <c r="B7" s="7" t="n">
        <v>7600</v>
      </c>
    </row>
    <row r="8">
      <c r="A8" s="4" t="inlineStr">
        <is>
          <t>Percentage of specific reserve amount</t>
        </is>
      </c>
      <c r="B8" s="4" t="inlineStr">
        <is>
          <t>92.00%</t>
        </is>
      </c>
    </row>
    <row r="9">
      <c r="A9" s="4" t="inlineStr">
        <is>
          <t>Commercial</t>
        </is>
      </c>
    </row>
    <row r="10">
      <c r="A10" s="3" t="inlineStr">
        <is>
          <t>Fair Value</t>
        </is>
      </c>
    </row>
    <row r="11">
      <c r="A11" s="4" t="inlineStr">
        <is>
          <t>Fair Value</t>
        </is>
      </c>
      <c r="B11" s="7" t="n">
        <v>818</v>
      </c>
      <c r="C11" s="6" t="n">
        <v>442</v>
      </c>
    </row>
    <row r="12">
      <c r="A12" s="4" t="inlineStr">
        <is>
          <t>Fair Value, Nonrecurring</t>
        </is>
      </c>
    </row>
    <row r="13">
      <c r="A13" s="3" t="inlineStr">
        <is>
          <t>Fair Value</t>
        </is>
      </c>
    </row>
    <row r="14">
      <c r="A14" s="4" t="inlineStr">
        <is>
          <t>Total Gains (Losses)</t>
        </is>
      </c>
      <c r="B14" s="6" t="n">
        <v>-8309</v>
      </c>
      <c r="C14" s="6" t="n">
        <v>-627</v>
      </c>
    </row>
    <row r="15">
      <c r="A15" s="4" t="inlineStr">
        <is>
          <t>Fair Value, Nonrecurring | Commercial</t>
        </is>
      </c>
    </row>
    <row r="16">
      <c r="A16" s="3" t="inlineStr">
        <is>
          <t>Fair Value</t>
        </is>
      </c>
    </row>
    <row r="17">
      <c r="A17" s="4" t="inlineStr">
        <is>
          <t>Total Gains (Losses)</t>
        </is>
      </c>
      <c r="B17" s="6" t="n">
        <v>-8309</v>
      </c>
      <c r="C17" s="6" t="n">
        <v>-627</v>
      </c>
    </row>
    <row r="18">
      <c r="A18" s="4" t="inlineStr">
        <is>
          <t>Fair Value, Nonrecurring | Level 3</t>
        </is>
      </c>
    </row>
    <row r="19">
      <c r="A19" s="3" t="inlineStr">
        <is>
          <t>Fair Value</t>
        </is>
      </c>
    </row>
    <row r="20">
      <c r="A20" s="4" t="inlineStr">
        <is>
          <t>Fair Value</t>
        </is>
      </c>
      <c r="B20" s="6" t="n">
        <v>818</v>
      </c>
      <c r="C20" s="6" t="n">
        <v>442</v>
      </c>
    </row>
    <row r="21">
      <c r="A21" s="4" t="inlineStr">
        <is>
          <t>Fair Value, Nonrecurring | Level 3 | Commercial</t>
        </is>
      </c>
    </row>
    <row r="22">
      <c r="A22" s="3" t="inlineStr">
        <is>
          <t>Fair Value</t>
        </is>
      </c>
    </row>
    <row r="23">
      <c r="A23" s="4" t="inlineStr">
        <is>
          <t>Fair Value</t>
        </is>
      </c>
      <c r="B23" s="7" t="n">
        <v>818</v>
      </c>
      <c r="C23" s="7" t="n">
        <v>44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Dec. 31, 2020</t>
        </is>
      </c>
      <c r="C1" s="2" t="inlineStr">
        <is>
          <t>Dec. 31, 2019</t>
        </is>
      </c>
    </row>
    <row r="2">
      <c r="A2" s="3" t="inlineStr">
        <is>
          <t>Financial Assets:</t>
        </is>
      </c>
    </row>
    <row r="3">
      <c r="A3" s="4" t="inlineStr">
        <is>
          <t>Securities available for sale, at fair value</t>
        </is>
      </c>
      <c r="B3" s="7" t="n">
        <v>87508</v>
      </c>
      <c r="C3" s="7" t="n">
        <v>28441</v>
      </c>
    </row>
    <row r="4">
      <c r="A4" s="4" t="inlineStr">
        <is>
          <t>Securities, Held to Maturity</t>
        </is>
      </c>
      <c r="B4" s="6" t="n">
        <v>1561</v>
      </c>
      <c r="C4" s="6" t="n">
        <v>224</v>
      </c>
    </row>
    <row r="5">
      <c r="A5" s="4" t="inlineStr">
        <is>
          <t>Equity Securities</t>
        </is>
      </c>
      <c r="B5" s="6" t="n">
        <v>6005</v>
      </c>
      <c r="C5" s="6" t="n">
        <v>971</v>
      </c>
    </row>
    <row r="6">
      <c r="A6" s="3" t="inlineStr">
        <is>
          <t>Financial Liabilities:</t>
        </is>
      </c>
    </row>
    <row r="7">
      <c r="A7" s="4" t="inlineStr">
        <is>
          <t>Line of Credit</t>
        </is>
      </c>
      <c r="C7" s="6" t="n">
        <v>9999</v>
      </c>
    </row>
    <row r="8">
      <c r="A8" s="4" t="inlineStr">
        <is>
          <t>Subordinated Debt</t>
        </is>
      </c>
      <c r="B8" s="6" t="n">
        <v>10153</v>
      </c>
    </row>
    <row r="9">
      <c r="A9" s="4" t="inlineStr">
        <is>
          <t>Level 1, 2 &amp; 3 | Carrying Amount</t>
        </is>
      </c>
    </row>
    <row r="10">
      <c r="A10" s="3" t="inlineStr">
        <is>
          <t>Financial Assets:</t>
        </is>
      </c>
    </row>
    <row r="11">
      <c r="A11" s="4" t="inlineStr">
        <is>
          <t>Accrued Interest Receivable</t>
        </is>
      </c>
      <c r="B11" s="6" t="n">
        <v>6666</v>
      </c>
      <c r="C11" s="6" t="n">
        <v>2498</v>
      </c>
    </row>
    <row r="12">
      <c r="A12" s="4" t="inlineStr">
        <is>
          <t>Level 1, 2 &amp; 3 | Fair Value</t>
        </is>
      </c>
    </row>
    <row r="13">
      <c r="A13" s="3" t="inlineStr">
        <is>
          <t>Financial Assets:</t>
        </is>
      </c>
    </row>
    <row r="14">
      <c r="A14" s="4" t="inlineStr">
        <is>
          <t>Accrued Interest Receivable</t>
        </is>
      </c>
      <c r="B14" s="6" t="n">
        <v>6666</v>
      </c>
      <c r="C14" s="6" t="n">
        <v>2498</v>
      </c>
    </row>
    <row r="15">
      <c r="A15" s="4" t="inlineStr">
        <is>
          <t>Level 1 | Carrying Amount</t>
        </is>
      </c>
    </row>
    <row r="16">
      <c r="A16" s="3" t="inlineStr">
        <is>
          <t>Financial Assets:</t>
        </is>
      </c>
    </row>
    <row r="17">
      <c r="A17" s="4" t="inlineStr">
        <is>
          <t>Cash &amp; Due from Banks, including interest bearing deposits</t>
        </is>
      </c>
      <c r="B17" s="6" t="n">
        <v>191597</v>
      </c>
      <c r="C17" s="6" t="n">
        <v>171980</v>
      </c>
    </row>
    <row r="18">
      <c r="A18" s="4" t="inlineStr">
        <is>
          <t>Federal Funds Sold</t>
        </is>
      </c>
      <c r="B18" s="6" t="n">
        <v>25375</v>
      </c>
      <c r="C18" s="6" t="n">
        <v>26970</v>
      </c>
    </row>
    <row r="19">
      <c r="A19" s="4" t="inlineStr">
        <is>
          <t>Equity Securities</t>
        </is>
      </c>
      <c r="B19" s="6" t="n">
        <v>6005</v>
      </c>
    </row>
    <row r="20">
      <c r="A20" s="3" t="inlineStr">
        <is>
          <t>Financial Liabilities:</t>
        </is>
      </c>
    </row>
    <row r="21">
      <c r="A21" s="4" t="inlineStr">
        <is>
          <t>Line of Credit</t>
        </is>
      </c>
      <c r="C21" s="6" t="n">
        <v>9999</v>
      </c>
    </row>
    <row r="22">
      <c r="A22" s="4" t="inlineStr">
        <is>
          <t>Level 1 | Fair Value</t>
        </is>
      </c>
    </row>
    <row r="23">
      <c r="A23" s="3" t="inlineStr">
        <is>
          <t>Financial Assets:</t>
        </is>
      </c>
    </row>
    <row r="24">
      <c r="A24" s="4" t="inlineStr">
        <is>
          <t>Cash &amp; Due from Banks, including interest bearing deposits</t>
        </is>
      </c>
      <c r="B24" s="6" t="n">
        <v>191597</v>
      </c>
      <c r="C24" s="6" t="n">
        <v>171980</v>
      </c>
    </row>
    <row r="25">
      <c r="A25" s="4" t="inlineStr">
        <is>
          <t>Federal Funds Sold</t>
        </is>
      </c>
      <c r="B25" s="6" t="n">
        <v>25375</v>
      </c>
      <c r="C25" s="6" t="n">
        <v>26970</v>
      </c>
    </row>
    <row r="26">
      <c r="A26" s="3" t="inlineStr">
        <is>
          <t>Financial Liabilities:</t>
        </is>
      </c>
    </row>
    <row r="27">
      <c r="A27" s="4" t="inlineStr">
        <is>
          <t>Line of Credit</t>
        </is>
      </c>
      <c r="C27" s="6" t="n">
        <v>9999</v>
      </c>
    </row>
    <row r="28">
      <c r="A28" s="4" t="inlineStr">
        <is>
          <t>Level 2 | Carrying Amount</t>
        </is>
      </c>
    </row>
    <row r="29">
      <c r="A29" s="3" t="inlineStr">
        <is>
          <t>Financial Assets:</t>
        </is>
      </c>
    </row>
    <row r="30">
      <c r="A30" s="4" t="inlineStr">
        <is>
          <t>Securities available for sale, at fair value</t>
        </is>
      </c>
      <c r="B30" s="6" t="n">
        <v>87508</v>
      </c>
      <c r="C30" s="6" t="n">
        <v>28441</v>
      </c>
    </row>
    <row r="31">
      <c r="A31" s="4" t="inlineStr">
        <is>
          <t>Securities, Held to Maturity</t>
        </is>
      </c>
      <c r="B31" s="6" t="n">
        <v>1547</v>
      </c>
      <c r="C31" s="6" t="n">
        <v>214</v>
      </c>
    </row>
    <row r="32">
      <c r="A32" s="4" t="inlineStr">
        <is>
          <t>Equity Securities</t>
        </is>
      </c>
      <c r="C32" s="6" t="n">
        <v>971</v>
      </c>
    </row>
    <row r="33">
      <c r="A33" s="4" t="inlineStr">
        <is>
          <t>Company Owned Life Insurance</t>
        </is>
      </c>
      <c r="B33" s="6" t="n">
        <v>37360</v>
      </c>
      <c r="C33" s="6" t="n">
        <v>16858</v>
      </c>
    </row>
    <row r="34">
      <c r="A34" s="3" t="inlineStr">
        <is>
          <t>Financial Liabilities:</t>
        </is>
      </c>
    </row>
    <row r="35">
      <c r="A35" s="4" t="inlineStr">
        <is>
          <t>Deposits</t>
        </is>
      </c>
      <c r="B35" s="6" t="n">
        <v>1659543</v>
      </c>
      <c r="C35" s="6" t="n">
        <v>892873</v>
      </c>
    </row>
    <row r="36">
      <c r="A36" s="4" t="inlineStr">
        <is>
          <t>Federal Home Loan Bank Advances</t>
        </is>
      </c>
      <c r="B36" s="6" t="n">
        <v>40000</v>
      </c>
      <c r="C36" s="6" t="n">
        <v>55000</v>
      </c>
    </row>
    <row r="37">
      <c r="A37" s="4" t="inlineStr">
        <is>
          <t>Subordinated Debt</t>
        </is>
      </c>
      <c r="B37" s="6" t="n">
        <v>10153</v>
      </c>
    </row>
    <row r="38">
      <c r="A38" s="4" t="inlineStr">
        <is>
          <t>PPPLF advances</t>
        </is>
      </c>
      <c r="B38" s="6" t="n">
        <v>101358</v>
      </c>
    </row>
    <row r="39">
      <c r="A39" s="4" t="inlineStr">
        <is>
          <t>Loan Participations</t>
        </is>
      </c>
      <c r="B39" s="6" t="n">
        <v>13215</v>
      </c>
    </row>
    <row r="40">
      <c r="A40" s="4" t="inlineStr">
        <is>
          <t>Accrued Interest Payable</t>
        </is>
      </c>
      <c r="B40" s="6" t="n">
        <v>546</v>
      </c>
      <c r="C40" s="6" t="n">
        <v>373</v>
      </c>
    </row>
    <row r="41">
      <c r="A41" s="4" t="inlineStr">
        <is>
          <t>Level 2 | Fair Value</t>
        </is>
      </c>
    </row>
    <row r="42">
      <c r="A42" s="3" t="inlineStr">
        <is>
          <t>Financial Assets:</t>
        </is>
      </c>
    </row>
    <row r="43">
      <c r="A43" s="4" t="inlineStr">
        <is>
          <t>Securities available for sale, at fair value</t>
        </is>
      </c>
      <c r="B43" s="6" t="n">
        <v>87508</v>
      </c>
      <c r="C43" s="6" t="n">
        <v>28441</v>
      </c>
    </row>
    <row r="44">
      <c r="A44" s="4" t="inlineStr">
        <is>
          <t>Securities, Held to Maturity</t>
        </is>
      </c>
      <c r="B44" s="6" t="n">
        <v>1561</v>
      </c>
      <c r="C44" s="6" t="n">
        <v>224</v>
      </c>
    </row>
    <row r="45">
      <c r="A45" s="4" t="inlineStr">
        <is>
          <t>Equity Securities</t>
        </is>
      </c>
      <c r="B45" s="6" t="n">
        <v>6005</v>
      </c>
      <c r="C45" s="6" t="n">
        <v>971</v>
      </c>
    </row>
    <row r="46">
      <c r="A46" s="4" t="inlineStr">
        <is>
          <t>Company Owned Life Insurance</t>
        </is>
      </c>
      <c r="B46" s="6" t="n">
        <v>37360</v>
      </c>
      <c r="C46" s="6" t="n">
        <v>16858</v>
      </c>
    </row>
    <row r="47">
      <c r="A47" s="3" t="inlineStr">
        <is>
          <t>Financial Liabilities:</t>
        </is>
      </c>
    </row>
    <row r="48">
      <c r="A48" s="4" t="inlineStr">
        <is>
          <t>Deposits</t>
        </is>
      </c>
      <c r="B48" s="6" t="n">
        <v>1693331</v>
      </c>
      <c r="C48" s="6" t="n">
        <v>883225</v>
      </c>
    </row>
    <row r="49">
      <c r="A49" s="4" t="inlineStr">
        <is>
          <t>Federal Home Loan Bank Advances</t>
        </is>
      </c>
      <c r="B49" s="6" t="n">
        <v>37927</v>
      </c>
      <c r="C49" s="6" t="n">
        <v>54649</v>
      </c>
    </row>
    <row r="50">
      <c r="A50" s="4" t="inlineStr">
        <is>
          <t>Subordinated Debt</t>
        </is>
      </c>
      <c r="B50" s="6" t="n">
        <v>10153</v>
      </c>
    </row>
    <row r="51">
      <c r="A51" s="4" t="inlineStr">
        <is>
          <t>PPPLF advances</t>
        </is>
      </c>
      <c r="B51" s="6" t="n">
        <v>101519</v>
      </c>
    </row>
    <row r="52">
      <c r="A52" s="4" t="inlineStr">
        <is>
          <t>Loan Participations</t>
        </is>
      </c>
      <c r="B52" s="6" t="n">
        <v>13215</v>
      </c>
    </row>
    <row r="53">
      <c r="A53" s="4" t="inlineStr">
        <is>
          <t>Accrued Interest Payable</t>
        </is>
      </c>
      <c r="B53" s="6" t="n">
        <v>546</v>
      </c>
      <c r="C53" s="6" t="n">
        <v>373</v>
      </c>
    </row>
    <row r="54">
      <c r="A54" s="4" t="inlineStr">
        <is>
          <t>Level 3 | Carrying Amount</t>
        </is>
      </c>
    </row>
    <row r="55">
      <c r="A55" s="3" t="inlineStr">
        <is>
          <t>Financial Assets:</t>
        </is>
      </c>
    </row>
    <row r="56">
      <c r="A56" s="4" t="inlineStr">
        <is>
          <t>Loans, net</t>
        </is>
      </c>
      <c r="B56" s="6" t="n">
        <v>1644643</v>
      </c>
      <c r="C56" s="6" t="n">
        <v>785167</v>
      </c>
    </row>
    <row r="57">
      <c r="A57" s="4" t="inlineStr">
        <is>
          <t>Level 3 | Fair Value</t>
        </is>
      </c>
    </row>
    <row r="58">
      <c r="A58" s="3" t="inlineStr">
        <is>
          <t>Financial Assets:</t>
        </is>
      </c>
    </row>
    <row r="59">
      <c r="A59" s="4" t="inlineStr">
        <is>
          <t>Loans, net</t>
        </is>
      </c>
      <c r="B59" s="7" t="n">
        <v>1654671</v>
      </c>
      <c r="C59" s="7" t="n">
        <v>7969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Details) - USD ($) $ in Thousands</t>
        </is>
      </c>
      <c r="B1" s="2" t="inlineStr">
        <is>
          <t>Dec. 31, 2020</t>
        </is>
      </c>
      <c r="C1" s="2" t="inlineStr">
        <is>
          <t>Dec. 31, 2019</t>
        </is>
      </c>
    </row>
    <row r="2">
      <c r="A2" s="3" t="inlineStr">
        <is>
          <t>Fair Value, Off-balance Sheet Risks, Disclosure Information [Line Items]</t>
        </is>
      </c>
    </row>
    <row r="3">
      <c r="A3" s="4" t="inlineStr">
        <is>
          <t>Contractual amounts of financial instruments with off-balance-sheet risk</t>
        </is>
      </c>
      <c r="B3" s="7" t="n">
        <v>410620</v>
      </c>
      <c r="C3" s="7" t="n">
        <v>145058</v>
      </c>
    </row>
    <row r="4">
      <c r="A4" s="4" t="inlineStr">
        <is>
          <t>Available lines of credit</t>
        </is>
      </c>
    </row>
    <row r="5">
      <c r="A5" s="3" t="inlineStr">
        <is>
          <t>Fair Value, Off-balance Sheet Risks, Disclosure Information [Line Items]</t>
        </is>
      </c>
    </row>
    <row r="6">
      <c r="A6" s="4" t="inlineStr">
        <is>
          <t>Contractual amounts of financial instruments with off-balance-sheet risk</t>
        </is>
      </c>
      <c r="B6" s="6" t="n">
        <v>355927</v>
      </c>
      <c r="C6" s="6" t="n">
        <v>112838</v>
      </c>
    </row>
    <row r="7">
      <c r="A7" s="4" t="inlineStr">
        <is>
          <t>Unfunded loan commitments – fixed</t>
        </is>
      </c>
    </row>
    <row r="8">
      <c r="A8" s="3" t="inlineStr">
        <is>
          <t>Fair Value, Off-balance Sheet Risks, Disclosure Information [Line Items]</t>
        </is>
      </c>
    </row>
    <row r="9">
      <c r="A9" s="4" t="inlineStr">
        <is>
          <t>Contractual amounts of financial instruments with off-balance-sheet risk</t>
        </is>
      </c>
      <c r="B9" s="6" t="n">
        <v>28414</v>
      </c>
      <c r="C9" s="6" t="n">
        <v>11497</v>
      </c>
    </row>
    <row r="10">
      <c r="A10" s="4" t="inlineStr">
        <is>
          <t>Unfunded loan commitments – variable</t>
        </is>
      </c>
    </row>
    <row r="11">
      <c r="A11" s="3" t="inlineStr">
        <is>
          <t>Fair Value, Off-balance Sheet Risks, Disclosure Information [Line Items]</t>
        </is>
      </c>
    </row>
    <row r="12">
      <c r="A12" s="4" t="inlineStr">
        <is>
          <t>Contractual amounts of financial instruments with off-balance-sheet risk</t>
        </is>
      </c>
      <c r="B12" s="6" t="n">
        <v>12215</v>
      </c>
      <c r="C12" s="6" t="n">
        <v>11555</v>
      </c>
    </row>
    <row r="13">
      <c r="A13" s="4" t="inlineStr">
        <is>
          <t>Standby letters of credit</t>
        </is>
      </c>
    </row>
    <row r="14">
      <c r="A14" s="3" t="inlineStr">
        <is>
          <t>Fair Value, Off-balance Sheet Risks, Disclosure Information [Line Items]</t>
        </is>
      </c>
    </row>
    <row r="15">
      <c r="A15" s="4" t="inlineStr">
        <is>
          <t>Contractual amounts of financial instruments with off-balance-sheet risk</t>
        </is>
      </c>
      <c r="B15" s="6" t="n">
        <v>13036</v>
      </c>
      <c r="C15" s="6" t="n">
        <v>8103</v>
      </c>
    </row>
    <row r="16">
      <c r="A16" s="4" t="inlineStr">
        <is>
          <t>Commercial letters of credit</t>
        </is>
      </c>
    </row>
    <row r="17">
      <c r="A17" s="3" t="inlineStr">
        <is>
          <t>Fair Value, Off-balance Sheet Risks, Disclosure Information [Line Items]</t>
        </is>
      </c>
    </row>
    <row r="18">
      <c r="A18" s="4" t="inlineStr">
        <is>
          <t>Contractual amounts of financial instruments with off-balance-sheet risk</t>
        </is>
      </c>
      <c r="B18" s="7" t="n">
        <v>1028</v>
      </c>
      <c r="C18" s="7" t="n">
        <v>1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2 — EARNINGS PER SHARE
Basic earnings per common share is computed by dividing net income available to common shareholders by the weighted average number of shares of common stock outstanding during the year. Diluted earnings per common share is computed by dividing net income available to common shareholders by the weighted average number of shares of common stock outstanding plus the effect of employee stock options during the year.
Year Ended December 31,
2020
2019
Basic earnings per share:
Net Income
$
8,305
$
2,336
Total weighted average common stock outstanding
12,042,477
5,850,816
Net income per share
$
0.69
$
0.40
Diluted earnings per share:
Net Income
$
8,305
$
2,336
Total weighted average common stock outstanding
12,042,477
5,850,816
Add: Dilutive effect of employee stock options
390,040
37,793
Total weighted average diluted stock outstanding
12,432,517
5,888,609
Net income per share
$
0.67
$
0.40
For the year ended December 31, 2020, there were 442,838 stock options that were anti-dilutive. For the year ended December 31, 2019, there were no stock options that were anti-dilut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Dec. 31, 2020USD ($)item</t>
        </is>
      </c>
      <c r="C1" s="2" t="inlineStr">
        <is>
          <t>Dec. 31, 2019USD ($)</t>
        </is>
      </c>
    </row>
    <row r="2">
      <c r="A2" s="3" t="inlineStr">
        <is>
          <t>Compliance with Regulatory Capital Requirements under Banking Regulations [Line Items]</t>
        </is>
      </c>
    </row>
    <row r="3">
      <c r="A3" s="4" t="inlineStr">
        <is>
          <t>Capital Conversion Buffer - 2015</t>
        </is>
      </c>
      <c r="B3" s="4" t="inlineStr">
        <is>
          <t>0.00%</t>
        </is>
      </c>
    </row>
    <row r="4">
      <c r="A4" s="4" t="inlineStr">
        <is>
          <t>Capital Conversion Buffer - 2018</t>
        </is>
      </c>
      <c r="B4" s="4" t="inlineStr">
        <is>
          <t>2.50%</t>
        </is>
      </c>
    </row>
    <row r="5">
      <c r="A5" s="4" t="inlineStr">
        <is>
          <t>Capital Conversion Buffer - 2019</t>
        </is>
      </c>
      <c r="B5" s="4" t="inlineStr">
        <is>
          <t>2.50%</t>
        </is>
      </c>
    </row>
    <row r="6">
      <c r="A6" s="4" t="inlineStr">
        <is>
          <t>Number of classifications | item</t>
        </is>
      </c>
      <c r="B6" s="6" t="n">
        <v>5</v>
      </c>
    </row>
    <row r="7">
      <c r="A7" s="4" t="inlineStr">
        <is>
          <t>Bank</t>
        </is>
      </c>
    </row>
    <row r="8">
      <c r="A8" s="3" t="inlineStr">
        <is>
          <t>Total capital Amount</t>
        </is>
      </c>
    </row>
    <row r="9">
      <c r="A9" s="4" t="inlineStr">
        <is>
          <t>Total capital</t>
        </is>
      </c>
      <c r="B9" s="7" t="n">
        <v>176633</v>
      </c>
      <c r="C9" s="7" t="n">
        <v>95662</v>
      </c>
    </row>
    <row r="10">
      <c r="A10" s="4" t="inlineStr">
        <is>
          <t>Total capital Required for Capital Adequacy</t>
        </is>
      </c>
      <c r="B10" s="6" t="n">
        <v>117298</v>
      </c>
      <c r="C10" s="6" t="n">
        <v>56091</v>
      </c>
    </row>
    <row r="11">
      <c r="A11" s="4" t="inlineStr">
        <is>
          <t>Total capital Well Capitalized Prompt Corrective Action Regulations</t>
        </is>
      </c>
      <c r="B11" s="7" t="n">
        <v>146623</v>
      </c>
      <c r="C11" s="7" t="n">
        <v>70114</v>
      </c>
    </row>
    <row r="12">
      <c r="A12" s="3" t="inlineStr">
        <is>
          <t>Total Capital ratio</t>
        </is>
      </c>
    </row>
    <row r="13">
      <c r="A13" s="4" t="inlineStr">
        <is>
          <t>Total capital ratio (as percentage)</t>
        </is>
      </c>
      <c r="B13" s="6" t="n">
        <v>12</v>
      </c>
      <c r="C13" s="10" t="n">
        <v>13.6</v>
      </c>
    </row>
    <row r="14">
      <c r="A14" s="4" t="inlineStr">
        <is>
          <t>Total capital Required for Capital Adequacy ratio (as percentage)</t>
        </is>
      </c>
      <c r="B14" s="6" t="n">
        <v>8</v>
      </c>
      <c r="C14" s="6" t="n">
        <v>8</v>
      </c>
    </row>
    <row r="15">
      <c r="A15" s="4" t="inlineStr">
        <is>
          <t>Total capital Well Capitalized Prompt Corrective Action Regulations ratio (as percentage)</t>
        </is>
      </c>
      <c r="B15" s="6" t="n">
        <v>10</v>
      </c>
      <c r="C15" s="6" t="n">
        <v>10</v>
      </c>
    </row>
    <row r="16">
      <c r="A16" s="3" t="inlineStr">
        <is>
          <t>Tier 1 Capital Amount</t>
        </is>
      </c>
    </row>
    <row r="17">
      <c r="A17" s="4" t="inlineStr">
        <is>
          <t>Tier 1 Capital</t>
        </is>
      </c>
      <c r="B17" s="7" t="n">
        <v>159448</v>
      </c>
      <c r="C17" s="7" t="n">
        <v>88506</v>
      </c>
    </row>
    <row r="18">
      <c r="A18" s="4" t="inlineStr">
        <is>
          <t>Tier 1 capital Required for Capital Adequacy</t>
        </is>
      </c>
      <c r="B18" s="6" t="n">
        <v>87974</v>
      </c>
      <c r="C18" s="6" t="n">
        <v>42069</v>
      </c>
    </row>
    <row r="19">
      <c r="A19" s="4" t="inlineStr">
        <is>
          <t>Tier 1 capital Well Capitalized Prompt Corrective Action Regulations</t>
        </is>
      </c>
      <c r="B19" s="7" t="n">
        <v>117298</v>
      </c>
      <c r="C19" s="7" t="n">
        <v>56091</v>
      </c>
    </row>
    <row r="20">
      <c r="A20" s="4" t="inlineStr">
        <is>
          <t>Tier 1 Capital ratio (as percentage)</t>
        </is>
      </c>
      <c r="B20" s="10" t="n">
        <v>10.9</v>
      </c>
      <c r="C20" s="10" t="n">
        <v>12.6</v>
      </c>
    </row>
    <row r="21">
      <c r="A21" s="4" t="inlineStr">
        <is>
          <t>Tier 1 capital ratio Required for Capital Adequacy ratio (as percentage)</t>
        </is>
      </c>
      <c r="B21" s="6" t="n">
        <v>6</v>
      </c>
      <c r="C21" s="6" t="n">
        <v>6</v>
      </c>
    </row>
    <row r="22">
      <c r="A22" s="4" t="inlineStr">
        <is>
          <t>Tier 1 capital Well Capitalized Prompt Corrective Action Regulations (as percentage)</t>
        </is>
      </c>
      <c r="B22" s="6" t="n">
        <v>8</v>
      </c>
      <c r="C22" s="6" t="n">
        <v>8</v>
      </c>
    </row>
    <row r="23">
      <c r="A23" s="3" t="inlineStr">
        <is>
          <t>Tier 1 Leverage capital Amount</t>
        </is>
      </c>
    </row>
    <row r="24">
      <c r="A24" s="4" t="inlineStr">
        <is>
          <t>Tier 1 Leverage capital</t>
        </is>
      </c>
      <c r="B24" s="7" t="n">
        <v>159448</v>
      </c>
      <c r="C24" s="7" t="n">
        <v>88506</v>
      </c>
    </row>
    <row r="25">
      <c r="A25" s="4" t="inlineStr">
        <is>
          <t>Tier 1 Leverage capital Required for Capital Adequacy</t>
        </is>
      </c>
      <c r="B25" s="6" t="n">
        <v>75723</v>
      </c>
      <c r="C25" s="6" t="n">
        <v>40889</v>
      </c>
    </row>
    <row r="26">
      <c r="A26" s="4" t="inlineStr">
        <is>
          <t>Tier 1 Leverage capital Well Capitalized Prompt Corrective Action Regulations</t>
        </is>
      </c>
      <c r="B26" s="7" t="n">
        <v>94654</v>
      </c>
      <c r="C26" s="7" t="n">
        <v>51112</v>
      </c>
    </row>
    <row r="27">
      <c r="A27" s="3" t="inlineStr">
        <is>
          <t>Tier 1 Leverage ratio</t>
        </is>
      </c>
    </row>
    <row r="28">
      <c r="A28" s="4" t="inlineStr">
        <is>
          <t>Tier 1 Leverage ratio (as percentage)</t>
        </is>
      </c>
      <c r="B28" s="10" t="n">
        <v>8.4</v>
      </c>
      <c r="C28" s="10" t="n">
        <v>8.699999999999999</v>
      </c>
    </row>
    <row r="29">
      <c r="A29" s="4" t="inlineStr">
        <is>
          <t>Tier 1 Leverage ratio Required for Capital Adequacy (as percentage)</t>
        </is>
      </c>
      <c r="B29" s="6" t="n">
        <v>4</v>
      </c>
      <c r="C29" s="6" t="n">
        <v>4</v>
      </c>
    </row>
    <row r="30">
      <c r="A30" s="4" t="inlineStr">
        <is>
          <t>Tier 1 Leverage ratio Well Capitalized Prompt corrective Action Regulations (as percentage)</t>
        </is>
      </c>
      <c r="B30" s="6" t="n">
        <v>5</v>
      </c>
      <c r="C30" s="6" t="n">
        <v>5</v>
      </c>
    </row>
    <row r="31">
      <c r="A31" s="3" t="inlineStr">
        <is>
          <t>Common Equity Tier 1 Capital Amount</t>
        </is>
      </c>
    </row>
    <row r="32">
      <c r="A32" s="4" t="inlineStr">
        <is>
          <t>Common Equity Tier 1 Capital</t>
        </is>
      </c>
      <c r="B32" s="7" t="n">
        <v>159448</v>
      </c>
      <c r="C32" s="7" t="n">
        <v>88506</v>
      </c>
    </row>
    <row r="33">
      <c r="A33" s="4" t="inlineStr">
        <is>
          <t>Common Equity Tier 1 capital Required for Capital Adequacy</t>
        </is>
      </c>
      <c r="B33" s="6" t="n">
        <v>65980</v>
      </c>
      <c r="C33" s="6" t="n">
        <v>31551</v>
      </c>
    </row>
    <row r="34">
      <c r="A34" s="4" t="inlineStr">
        <is>
          <t>Common Equity Tier 1 capital Well Capitalized Prompt Corrective Action Regulations</t>
        </is>
      </c>
      <c r="B34" s="7" t="n">
        <v>95305</v>
      </c>
      <c r="C34" s="7" t="n">
        <v>45574</v>
      </c>
    </row>
    <row r="35">
      <c r="A35" s="4" t="inlineStr">
        <is>
          <t>Common Equity Tier 1 Ratio (as percentage)</t>
        </is>
      </c>
      <c r="B35" s="10" t="n">
        <v>10.9</v>
      </c>
      <c r="C35" s="10" t="n">
        <v>12.6</v>
      </c>
    </row>
    <row r="36">
      <c r="A36" s="4" t="inlineStr">
        <is>
          <t>Common Equity Tier 1 Ratio Required for Capital Adequacy ratio (as percentage)</t>
        </is>
      </c>
      <c r="B36" s="4" t="inlineStr">
        <is>
          <t>4.50%</t>
        </is>
      </c>
      <c r="C36" s="4" t="inlineStr">
        <is>
          <t>4.50%</t>
        </is>
      </c>
    </row>
    <row r="37">
      <c r="A37" s="4" t="inlineStr">
        <is>
          <t>Common Equity Tier 1 Ratio Well Capitalized Prompt corrective Action Regulations ratio (as percentage)</t>
        </is>
      </c>
      <c r="B37" s="4" t="inlineStr">
        <is>
          <t>6.50%</t>
        </is>
      </c>
      <c r="C37" s="4" t="inlineStr">
        <is>
          <t>6.50%</t>
        </is>
      </c>
    </row>
    <row r="38">
      <c r="A38" s="4" t="inlineStr">
        <is>
          <t>Corporation</t>
        </is>
      </c>
    </row>
    <row r="39">
      <c r="A39" s="3" t="inlineStr">
        <is>
          <t>Total capital Amount</t>
        </is>
      </c>
    </row>
    <row r="40">
      <c r="A40" s="4" t="inlineStr">
        <is>
          <t>Total capital</t>
        </is>
      </c>
      <c r="B40" s="7" t="n">
        <v>215977</v>
      </c>
      <c r="C40" s="7" t="n">
        <v>86531</v>
      </c>
    </row>
    <row r="41">
      <c r="A41" s="4" t="inlineStr">
        <is>
          <t>Total capital Required for Capital Adequacy</t>
        </is>
      </c>
      <c r="B41" s="7" t="n">
        <v>117298</v>
      </c>
      <c r="C41" s="7" t="n">
        <v>56091</v>
      </c>
    </row>
    <row r="42">
      <c r="A42" s="3" t="inlineStr">
        <is>
          <t>Total Capital ratio</t>
        </is>
      </c>
    </row>
    <row r="43">
      <c r="A43" s="4" t="inlineStr">
        <is>
          <t>Total capital ratio (as percentage)</t>
        </is>
      </c>
      <c r="B43" s="10" t="n">
        <v>14.7</v>
      </c>
      <c r="C43" s="10" t="n">
        <v>12.3</v>
      </c>
    </row>
    <row r="44">
      <c r="A44" s="4" t="inlineStr">
        <is>
          <t>Total capital Required for Capital Adequacy ratio (as percentage)</t>
        </is>
      </c>
      <c r="B44" s="6" t="n">
        <v>8</v>
      </c>
      <c r="C44" s="6" t="n">
        <v>8</v>
      </c>
    </row>
    <row r="45">
      <c r="A45" s="3" t="inlineStr">
        <is>
          <t>Tier 1 Capital Amount</t>
        </is>
      </c>
    </row>
    <row r="46">
      <c r="A46" s="4" t="inlineStr">
        <is>
          <t>Tier 1 Capital</t>
        </is>
      </c>
      <c r="B46" s="7" t="n">
        <v>188639</v>
      </c>
      <c r="C46" s="7" t="n">
        <v>79375</v>
      </c>
    </row>
    <row r="47">
      <c r="A47" s="4" t="inlineStr">
        <is>
          <t>Tier 1 capital Required for Capital Adequacy</t>
        </is>
      </c>
      <c r="B47" s="7" t="n">
        <v>87974</v>
      </c>
      <c r="C47" s="7" t="n">
        <v>42069</v>
      </c>
    </row>
    <row r="48">
      <c r="A48" s="4" t="inlineStr">
        <is>
          <t>Tier 1 Capital ratio (as percentage)</t>
        </is>
      </c>
      <c r="B48" s="10" t="n">
        <v>12.9</v>
      </c>
      <c r="C48" s="10" t="n">
        <v>11.3</v>
      </c>
    </row>
    <row r="49">
      <c r="A49" s="4" t="inlineStr">
        <is>
          <t>Tier 1 capital ratio Required for Capital Adequacy ratio (as percentage)</t>
        </is>
      </c>
      <c r="B49" s="6" t="n">
        <v>6</v>
      </c>
      <c r="C49" s="6" t="n">
        <v>6</v>
      </c>
    </row>
    <row r="50">
      <c r="A50" s="3" t="inlineStr">
        <is>
          <t>Tier 1 Leverage capital Amount</t>
        </is>
      </c>
    </row>
    <row r="51">
      <c r="A51" s="4" t="inlineStr">
        <is>
          <t>Tier 1 Leverage capital</t>
        </is>
      </c>
      <c r="B51" s="7" t="n">
        <v>188639</v>
      </c>
      <c r="C51" s="7" t="n">
        <v>79375</v>
      </c>
    </row>
    <row r="52">
      <c r="A52" s="4" t="inlineStr">
        <is>
          <t>Tier 1 Leverage capital Required for Capital Adequacy</t>
        </is>
      </c>
      <c r="B52" s="7" t="n">
        <v>75723</v>
      </c>
      <c r="C52" s="7" t="n">
        <v>40889</v>
      </c>
    </row>
    <row r="53">
      <c r="A53" s="3" t="inlineStr">
        <is>
          <t>Tier 1 Leverage ratio</t>
        </is>
      </c>
    </row>
    <row r="54">
      <c r="A54" s="4" t="inlineStr">
        <is>
          <t>Tier 1 Leverage ratio (as percentage)</t>
        </is>
      </c>
      <c r="B54" s="6" t="n">
        <v>10</v>
      </c>
      <c r="C54" s="10" t="n">
        <v>7.8</v>
      </c>
    </row>
    <row r="55">
      <c r="A55" s="4" t="inlineStr">
        <is>
          <t>Tier 1 Leverage ratio Required for Capital Adequacy (as percentage)</t>
        </is>
      </c>
      <c r="B55" s="6" t="n">
        <v>4</v>
      </c>
      <c r="C55" s="6" t="n">
        <v>4</v>
      </c>
    </row>
    <row r="56">
      <c r="A56" s="3" t="inlineStr">
        <is>
          <t>Common Equity Tier 1 Capital Amount</t>
        </is>
      </c>
    </row>
    <row r="57">
      <c r="A57" s="4" t="inlineStr">
        <is>
          <t>Common Equity Tier 1 Capital</t>
        </is>
      </c>
      <c r="B57" s="7" t="n">
        <v>188639</v>
      </c>
      <c r="C57" s="7" t="n">
        <v>79375</v>
      </c>
    </row>
    <row r="58">
      <c r="A58" s="4" t="inlineStr">
        <is>
          <t>Common Equity Tier 1 capital Required for Capital Adequacy</t>
        </is>
      </c>
      <c r="B58" s="7" t="n">
        <v>65980</v>
      </c>
      <c r="C58" s="7" t="n">
        <v>31551</v>
      </c>
    </row>
    <row r="59">
      <c r="A59" s="4" t="inlineStr">
        <is>
          <t>Common Equity Tier 1 Ratio (as percentage)</t>
        </is>
      </c>
      <c r="B59" s="10" t="n">
        <v>12.9</v>
      </c>
      <c r="C59" s="10" t="n">
        <v>11.3</v>
      </c>
    </row>
    <row r="60">
      <c r="A60" s="4" t="inlineStr">
        <is>
          <t>Common Equity Tier 1 Ratio Required for Capital Adequacy ratio (as percentage)</t>
        </is>
      </c>
      <c r="B60" s="4" t="inlineStr">
        <is>
          <t>4.50%</t>
        </is>
      </c>
      <c r="C60" s="4" t="inlineStr">
        <is>
          <t>4.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 Plan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t>
        </is>
      </c>
      <c r="C4" s="4" t="inlineStr">
        <is>
          <t>29.24%</t>
        </is>
      </c>
    </row>
    <row r="5">
      <c r="A5" s="4" t="inlineStr">
        <is>
          <t>Risk-free interest rate</t>
        </is>
      </c>
      <c r="C5" s="4" t="inlineStr">
        <is>
          <t>2.53%</t>
        </is>
      </c>
    </row>
    <row r="6">
      <c r="A6" s="4" t="inlineStr">
        <is>
          <t>Expected life</t>
        </is>
      </c>
      <c r="C6" s="4" t="inlineStr">
        <is>
          <t>7 years</t>
        </is>
      </c>
    </row>
    <row r="7">
      <c r="A7" s="4" t="inlineStr">
        <is>
          <t>2009 Employee Share Option Plan</t>
        </is>
      </c>
    </row>
    <row r="8">
      <c r="A8" s="3" t="inlineStr">
        <is>
          <t>Share-based Compensation Arrangement by Share-based Payment Award [Line Items]</t>
        </is>
      </c>
    </row>
    <row r="9">
      <c r="A9" s="4" t="inlineStr">
        <is>
          <t>Number of shares authorized</t>
        </is>
      </c>
      <c r="B9" s="6" t="n">
        <v>265000</v>
      </c>
    </row>
    <row r="10">
      <c r="A10" s="4" t="inlineStr">
        <is>
          <t>Vesting period</t>
        </is>
      </c>
      <c r="B10" s="4" t="inlineStr">
        <is>
          <t>3 years</t>
        </is>
      </c>
    </row>
    <row r="11">
      <c r="A11" s="4" t="inlineStr">
        <is>
          <t>Term of award</t>
        </is>
      </c>
      <c r="B11" s="4" t="inlineStr">
        <is>
          <t>10 years</t>
        </is>
      </c>
    </row>
    <row r="12">
      <c r="A12" s="4" t="inlineStr">
        <is>
          <t>Expected volatility</t>
        </is>
      </c>
      <c r="B12" s="4" t="inlineStr">
        <is>
          <t>5 years</t>
        </is>
      </c>
    </row>
    <row r="13">
      <c r="A13" s="4" t="inlineStr">
        <is>
          <t>Weighted-average grant-date fair value of options granted per share</t>
        </is>
      </c>
      <c r="C13" s="8" t="n">
        <v>6.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Summary Of Stock Options (Details) - Stock options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alance at January 1, 2020 | shares</t>
        </is>
      </c>
      <c r="B4" s="6" t="n">
        <v>152100</v>
      </c>
    </row>
    <row r="5">
      <c r="A5" s="4" t="inlineStr">
        <is>
          <t>Exercised | shares</t>
        </is>
      </c>
      <c r="B5" s="6" t="n">
        <v>-152328</v>
      </c>
    </row>
    <row r="6">
      <c r="A6" s="4" t="inlineStr">
        <is>
          <t>Expired | shares</t>
        </is>
      </c>
      <c r="B6" s="6" t="n">
        <v>-1045</v>
      </c>
    </row>
    <row r="7">
      <c r="A7" s="4" t="inlineStr">
        <is>
          <t>Forfeited | shares</t>
        </is>
      </c>
      <c r="B7" s="6" t="n">
        <v>-9153</v>
      </c>
    </row>
    <row r="8">
      <c r="A8" s="4" t="inlineStr">
        <is>
          <t>Balance at December 31, 2020 | shares</t>
        </is>
      </c>
      <c r="B8" s="6" t="n">
        <v>988343</v>
      </c>
    </row>
    <row r="9">
      <c r="A9" s="4" t="inlineStr">
        <is>
          <t>Exercisable at December 31, 2020 | shares</t>
        </is>
      </c>
      <c r="B9" s="6" t="n">
        <v>965561</v>
      </c>
    </row>
    <row r="10">
      <c r="A10" s="3" t="inlineStr">
        <is>
          <t>Share-based Compensation Arrangement by Share-based Payment Award, Options, Outstanding, Weighted Average Exercise Price [Abstract]</t>
        </is>
      </c>
    </row>
    <row r="11">
      <c r="A11" s="4" t="inlineStr">
        <is>
          <t>Balance at January 1, 2020 | $ / shares</t>
        </is>
      </c>
      <c r="B11" s="8" t="n">
        <v>13.03</v>
      </c>
    </row>
    <row r="12">
      <c r="A12" s="4" t="inlineStr">
        <is>
          <t>Exercised | $ / shares</t>
        </is>
      </c>
      <c r="B12" s="11" t="n">
        <v>8.77</v>
      </c>
    </row>
    <row r="13">
      <c r="A13" s="4" t="inlineStr">
        <is>
          <t>Expired | $ / shares</t>
        </is>
      </c>
      <c r="B13" s="11" t="n">
        <v>8.31</v>
      </c>
    </row>
    <row r="14">
      <c r="A14" s="4" t="inlineStr">
        <is>
          <t>Forfeited | $ / shares</t>
        </is>
      </c>
      <c r="B14" s="11" t="n">
        <v>7.05</v>
      </c>
    </row>
    <row r="15">
      <c r="A15" s="4" t="inlineStr">
        <is>
          <t>Balance at December 31, 2020 | $ / shares</t>
        </is>
      </c>
      <c r="B15" s="11" t="n">
        <v>10.84</v>
      </c>
    </row>
    <row r="16">
      <c r="A16" s="4" t="inlineStr">
        <is>
          <t>Exercisable at December 31, 2020 | $ / shares</t>
        </is>
      </c>
      <c r="B16" s="8" t="n">
        <v>10.79</v>
      </c>
    </row>
    <row r="17">
      <c r="A17" s="3" t="inlineStr">
        <is>
          <t>Share-based Compensation Arrangement by Share-based Payment Award, Options, Additional Disclosures [Abstract]</t>
        </is>
      </c>
    </row>
    <row r="18">
      <c r="A18" s="4" t="inlineStr">
        <is>
          <t>Weighted average contractual term - balance at the end of period</t>
        </is>
      </c>
      <c r="B18" s="4" t="inlineStr">
        <is>
          <t>5 years 7 days</t>
        </is>
      </c>
    </row>
    <row r="19">
      <c r="A19" s="4" t="inlineStr">
        <is>
          <t>Weighted average contractual term - exercisable at the end of period</t>
        </is>
      </c>
      <c r="B19" s="4" t="inlineStr">
        <is>
          <t>4 years 11 months 23 days</t>
        </is>
      </c>
    </row>
    <row r="20">
      <c r="A20" s="4" t="inlineStr">
        <is>
          <t>Aggregate intrinsic value - balance at the end of period | $</t>
        </is>
      </c>
      <c r="B20" s="7" t="n">
        <v>4587</v>
      </c>
    </row>
    <row r="21">
      <c r="A21" s="4" t="inlineStr">
        <is>
          <t>Aggregate intrinsic value - exercisable at the end of period | $</t>
        </is>
      </c>
      <c r="B21" s="7" t="n">
        <v>4525</v>
      </c>
    </row>
    <row r="22">
      <c r="A22" s="4" t="inlineStr">
        <is>
          <t>Marquis Bancorp, Inc</t>
        </is>
      </c>
    </row>
    <row r="23">
      <c r="A23" s="3" t="inlineStr">
        <is>
          <t>Share-based Compensation Arrangement by Share-based Payment Award, Options, Outstanding [Roll Forward]</t>
        </is>
      </c>
    </row>
    <row r="24">
      <c r="A24" s="4" t="inlineStr">
        <is>
          <t>Granted | shares</t>
        </is>
      </c>
      <c r="B24" s="6" t="n">
        <v>998769</v>
      </c>
    </row>
    <row r="25">
      <c r="A25" s="3" t="inlineStr">
        <is>
          <t>Share-based Compensation Arrangement by Share-based Payment Award, Options, Outstanding, Weighted Average Exercise Price [Abstract]</t>
        </is>
      </c>
    </row>
    <row r="26">
      <c r="A26" s="4" t="inlineStr">
        <is>
          <t>Granted | $ / shares</t>
        </is>
      </c>
      <c r="B26" s="8" t="n">
        <v>10.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Option Plan (Details) - Stock option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Unrecognized compensation expense related to nonvested share-based compensation</t>
        </is>
      </c>
      <c r="B4" s="7" t="n">
        <v>49</v>
      </c>
      <c r="C4" s="7" t="n">
        <v>60</v>
      </c>
    </row>
    <row r="5">
      <c r="A5" s="4" t="inlineStr">
        <is>
          <t>Weighted-average period in which cost is expected to be recognized</t>
        </is>
      </c>
      <c r="B5" s="4" t="inlineStr">
        <is>
          <t>2 years</t>
        </is>
      </c>
    </row>
    <row r="6">
      <c r="A6" s="4" t="inlineStr">
        <is>
          <t>Number of options exercised</t>
        </is>
      </c>
      <c r="B6" s="6" t="n">
        <v>152328</v>
      </c>
    </row>
    <row r="7">
      <c r="A7" s="4" t="inlineStr">
        <is>
          <t>Exercise price</t>
        </is>
      </c>
      <c r="B7" s="8" t="n">
        <v>8.77</v>
      </c>
    </row>
    <row r="8">
      <c r="A8" s="4" t="inlineStr">
        <is>
          <t>Fair value of shares vested</t>
        </is>
      </c>
      <c r="B8" s="7" t="n">
        <v>243</v>
      </c>
      <c r="C8" s="7" t="n">
        <v>59</v>
      </c>
    </row>
    <row r="9">
      <c r="A9" s="4" t="inlineStr">
        <is>
          <t>Additional share based compensation expense</t>
        </is>
      </c>
      <c r="B9" s="7" t="n">
        <v>0</v>
      </c>
    </row>
    <row r="10">
      <c r="A10" s="4" t="inlineStr">
        <is>
          <t>Class A Voting Common Stock</t>
        </is>
      </c>
    </row>
    <row r="11">
      <c r="A11" s="3" t="inlineStr">
        <is>
          <t>Share-based Compensation Arrangement by Share-based Payment Award [Line Items]</t>
        </is>
      </c>
    </row>
    <row r="12">
      <c r="A12" s="4" t="inlineStr">
        <is>
          <t>Number of options exercised</t>
        </is>
      </c>
      <c r="B12" s="6" t="n">
        <v>7819</v>
      </c>
      <c r="C12" s="6" t="n">
        <v>683</v>
      </c>
    </row>
    <row r="13">
      <c r="A13" s="4" t="inlineStr">
        <is>
          <t>Exercise price</t>
        </is>
      </c>
      <c r="B13" s="8" t="n">
        <v>6.64</v>
      </c>
      <c r="C13" s="8" t="n">
        <v>1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ESPP (Details) - Employee Stock Purchase Plan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Maximum amount of shares available | shares</t>
        </is>
      </c>
      <c r="B4" s="6" t="n">
        <v>2000000</v>
      </c>
    </row>
    <row r="5">
      <c r="A5" s="4" t="inlineStr">
        <is>
          <t>Discount percentage</t>
        </is>
      </c>
      <c r="B5" s="4" t="inlineStr">
        <is>
          <t>5.00%</t>
        </is>
      </c>
    </row>
    <row r="6">
      <c r="A6" s="4" t="inlineStr">
        <is>
          <t>Maximum employee contribution per annum | $</t>
        </is>
      </c>
      <c r="B6" s="7" t="n">
        <v>25</v>
      </c>
    </row>
    <row r="7">
      <c r="A7" s="4" t="inlineStr">
        <is>
          <t>Fair market value per share | $ / shares</t>
        </is>
      </c>
      <c r="B7" s="8" t="n">
        <v>15.4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AR (Details) - Stock Appreciation Right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esting period</t>
        </is>
      </c>
      <c r="B4" s="4" t="inlineStr">
        <is>
          <t>5 years</t>
        </is>
      </c>
    </row>
    <row r="5">
      <c r="A5" s="4" t="inlineStr">
        <is>
          <t>Available for grant</t>
        </is>
      </c>
      <c r="B5" s="6" t="n">
        <v>1200000</v>
      </c>
    </row>
    <row r="6">
      <c r="A6" s="4" t="inlineStr">
        <is>
          <t>Grants</t>
        </is>
      </c>
      <c r="B6" s="6" t="n">
        <v>0</v>
      </c>
      <c r="C6" s="6" t="n">
        <v>10000</v>
      </c>
    </row>
    <row r="7">
      <c r="A7" s="4" t="inlineStr">
        <is>
          <t>Accrual value</t>
        </is>
      </c>
      <c r="B7" s="7" t="n">
        <v>0</v>
      </c>
    </row>
    <row r="8">
      <c r="A8" s="4" t="inlineStr">
        <is>
          <t>Exercised</t>
        </is>
      </c>
      <c r="B8" s="6" t="n">
        <v>0</v>
      </c>
      <c r="C8" s="6" t="n">
        <v>0</v>
      </c>
    </row>
    <row r="9">
      <c r="A9" s="4" t="inlineStr">
        <is>
          <t>Forfeited</t>
        </is>
      </c>
      <c r="B9" s="6" t="n">
        <v>0</v>
      </c>
      <c r="C9" s="6" t="n">
        <v>0</v>
      </c>
    </row>
    <row r="10">
      <c r="A10" s="4" t="inlineStr">
        <is>
          <t>Outstanding</t>
        </is>
      </c>
      <c r="B10" s="6" t="n">
        <v>954500</v>
      </c>
    </row>
    <row r="11">
      <c r="A11" s="4" t="inlineStr">
        <is>
          <t>Minimum</t>
        </is>
      </c>
    </row>
    <row r="12">
      <c r="A12" s="3" t="inlineStr">
        <is>
          <t>Share-based Compensation Arrangement by Share-based Payment Award [Line Items]</t>
        </is>
      </c>
    </row>
    <row r="13">
      <c r="A13" s="4" t="inlineStr">
        <is>
          <t>Base price of units granted</t>
        </is>
      </c>
      <c r="B13" s="8" t="n">
        <v>11.5</v>
      </c>
    </row>
    <row r="14">
      <c r="A14" s="4" t="inlineStr">
        <is>
          <t>Maximum</t>
        </is>
      </c>
    </row>
    <row r="15">
      <c r="A15" s="3" t="inlineStr">
        <is>
          <t>Share-based Compensation Arrangement by Share-based Payment Award [Line Items]</t>
        </is>
      </c>
    </row>
    <row r="16">
      <c r="A16" s="4" t="inlineStr">
        <is>
          <t>Base price of units granted</t>
        </is>
      </c>
      <c r="B16" s="8" t="n">
        <v>18.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Restricted Stock (Details) - Restricted Stock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Unrecognized compensation expense | $</t>
        </is>
      </c>
      <c r="B4" s="5" t="n">
        <v>1.7</v>
      </c>
    </row>
    <row r="5">
      <c r="A5" s="4" t="inlineStr">
        <is>
          <t>Weighted-average period in which cost is expected to be recognized</t>
        </is>
      </c>
      <c r="B5" s="4" t="inlineStr">
        <is>
          <t>3 years</t>
        </is>
      </c>
    </row>
    <row r="6">
      <c r="A6" s="4" t="inlineStr">
        <is>
          <t>2019 Equity Incentive Plan</t>
        </is>
      </c>
    </row>
    <row r="7">
      <c r="A7" s="3" t="inlineStr">
        <is>
          <t>Share-based Compensation Arrangement by Share-based Payment Award [Line Items]</t>
        </is>
      </c>
    </row>
    <row r="8">
      <c r="A8" s="4" t="inlineStr">
        <is>
          <t>Number of shares authorized</t>
        </is>
      </c>
      <c r="B8" s="6" t="n">
        <v>300000</v>
      </c>
    </row>
    <row r="9">
      <c r="A9" s="4" t="inlineStr">
        <is>
          <t>Number of shares granted</t>
        </is>
      </c>
      <c r="B9" s="6" t="n">
        <v>97398</v>
      </c>
    </row>
    <row r="10">
      <c r="A10" s="4" t="inlineStr">
        <is>
          <t>Available for grant</t>
        </is>
      </c>
      <c r="B10" s="6" t="n">
        <v>202602</v>
      </c>
    </row>
    <row r="11">
      <c r="A11" s="4" t="inlineStr">
        <is>
          <t>Weighted average exercise price | $ / shares</t>
        </is>
      </c>
      <c r="B11" s="8" t="n">
        <v>18.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39" customWidth="1" min="3" max="3"/>
    <col width="39" customWidth="1" min="4" max="4"/>
    <col width="39" customWidth="1" min="5" max="5"/>
  </cols>
  <sheetData>
    <row r="1">
      <c r="A1" s="1" t="inlineStr">
        <is>
          <t>LEASES (Narrative) (Details) - USD ($)</t>
        </is>
      </c>
      <c r="B1" s="2" t="inlineStr">
        <is>
          <t>Jun. 19, 2020</t>
        </is>
      </c>
      <c r="C1" s="2" t="inlineStr">
        <is>
          <t>Dec. 31, 2020</t>
        </is>
      </c>
      <c r="D1" s="2" t="inlineStr">
        <is>
          <t>Dec. 31, 2019</t>
        </is>
      </c>
      <c r="E1" s="2" t="inlineStr">
        <is>
          <t>Jan. 01, 2019</t>
        </is>
      </c>
    </row>
    <row r="2">
      <c r="A2" s="4" t="inlineStr">
        <is>
          <t>Right-of-use assets</t>
        </is>
      </c>
      <c r="E2" s="7" t="n">
        <v>5673000</v>
      </c>
    </row>
    <row r="3">
      <c r="A3" s="4" t="inlineStr">
        <is>
          <t>Right-of-use assets, Financial position</t>
        </is>
      </c>
      <c r="C3" s="4" t="inlineStr">
        <is>
          <t>Premises and equipment, net</t>
        </is>
      </c>
      <c r="D3" s="4" t="inlineStr">
        <is>
          <t>Premises and equipment, net</t>
        </is>
      </c>
      <c r="E3" s="4" t="inlineStr">
        <is>
          <t>Premises and equipment, net</t>
        </is>
      </c>
    </row>
    <row r="4">
      <c r="A4" s="4" t="inlineStr">
        <is>
          <t>Lease liabilities arising from obtaining right of use assets</t>
        </is>
      </c>
      <c r="C4" s="7" t="n">
        <v>2027000</v>
      </c>
      <c r="D4" s="7" t="n">
        <v>5673000</v>
      </c>
    </row>
    <row r="5">
      <c r="A5" s="4" t="inlineStr">
        <is>
          <t>Lease liabilities</t>
        </is>
      </c>
      <c r="C5" s="7" t="n">
        <v>6501000</v>
      </c>
      <c r="D5" s="7" t="n">
        <v>6400000</v>
      </c>
      <c r="E5" s="7" t="n">
        <v>6025000</v>
      </c>
    </row>
    <row r="6">
      <c r="A6" s="4" t="inlineStr">
        <is>
          <t>Lease liability, Financial position</t>
        </is>
      </c>
      <c r="C6" s="4" t="inlineStr">
        <is>
          <t>Accrued interest and other liabilities</t>
        </is>
      </c>
      <c r="D6" s="4" t="inlineStr">
        <is>
          <t>Accrued interest and other liabilities</t>
        </is>
      </c>
      <c r="E6" s="4" t="inlineStr">
        <is>
          <t>Accrued interest and other liabilities</t>
        </is>
      </c>
    </row>
    <row r="7">
      <c r="A7" s="4" t="inlineStr">
        <is>
          <t>Closed offices</t>
        </is>
      </c>
    </row>
    <row r="8">
      <c r="A8" s="4" t="inlineStr">
        <is>
          <t>Cost to exercise the option of termination of lease</t>
        </is>
      </c>
      <c r="B8" s="7" t="n">
        <v>322800</v>
      </c>
    </row>
    <row r="9">
      <c r="A9" s="4" t="inlineStr">
        <is>
          <t>Period of decrease of life of lease on termination of lease</t>
        </is>
      </c>
      <c r="B9" s="4" t="inlineStr">
        <is>
          <t>15 months</t>
        </is>
      </c>
    </row>
    <row r="10">
      <c r="A10" s="4" t="inlineStr">
        <is>
          <t>Savings on termination of lease</t>
        </is>
      </c>
      <c r="B10" s="7" t="n">
        <v>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Lease Cost (Details) - USD ($)</t>
        </is>
      </c>
      <c r="B1" s="2" t="inlineStr">
        <is>
          <t>12 Months Ended</t>
        </is>
      </c>
    </row>
    <row r="2">
      <c r="B2" s="2" t="inlineStr">
        <is>
          <t>Dec. 31, 2020</t>
        </is>
      </c>
      <c r="C2" s="2" t="inlineStr">
        <is>
          <t>Dec. 31, 2019</t>
        </is>
      </c>
    </row>
    <row r="3">
      <c r="A3" s="3" t="inlineStr">
        <is>
          <t>Lease cost</t>
        </is>
      </c>
    </row>
    <row r="4">
      <c r="A4" s="4" t="inlineStr">
        <is>
          <t>Operating Lease and Interest Cost</t>
        </is>
      </c>
      <c r="B4" s="7" t="n">
        <v>1816000</v>
      </c>
      <c r="C4" s="7" t="n">
        <v>1007000</v>
      </c>
    </row>
    <row r="5">
      <c r="A5" s="4" t="inlineStr">
        <is>
          <t>Variable Lease Cost</t>
        </is>
      </c>
      <c r="B5" s="6" t="n">
        <v>490000</v>
      </c>
      <c r="C5" s="6" t="n">
        <v>379000</v>
      </c>
    </row>
    <row r="6">
      <c r="A6" s="4" t="inlineStr">
        <is>
          <t>Total Lease Cost</t>
        </is>
      </c>
      <c r="B6" s="7" t="n">
        <v>2306000</v>
      </c>
      <c r="C6" s="7" t="n">
        <v>1386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4" customWidth="1" min="2" max="2"/>
    <col width="26" customWidth="1" min="3" max="3"/>
  </cols>
  <sheetData>
    <row r="1">
      <c r="A1" s="1" t="inlineStr">
        <is>
          <t>LEASES - Supplemental cash flow (Details) - USD ($) $ in Thousands</t>
        </is>
      </c>
      <c r="B1" s="2" t="inlineStr">
        <is>
          <t>12 Months Ended</t>
        </is>
      </c>
    </row>
    <row r="2">
      <c r="B2" s="2" t="inlineStr">
        <is>
          <t>Dec. 31, 2020</t>
        </is>
      </c>
      <c r="C2" s="2" t="inlineStr">
        <is>
          <t>Dec. 31, 2019</t>
        </is>
      </c>
    </row>
    <row r="3">
      <c r="A3" s="3" t="inlineStr">
        <is>
          <t>LEASES</t>
        </is>
      </c>
    </row>
    <row r="4">
      <c r="A4" s="4" t="inlineStr">
        <is>
          <t>Operating Lease - Operating Cash Flows (Fixed Payments)</t>
        </is>
      </c>
      <c r="B4" s="7" t="n">
        <v>1816</v>
      </c>
      <c r="C4" s="7" t="n">
        <v>1007</v>
      </c>
    </row>
    <row r="5">
      <c r="A5" s="4" t="inlineStr">
        <is>
          <t>Operating Lease - Operating Cash Flows (Liability Reduction)</t>
        </is>
      </c>
      <c r="B5" s="6" t="n">
        <v>1900</v>
      </c>
      <c r="C5" s="7" t="n">
        <v>699</v>
      </c>
    </row>
    <row r="6">
      <c r="A6" s="4" t="inlineStr">
        <is>
          <t>New ROU Assets - Operating Leases</t>
        </is>
      </c>
      <c r="B6" s="7" t="n">
        <v>2027</v>
      </c>
    </row>
    <row r="7">
      <c r="A7" s="4" t="inlineStr">
        <is>
          <t>Weighted Average Lease Term (Years) - Operating Leases</t>
        </is>
      </c>
      <c r="B7" s="4" t="inlineStr">
        <is>
          <t>5 years 7 months 6 days</t>
        </is>
      </c>
      <c r="C7" s="4" t="inlineStr">
        <is>
          <t>6 years 10 months 28 days</t>
        </is>
      </c>
    </row>
    <row r="8">
      <c r="A8" s="4" t="inlineStr">
        <is>
          <t>Weighted Average Discount Rate - Operating Leases</t>
        </is>
      </c>
      <c r="B8" s="4" t="inlineStr">
        <is>
          <t>3.11%</t>
        </is>
      </c>
      <c r="C8" s="4" t="inlineStr">
        <is>
          <t>3.27%</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3 — SECURITIES
The following table summarizes the amortized cost and fair value of securities available-for-sale and securities held-to-maturity at December 31, 2020 and 2019 and the corresponding amounts of gross unrealized gains and losses recognized in accumulated other comprehensive loss and gross unrecognized gains and losses:
Gross
Gross
Amortized
Unrealized
Unrealized
December 31, 2020
Cost
Gains
Losses
Fair Value
Available-for-sale
Small Business Administration loan pools
$
30,678
$
77
$
(199)
$
30,556
Mortgage-backed securities
28,514
438
(30)
28,922
United States agency obligations
3,000
122
-
3,122
Community Development District bonds
20,582
717
-
21,299
Municipals
1,064
35
-
1,099
Corporate bonds
2,501
9
-
2,510
Total available-for-sale
$
86,339
$
1,398
$
(229)
$
87,508
Gross
Gross
Amortized
Unrecognized
Unrecognized
Cost
Gains
Losses
Fair Value
Held-to-Maturity
Mortgage-backed securities
$
345
$
14
$
—
$
359
United States Treasury
202
—
—
202
Foreign Bonds
1,000
—
—
1,000
Total Held-to-Maturity
$
1,547
$
14
$
—
$
1,561
Gross
Gross
Amortized
Unrealized
Unrealized
Fair
December 31, 2019
Cost
Gains
Losses
Value
Available-for-sale
Small Business Administration loan pools
$
17,303
$
19
$
(139)
$
17,183
Mortgage-backed securities
5,237
—
(52)
5,185
United States agency obligations
4,000
70
—
4,070
Corporate bonds
2,000
3
—
2,003
Total available-for-sale
$
28,540
$
92
$
(191)
$
28,441
Gross
Gross
Amortized
Unrecognized
Unrecognized
Fair
Cost
Gains
Losses
Value
Held-to-Maturity
Mortgage-backed securities
$
214
$
10
$
—
$
224
Total Held-to-Maturity
$
214
$
10
$
—
$
224
As of December 31, 2020 and 2019, Corporate bonds are comprised primarily of investments in the financial services industry. During the year ended December 31, 2020 the net investment portfolio increased by $65.5 million as a result of purchases and acquisitions. Proceeds from the sales of securities during the year ended December 31, 2020 were $1.7 million, with gross realized gains of $4 thousand. Proceeds from the calls of securities during the year ended December 31, 2020 were $9.1 million, with gross realized gains of $33 thousand. Proceeds from the sales and calls of securities during the year ended December 31, 2019 were $4.5 million and $0.5 million, respectively. Securities pledged as of December 31, 2020 and December 31, 2019 were $12.5 million and $14.9 million, respectively.
The scheduled maturities of securities as of December 31, 2020 are as follows.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December 31, 2020
Amortized
Fair
Cost
Value
Available-for-sale
Due in one year or less
$
1,001
$
1,001
Due after one year through five years
24,900
25,736
Due after five years through ten years
931
969
Due after ten years
315
324
Subtotal
$
27,147
$
28,030
Small Business Administration loan pools
$
30,678
$
30,556
Mortgage-backed securities
28,514
28,922
Total available-for-sale
$
86,339
$
87,508
Held-to-maturity
Due in one year or less
$
1,202
$
1,202
Due after one year through five years
—
—
Subtotal
$
1,202
$
1,202
Mortgage-backed securities
$
345
$
359
Total held-to-maturity
$
1,547
$
1,561
At December 31, 2020 and 2019, there were no holdings of securities of any one issuer, other than the United States Government and its agencies, in an amount greater than 10% of shareholders’ equity.
The tables below indicate the fair value of debt securities with unrealized losses and for the period of time of which these losses were outstanding at December 31, 2020 and 2019, respectively, aggregated by major security type and length of time in a continuous unrealized loss position:
Less Than 12 Months
12 Months or Longer
Total
Fair
Unrealized
Fair
Unrealized
Fair
Unrealized
Value
Losses
Value
Losses
Value
Losses
December 31, 2020
Available-for-sale
Small Business Administration loan pools
$
18,849
$
(133)
$
8,945
$
(66)
$
27,794
$
(199)
Mortgage-backed securities
5,839
—
2,510
(30)
8,349
(30)
United States agency obligations
227
—
—
—
227
—
Community Development District bonds
—
—
—
—
—
—
Municipals
—
—
—
—
—
—
Corporate bonds
—
—
—
—
—
—
Total available-for-sale
$
24,915
$
(133)
$
11,455
$
(96)
$
36,370
$
(229)
December 31, 2019
Available-for-sale
SBA loan pools
$
9,984
$
(63)
$
4,035
$
(76)
$
14,019
$
(139)
Mortgage-backed
1,914
(24)
2,541
(28)
4,455
(52)
United States agency obligations
—
—
—
—
—
—
Corporate bonds
—
—
—
—
—
—
Total available-for-sale
$
11,898
$
(87)
$
6,576
$
(104)
$
18,474
$
(191)
The unrealized holding losses within the investment portfolio are considered to be temporary and are mainly due to changes in the interest rate cycle. The unrealized loss positions may fluctuate positively or negatively with changes in interest rates or spreads. Since SBA loan pools and mortgage-backed securities are government sponsored entities that are highly rated, the decline in fair value is attributable to changes in interest rates and not credit quality. The Company does not have any securities in an OTTI position. The Company does not have the intent to sell these securities and it is likely that it will not be required to sell the securities before their anticipated recovery. The Company does not consider these securities to be other-than-temporarily impaired at December 31, 2020. No credit losses were recognized in operations during the years ended December 31, 2020 and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Maturity of lease liabilities (Details) - USD ($) $ in Thousands</t>
        </is>
      </c>
      <c r="B1" s="2" t="inlineStr">
        <is>
          <t>Dec. 31, 2020</t>
        </is>
      </c>
      <c r="C1" s="2" t="inlineStr">
        <is>
          <t>Dec. 31, 2019</t>
        </is>
      </c>
      <c r="D1" s="2" t="inlineStr">
        <is>
          <t>Jan. 01, 2019</t>
        </is>
      </c>
    </row>
    <row r="2">
      <c r="A2" s="3" t="inlineStr">
        <is>
          <t>Operating lease payments due:</t>
        </is>
      </c>
    </row>
    <row r="3">
      <c r="A3" s="4" t="inlineStr">
        <is>
          <t>Within one year</t>
        </is>
      </c>
      <c r="B3" s="7" t="n">
        <v>1515</v>
      </c>
    </row>
    <row r="4">
      <c r="A4" s="4" t="inlineStr">
        <is>
          <t>After one but within two years</t>
        </is>
      </c>
      <c r="B4" s="6" t="n">
        <v>1325</v>
      </c>
    </row>
    <row r="5">
      <c r="A5" s="4" t="inlineStr">
        <is>
          <t>After two but within three years</t>
        </is>
      </c>
      <c r="B5" s="6" t="n">
        <v>1364</v>
      </c>
    </row>
    <row r="6">
      <c r="A6" s="4" t="inlineStr">
        <is>
          <t>After three but within four years</t>
        </is>
      </c>
      <c r="B6" s="6" t="n">
        <v>1136</v>
      </c>
    </row>
    <row r="7">
      <c r="A7" s="4" t="inlineStr">
        <is>
          <t>After four years but within five years</t>
        </is>
      </c>
      <c r="B7" s="6" t="n">
        <v>1075</v>
      </c>
    </row>
    <row r="8">
      <c r="A8" s="4" t="inlineStr">
        <is>
          <t>After five years</t>
        </is>
      </c>
      <c r="B8" s="6" t="n">
        <v>1137</v>
      </c>
    </row>
    <row r="9">
      <c r="A9" s="4" t="inlineStr">
        <is>
          <t>Total undiscounted cash flows</t>
        </is>
      </c>
      <c r="B9" s="6" t="n">
        <v>7552</v>
      </c>
    </row>
    <row r="10">
      <c r="A10" s="4" t="inlineStr">
        <is>
          <t>Discount on cash flows</t>
        </is>
      </c>
      <c r="B10" s="6" t="n">
        <v>-1051</v>
      </c>
    </row>
    <row r="11">
      <c r="A11" s="4" t="inlineStr">
        <is>
          <t>Total operating lease liabilities</t>
        </is>
      </c>
      <c r="B11" s="7" t="n">
        <v>6501</v>
      </c>
      <c r="C11" s="7" t="n">
        <v>6400</v>
      </c>
      <c r="D11" s="7" t="n">
        <v>6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FESSIONAL HOLDING CORP - Balance Sheet (Details) - USD ($) $ in Thousands</t>
        </is>
      </c>
      <c r="B1" s="2" t="inlineStr">
        <is>
          <t>Dec. 31, 2020</t>
        </is>
      </c>
      <c r="C1" s="2" t="inlineStr">
        <is>
          <t>Dec. 31, 2019</t>
        </is>
      </c>
      <c r="D1" s="2" t="inlineStr">
        <is>
          <t>Dec. 31, 2018</t>
        </is>
      </c>
    </row>
    <row r="2">
      <c r="A2" s="3" t="inlineStr">
        <is>
          <t>Assets</t>
        </is>
      </c>
    </row>
    <row r="3">
      <c r="A3" s="4" t="inlineStr">
        <is>
          <t>Other Assets</t>
        </is>
      </c>
      <c r="B3" s="7" t="n">
        <v>18165</v>
      </c>
      <c r="C3" s="7" t="n">
        <v>10667</v>
      </c>
    </row>
    <row r="4">
      <c r="A4" s="4" t="inlineStr">
        <is>
          <t>Total assets</t>
        </is>
      </c>
      <c r="B4" s="6" t="n">
        <v>2057270</v>
      </c>
      <c r="C4" s="6" t="n">
        <v>1053141</v>
      </c>
    </row>
    <row r="5">
      <c r="A5" s="3" t="inlineStr">
        <is>
          <t>Liabilities and Shareholders’ Equity</t>
        </is>
      </c>
    </row>
    <row r="6">
      <c r="A6" s="4" t="inlineStr">
        <is>
          <t>Line of credit</t>
        </is>
      </c>
      <c r="C6" s="6" t="n">
        <v>9999</v>
      </c>
    </row>
    <row r="7">
      <c r="A7" s="4" t="inlineStr">
        <is>
          <t>Subordinated Debt</t>
        </is>
      </c>
      <c r="B7" s="6" t="n">
        <v>10153</v>
      </c>
    </row>
    <row r="8">
      <c r="A8" s="4" t="inlineStr">
        <is>
          <t>Total stockholders’ equity</t>
        </is>
      </c>
      <c r="B8" s="6" t="n">
        <v>215565</v>
      </c>
      <c r="C8" s="6" t="n">
        <v>79302</v>
      </c>
      <c r="D8" s="7" t="n">
        <v>79681</v>
      </c>
    </row>
    <row r="9">
      <c r="A9" s="4" t="inlineStr">
        <is>
          <t>Total liabilities and stockholders equity</t>
        </is>
      </c>
      <c r="B9" s="6" t="n">
        <v>2057270</v>
      </c>
      <c r="C9" s="6" t="n">
        <v>1053141</v>
      </c>
    </row>
    <row r="10">
      <c r="A10" s="4" t="inlineStr">
        <is>
          <t>Corporation</t>
        </is>
      </c>
    </row>
    <row r="11">
      <c r="A11" s="3" t="inlineStr">
        <is>
          <t>Assets</t>
        </is>
      </c>
    </row>
    <row r="12">
      <c r="A12" s="4" t="inlineStr">
        <is>
          <t>Cash</t>
        </is>
      </c>
      <c r="B12" s="6" t="n">
        <v>38547</v>
      </c>
      <c r="C12" s="6" t="n">
        <v>305</v>
      </c>
    </row>
    <row r="13">
      <c r="A13" s="4" t="inlineStr">
        <is>
          <t>Investment in Subsidiaries</t>
        </is>
      </c>
      <c r="B13" s="6" t="n">
        <v>186373</v>
      </c>
      <c r="C13" s="6" t="n">
        <v>88431</v>
      </c>
    </row>
    <row r="14">
      <c r="A14" s="4" t="inlineStr">
        <is>
          <t>Other Assets</t>
        </is>
      </c>
      <c r="B14" s="6" t="n">
        <v>50</v>
      </c>
      <c r="C14" s="6" t="n">
        <v>676</v>
      </c>
    </row>
    <row r="15">
      <c r="A15" s="4" t="inlineStr">
        <is>
          <t>Total assets</t>
        </is>
      </c>
      <c r="B15" s="6" t="n">
        <v>224970</v>
      </c>
      <c r="C15" s="6" t="n">
        <v>89412</v>
      </c>
    </row>
    <row r="16">
      <c r="A16" s="3" t="inlineStr">
        <is>
          <t>Liabilities and Shareholders’ Equity</t>
        </is>
      </c>
    </row>
    <row r="17">
      <c r="A17" s="4" t="inlineStr">
        <is>
          <t>Line of credit</t>
        </is>
      </c>
      <c r="C17" s="6" t="n">
        <v>9999</v>
      </c>
    </row>
    <row r="18">
      <c r="A18" s="4" t="inlineStr">
        <is>
          <t>Subordinated Debt</t>
        </is>
      </c>
      <c r="B18" s="6" t="n">
        <v>10153</v>
      </c>
    </row>
    <row r="19">
      <c r="A19" s="4" t="inlineStr">
        <is>
          <t>Other Liabilities</t>
        </is>
      </c>
      <c r="B19" s="6" t="n">
        <v>-748</v>
      </c>
      <c r="C19" s="6" t="n">
        <v>111</v>
      </c>
    </row>
    <row r="20">
      <c r="A20" s="4" t="inlineStr">
        <is>
          <t>Total stockholders’ equity</t>
        </is>
      </c>
      <c r="B20" s="6" t="n">
        <v>215565</v>
      </c>
      <c r="C20" s="6" t="n">
        <v>79302</v>
      </c>
    </row>
    <row r="21">
      <c r="A21" s="4" t="inlineStr">
        <is>
          <t>Total liabilities and stockholders equity</t>
        </is>
      </c>
      <c r="B21" s="7" t="n">
        <v>224970</v>
      </c>
      <c r="C21" s="7" t="n">
        <v>894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ESSIONAL HOLDING CORP - Statement Of Income (Loss)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Interest Expenses</t>
        </is>
      </c>
      <c r="B4" s="7" t="n">
        <v>9046</v>
      </c>
      <c r="C4" s="7" t="n">
        <v>11167</v>
      </c>
    </row>
    <row r="5">
      <c r="A5" s="4" t="inlineStr">
        <is>
          <t>Non-interest expenses</t>
        </is>
      </c>
      <c r="B5" s="6" t="n">
        <v>43620</v>
      </c>
      <c r="C5" s="6" t="n">
        <v>26997</v>
      </c>
    </row>
    <row r="6">
      <c r="A6" s="4" t="inlineStr">
        <is>
          <t>Income before income taxes</t>
        </is>
      </c>
      <c r="B6" s="6" t="n">
        <v>10722</v>
      </c>
      <c r="C6" s="6" t="n">
        <v>2992</v>
      </c>
    </row>
    <row r="7">
      <c r="A7" s="4" t="inlineStr">
        <is>
          <t>Income tax provision (benefit)</t>
        </is>
      </c>
      <c r="B7" s="6" t="n">
        <v>2417</v>
      </c>
      <c r="C7" s="6" t="n">
        <v>656</v>
      </c>
    </row>
    <row r="8">
      <c r="A8" s="4" t="inlineStr">
        <is>
          <t>Net income</t>
        </is>
      </c>
      <c r="B8" s="6" t="n">
        <v>8305</v>
      </c>
      <c r="C8" s="6" t="n">
        <v>2336</v>
      </c>
    </row>
    <row r="9">
      <c r="A9" s="4" t="inlineStr">
        <is>
          <t>Corporation</t>
        </is>
      </c>
    </row>
    <row r="10">
      <c r="A10" s="3" t="inlineStr">
        <is>
          <t>Condensed Financial Statements, Captions [Line Items]</t>
        </is>
      </c>
    </row>
    <row r="11">
      <c r="A11" s="4" t="inlineStr">
        <is>
          <t>Interest Expenses</t>
        </is>
      </c>
      <c r="B11" s="6" t="n">
        <v>458</v>
      </c>
      <c r="C11" s="6" t="n">
        <v>7</v>
      </c>
    </row>
    <row r="12">
      <c r="A12" s="4" t="inlineStr">
        <is>
          <t>Non-interest expenses</t>
        </is>
      </c>
      <c r="B12" s="6" t="n">
        <v>3347</v>
      </c>
      <c r="C12" s="6" t="n">
        <v>1094</v>
      </c>
    </row>
    <row r="13">
      <c r="A13" s="4" t="inlineStr">
        <is>
          <t>Income before income taxes</t>
        </is>
      </c>
      <c r="B13" s="6" t="n">
        <v>-3805</v>
      </c>
      <c r="C13" s="6" t="n">
        <v>-1101</v>
      </c>
    </row>
    <row r="14">
      <c r="A14" s="4" t="inlineStr">
        <is>
          <t>Income tax provision (benefit)</t>
        </is>
      </c>
      <c r="B14" s="6" t="n">
        <v>-787</v>
      </c>
    </row>
    <row r="15">
      <c r="A15" s="4" t="inlineStr">
        <is>
          <t>Income (loss) before equity in undistributed income of subsidiaries</t>
        </is>
      </c>
      <c r="B15" s="6" t="n">
        <v>-3018</v>
      </c>
      <c r="C15" s="6" t="n">
        <v>-1101</v>
      </c>
    </row>
    <row r="16">
      <c r="A16" s="4" t="inlineStr">
        <is>
          <t>Equity in undistributed income of subsidiaries</t>
        </is>
      </c>
      <c r="B16" s="6" t="n">
        <v>11323</v>
      </c>
      <c r="C16" s="6" t="n">
        <v>3437</v>
      </c>
    </row>
    <row r="17">
      <c r="A17" s="4" t="inlineStr">
        <is>
          <t>Net income</t>
        </is>
      </c>
      <c r="B17" s="7" t="n">
        <v>8305</v>
      </c>
      <c r="C17" s="7" t="n">
        <v>233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ESSIONAL HOLDING CORP - Statement Of Cash Flows (Details) - USD ($) $ in Thousands</t>
        </is>
      </c>
      <c r="B1" s="2" t="inlineStr">
        <is>
          <t>12 Months Ended</t>
        </is>
      </c>
    </row>
    <row r="2">
      <c r="B2" s="2" t="inlineStr">
        <is>
          <t>Dec. 31, 2020</t>
        </is>
      </c>
      <c r="C2" s="2" t="inlineStr">
        <is>
          <t>Dec. 31, 2019</t>
        </is>
      </c>
    </row>
    <row r="3">
      <c r="A3" s="3" t="inlineStr">
        <is>
          <t>Adjustments to Reconcile Net Income (Loss) to Cash Provided by (Used in) Operating Activities [Abstract]</t>
        </is>
      </c>
    </row>
    <row r="4">
      <c r="A4" s="4" t="inlineStr">
        <is>
          <t>Net income</t>
        </is>
      </c>
      <c r="B4" s="7" t="n">
        <v>8305</v>
      </c>
      <c r="C4" s="7" t="n">
        <v>2336</v>
      </c>
    </row>
    <row r="5">
      <c r="A5" s="4" t="inlineStr">
        <is>
          <t>Depreciation, Depletion and Amortization</t>
        </is>
      </c>
      <c r="B5" s="6" t="n">
        <v>1341</v>
      </c>
      <c r="C5" s="6" t="n">
        <v>1369</v>
      </c>
    </row>
    <row r="6">
      <c r="A6" s="4" t="inlineStr">
        <is>
          <t>Net (increase) decrease in other assets</t>
        </is>
      </c>
      <c r="B6" s="6" t="n">
        <v>-3454</v>
      </c>
      <c r="C6" s="6" t="n">
        <v>478</v>
      </c>
    </row>
    <row r="7">
      <c r="A7" s="4" t="inlineStr">
        <is>
          <t>Net cash provided by operating activities</t>
        </is>
      </c>
      <c r="B7" s="6" t="n">
        <v>14625</v>
      </c>
      <c r="C7" s="6" t="n">
        <v>6370</v>
      </c>
    </row>
    <row r="8">
      <c r="A8" s="3" t="inlineStr">
        <is>
          <t>Cash flows from investing activities</t>
        </is>
      </c>
    </row>
    <row r="9">
      <c r="A9" s="4" t="inlineStr">
        <is>
          <t>Net cash used in investing activities</t>
        </is>
      </c>
      <c r="B9" s="6" t="n">
        <v>-372425</v>
      </c>
      <c r="C9" s="6" t="n">
        <v>-205611</v>
      </c>
    </row>
    <row r="10">
      <c r="A10" s="3" t="inlineStr">
        <is>
          <t>Cash flows from financing activities</t>
        </is>
      </c>
    </row>
    <row r="11">
      <c r="A11" s="4" t="inlineStr">
        <is>
          <t>Issuance of common stock, net of related expense</t>
        </is>
      </c>
      <c r="B11" s="6" t="n">
        <v>60967</v>
      </c>
      <c r="C11" s="6" t="n">
        <v>673</v>
      </c>
    </row>
    <row r="12">
      <c r="A12" s="4" t="inlineStr">
        <is>
          <t>Proceeds from line of credit</t>
        </is>
      </c>
      <c r="C12" s="6" t="n">
        <v>9999</v>
      </c>
    </row>
    <row r="13">
      <c r="A13" s="4" t="inlineStr">
        <is>
          <t>Purchase of treasury stock</t>
        </is>
      </c>
      <c r="B13" s="6" t="n">
        <v>-5064</v>
      </c>
      <c r="C13" s="6" t="n">
        <v>-3935</v>
      </c>
    </row>
    <row r="14">
      <c r="A14" s="4" t="inlineStr">
        <is>
          <t>Net cash provided by financing activities</t>
        </is>
      </c>
      <c r="B14" s="6" t="n">
        <v>375822</v>
      </c>
      <c r="C14" s="6" t="n">
        <v>311308</v>
      </c>
    </row>
    <row r="15">
      <c r="A15" s="4" t="inlineStr">
        <is>
          <t>Increase in cash and cash equivalents</t>
        </is>
      </c>
      <c r="B15" s="6" t="n">
        <v>18022</v>
      </c>
      <c r="C15" s="6" t="n">
        <v>112067</v>
      </c>
    </row>
    <row r="16">
      <c r="A16" s="4" t="inlineStr">
        <is>
          <t>Cash and cash equivalents at beginning of period</t>
        </is>
      </c>
      <c r="B16" s="6" t="n">
        <v>198950</v>
      </c>
      <c r="C16" s="6" t="n">
        <v>86883</v>
      </c>
    </row>
    <row r="17">
      <c r="A17" s="4" t="inlineStr">
        <is>
          <t>Cash and cash equivalents at end of period</t>
        </is>
      </c>
      <c r="B17" s="6" t="n">
        <v>216972</v>
      </c>
      <c r="C17" s="6" t="n">
        <v>198950</v>
      </c>
    </row>
    <row r="18">
      <c r="A18" s="4" t="inlineStr">
        <is>
          <t>Corporation</t>
        </is>
      </c>
    </row>
    <row r="19">
      <c r="A19" s="3" t="inlineStr">
        <is>
          <t>Adjustments to Reconcile Net Income (Loss) to Cash Provided by (Used in) Operating Activities [Abstract]</t>
        </is>
      </c>
    </row>
    <row r="20">
      <c r="A20" s="4" t="inlineStr">
        <is>
          <t>Net income</t>
        </is>
      </c>
      <c r="B20" s="6" t="n">
        <v>8305</v>
      </c>
      <c r="C20" s="6" t="n">
        <v>2336</v>
      </c>
    </row>
    <row r="21">
      <c r="A21" s="4" t="inlineStr">
        <is>
          <t>Equity in undistributed income of subsidiaries</t>
        </is>
      </c>
      <c r="B21" s="6" t="n">
        <v>-11323</v>
      </c>
      <c r="C21" s="6" t="n">
        <v>-3437</v>
      </c>
    </row>
    <row r="22">
      <c r="A22" s="4" t="inlineStr">
        <is>
          <t>Depreciation, Depletion and Amortization</t>
        </is>
      </c>
      <c r="B22" s="6" t="n">
        <v>133</v>
      </c>
    </row>
    <row r="23">
      <c r="A23" s="4" t="inlineStr">
        <is>
          <t>Net (increase) decrease in other assets</t>
        </is>
      </c>
      <c r="B23" s="6" t="n">
        <v>-626</v>
      </c>
      <c r="C23" s="6" t="n">
        <v>676</v>
      </c>
    </row>
    <row r="24">
      <c r="A24" s="4" t="inlineStr">
        <is>
          <t>Net increase (decrease) in other liabilities</t>
        </is>
      </c>
      <c r="B24" s="6" t="n">
        <v>9294</v>
      </c>
      <c r="C24" s="6" t="n">
        <v>-93</v>
      </c>
    </row>
    <row r="25">
      <c r="A25" s="4" t="inlineStr">
        <is>
          <t>Net cash provided by operating activities</t>
        </is>
      </c>
      <c r="B25" s="6" t="n">
        <v>7035</v>
      </c>
      <c r="C25" s="6" t="n">
        <v>-1870</v>
      </c>
    </row>
    <row r="26">
      <c r="A26" s="3" t="inlineStr">
        <is>
          <t>Cash flows from investing activities</t>
        </is>
      </c>
    </row>
    <row r="27">
      <c r="A27" s="4" t="inlineStr">
        <is>
          <t>Investment in subsidiaries</t>
        </is>
      </c>
      <c r="B27" s="6" t="n">
        <v>-112657</v>
      </c>
      <c r="C27" s="6" t="n">
        <v>-22555</v>
      </c>
    </row>
    <row r="28">
      <c r="A28" s="4" t="inlineStr">
        <is>
          <t>Proceeds from acquisition</t>
        </is>
      </c>
      <c r="B28" s="6" t="n">
        <v>26860</v>
      </c>
    </row>
    <row r="29">
      <c r="A29" s="4" t="inlineStr">
        <is>
          <t>Net cash used in investing activities</t>
        </is>
      </c>
      <c r="B29" s="6" t="n">
        <v>-85797</v>
      </c>
      <c r="C29" s="6" t="n">
        <v>-22555</v>
      </c>
    </row>
    <row r="30">
      <c r="A30" s="3" t="inlineStr">
        <is>
          <t>Cash flows from financing activities</t>
        </is>
      </c>
    </row>
    <row r="31">
      <c r="A31" s="4" t="inlineStr">
        <is>
          <t>Issuance of common stock, net of related expense</t>
        </is>
      </c>
      <c r="B31" s="6" t="n">
        <v>60967</v>
      </c>
      <c r="C31" s="6" t="n">
        <v>673</v>
      </c>
    </row>
    <row r="32">
      <c r="A32" s="4" t="inlineStr">
        <is>
          <t>Stock based employment benefit plans</t>
        </is>
      </c>
      <c r="B32" s="6" t="n">
        <v>1065</v>
      </c>
      <c r="C32" s="6" t="n">
        <v>195</v>
      </c>
    </row>
    <row r="33">
      <c r="A33" s="4" t="inlineStr">
        <is>
          <t>MBI acquisition</t>
        </is>
      </c>
      <c r="B33" s="6" t="n">
        <v>70035</v>
      </c>
    </row>
    <row r="34">
      <c r="A34" s="4" t="inlineStr">
        <is>
          <t>Proceeds from line of credit</t>
        </is>
      </c>
      <c r="C34" s="6" t="n">
        <v>9999</v>
      </c>
    </row>
    <row r="35">
      <c r="A35" s="4" t="inlineStr">
        <is>
          <t>Repayment of line of credit</t>
        </is>
      </c>
      <c r="B35" s="6" t="n">
        <v>-9999</v>
      </c>
    </row>
    <row r="36">
      <c r="A36" s="4" t="inlineStr">
        <is>
          <t>Purchase of treasury stock</t>
        </is>
      </c>
      <c r="B36" s="6" t="n">
        <v>-5064</v>
      </c>
      <c r="C36" s="6" t="n">
        <v>-3935</v>
      </c>
    </row>
    <row r="37">
      <c r="A37" s="4" t="inlineStr">
        <is>
          <t>Net cash provided by financing activities</t>
        </is>
      </c>
      <c r="B37" s="6" t="n">
        <v>117004</v>
      </c>
      <c r="C37" s="6" t="n">
        <v>6932</v>
      </c>
    </row>
    <row r="38">
      <c r="A38" s="4" t="inlineStr">
        <is>
          <t>Increase in cash and cash equivalents</t>
        </is>
      </c>
      <c r="B38" s="6" t="n">
        <v>38242</v>
      </c>
      <c r="C38" s="6" t="n">
        <v>-17493</v>
      </c>
    </row>
    <row r="39">
      <c r="A39" s="4" t="inlineStr">
        <is>
          <t>Cash and cash equivalents at beginning of period</t>
        </is>
      </c>
      <c r="B39" s="6" t="n">
        <v>305</v>
      </c>
      <c r="C39" s="6" t="n">
        <v>17798</v>
      </c>
    </row>
    <row r="40">
      <c r="A40" s="4" t="inlineStr">
        <is>
          <t>Cash and cash equivalents at end of period</t>
        </is>
      </c>
      <c r="B40" s="6" t="n">
        <v>38547</v>
      </c>
      <c r="C40" s="6" t="n">
        <v>305</v>
      </c>
    </row>
    <row r="41">
      <c r="A41" s="3" t="inlineStr">
        <is>
          <t>Supplemental noncash disclosures:</t>
        </is>
      </c>
    </row>
    <row r="42">
      <c r="A42" s="4" t="inlineStr">
        <is>
          <t>Cash paid during the year for taxes</t>
        </is>
      </c>
      <c r="B42" s="7" t="n">
        <v>3018</v>
      </c>
      <c r="C42" s="7" t="n">
        <v>10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31" customWidth="1" min="2" max="2"/>
    <col width="27" customWidth="1" min="3" max="3"/>
  </cols>
  <sheetData>
    <row r="1">
      <c r="A1" s="1" t="inlineStr">
        <is>
          <t>BUSINESS COMBINATION (Details) $ in Thousands</t>
        </is>
      </c>
      <c r="B1" s="2" t="inlineStr">
        <is>
          <t>Mar. 26, 2020USD ($)loanshares</t>
        </is>
      </c>
      <c r="C1" s="2" t="inlineStr">
        <is>
          <t>Dec. 31, 2020USD ($)shares</t>
        </is>
      </c>
    </row>
    <row r="2">
      <c r="A2" s="3" t="inlineStr">
        <is>
          <t>Business Acquisition</t>
        </is>
      </c>
    </row>
    <row r="3">
      <c r="A3" s="4" t="inlineStr">
        <is>
          <t>Goodwill</t>
        </is>
      </c>
      <c r="C3" s="7" t="n">
        <v>24621</v>
      </c>
    </row>
    <row r="4">
      <c r="A4" s="4" t="inlineStr">
        <is>
          <t>PCI loans</t>
        </is>
      </c>
    </row>
    <row r="5">
      <c r="A5" s="3" t="inlineStr">
        <is>
          <t>Business Acquisition</t>
        </is>
      </c>
    </row>
    <row r="6">
      <c r="A6" s="4" t="inlineStr">
        <is>
          <t>Accretable Discount</t>
        </is>
      </c>
      <c r="C6" s="6" t="n">
        <v>630</v>
      </c>
    </row>
    <row r="7">
      <c r="A7" s="4" t="inlineStr">
        <is>
          <t>Contractual cash flows specific</t>
        </is>
      </c>
      <c r="C7" s="6" t="n">
        <v>3600</v>
      </c>
    </row>
    <row r="8">
      <c r="A8" s="4" t="inlineStr">
        <is>
          <t>Credit deterioration</t>
        </is>
      </c>
      <c r="C8" s="6" t="n">
        <v>8800</v>
      </c>
    </row>
    <row r="9">
      <c r="A9" s="4" t="inlineStr">
        <is>
          <t>Loans</t>
        </is>
      </c>
      <c r="C9" s="7" t="n">
        <v>4600</v>
      </c>
    </row>
    <row r="10">
      <c r="A10" s="4" t="inlineStr">
        <is>
          <t>Marquis Bancorp, Inc</t>
        </is>
      </c>
    </row>
    <row r="11">
      <c r="A11" s="3" t="inlineStr">
        <is>
          <t>Business Acquisition</t>
        </is>
      </c>
    </row>
    <row r="12">
      <c r="A12" s="4" t="inlineStr">
        <is>
          <t>Common stock issued and outstanding converted | shares</t>
        </is>
      </c>
      <c r="B12" s="9" t="n">
        <v>1.2048</v>
      </c>
      <c r="C12" s="9" t="n">
        <v>1.2048</v>
      </c>
    </row>
    <row r="13">
      <c r="A13" s="4" t="inlineStr">
        <is>
          <t>Closing merger company issued | shares</t>
        </is>
      </c>
      <c r="B13" s="6" t="n">
        <v>4227816</v>
      </c>
      <c r="C13" s="6" t="n">
        <v>4227816</v>
      </c>
    </row>
    <row r="14">
      <c r="A14" s="4" t="inlineStr">
        <is>
          <t>Acquisition-related costs</t>
        </is>
      </c>
      <c r="C14" s="7" t="n">
        <v>3300</v>
      </c>
    </row>
    <row r="15">
      <c r="A15" s="4" t="inlineStr">
        <is>
          <t>Goodwill</t>
        </is>
      </c>
      <c r="B15" s="7" t="n">
        <v>14897</v>
      </c>
      <c r="C15" s="6" t="n">
        <v>24621</v>
      </c>
    </row>
    <row r="16">
      <c r="A16" s="4" t="inlineStr">
        <is>
          <t>Number of separate loan fair value adjustments | loan</t>
        </is>
      </c>
      <c r="B16" s="6" t="n">
        <v>3</v>
      </c>
    </row>
    <row r="17">
      <c r="A17" s="4" t="inlineStr">
        <is>
          <t>Gross principal balance</t>
        </is>
      </c>
      <c r="B17" s="7" t="n">
        <v>539900</v>
      </c>
    </row>
    <row r="18">
      <c r="A18" s="4" t="inlineStr">
        <is>
          <t>Fair value adjustment on PCI loans</t>
        </is>
      </c>
      <c r="B18" s="6" t="n">
        <v>3500</v>
      </c>
    </row>
    <row r="19">
      <c r="A19" s="4" t="inlineStr">
        <is>
          <t>Cored deposit intangibles</t>
        </is>
      </c>
      <c r="B19" s="6" t="n">
        <v>3964</v>
      </c>
      <c r="C19" s="7" t="n">
        <v>1646</v>
      </c>
    </row>
    <row r="20">
      <c r="A20" s="4" t="inlineStr">
        <is>
          <t>Unamortized discount on time deposits</t>
        </is>
      </c>
      <c r="B20" s="6" t="n">
        <v>2800</v>
      </c>
    </row>
    <row r="21">
      <c r="A21" s="4" t="inlineStr">
        <is>
          <t>FHLB advances</t>
        </is>
      </c>
      <c r="B21" s="6" t="n">
        <v>100</v>
      </c>
    </row>
    <row r="22">
      <c r="A22" s="4" t="inlineStr">
        <is>
          <t>Subordinated debt fair value</t>
        </is>
      </c>
      <c r="B22" s="6" t="n">
        <v>500</v>
      </c>
    </row>
    <row r="23">
      <c r="A23" s="4" t="inlineStr">
        <is>
          <t>Net deferred income tax assets</t>
        </is>
      </c>
      <c r="B23" s="6" t="n">
        <v>5400</v>
      </c>
    </row>
    <row r="24">
      <c r="A24" s="4" t="inlineStr">
        <is>
          <t>Marquis Bancorp, Inc | PCI loans</t>
        </is>
      </c>
    </row>
    <row r="25">
      <c r="A25" s="3" t="inlineStr">
        <is>
          <t>Business Acquisition</t>
        </is>
      </c>
    </row>
    <row r="26">
      <c r="A26" s="4" t="inlineStr">
        <is>
          <t>Accretable Discount</t>
        </is>
      </c>
      <c r="B26" s="7" t="n">
        <v>545</v>
      </c>
    </row>
    <row r="27">
      <c r="A27" s="4" t="inlineStr">
        <is>
          <t>Marquis Bancorp, Inc | Core deposits</t>
        </is>
      </c>
    </row>
    <row r="28">
      <c r="A28" s="3" t="inlineStr">
        <is>
          <t>Business Acquisition</t>
        </is>
      </c>
    </row>
    <row r="29">
      <c r="A29" s="4" t="inlineStr">
        <is>
          <t>Amortization period</t>
        </is>
      </c>
      <c r="B29" s="4" t="inlineStr">
        <is>
          <t>10 years</t>
        </is>
      </c>
    </row>
    <row r="30">
      <c r="A30" s="4" t="inlineStr">
        <is>
          <t>Marquis Bancorp, Inc | Class A Voting Common Stock</t>
        </is>
      </c>
    </row>
    <row r="31">
      <c r="A31" s="3" t="inlineStr">
        <is>
          <t>Business Acquisition</t>
        </is>
      </c>
    </row>
    <row r="32">
      <c r="A32" s="4" t="inlineStr">
        <is>
          <t>Common stock issued and outstanding converted | shares</t>
        </is>
      </c>
      <c r="B32" s="9" t="n">
        <v>1.2048</v>
      </c>
    </row>
    <row r="33">
      <c r="A33" s="4" t="inlineStr">
        <is>
          <t>Closing merger company issued | shares</t>
        </is>
      </c>
      <c r="B33" s="6" t="n">
        <v>42278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MBI and the estimated fair values of the assets acquired, and liabilities assumed (Details) - USD ($) $ / shares in Units, $ in Thousands</t>
        </is>
      </c>
      <c r="B1" s="2" t="inlineStr">
        <is>
          <t>Mar. 26, 2020</t>
        </is>
      </c>
      <c r="C1" s="2" t="inlineStr">
        <is>
          <t>Dec. 31, 2020</t>
        </is>
      </c>
    </row>
    <row r="2">
      <c r="A2" s="3" t="inlineStr">
        <is>
          <t>Recognized amounts of identifiable assets acquired and liabilities assumed</t>
        </is>
      </c>
    </row>
    <row r="3">
      <c r="A3" s="4" t="inlineStr">
        <is>
          <t>Goodwill</t>
        </is>
      </c>
      <c r="C3" s="7" t="n">
        <v>24621</v>
      </c>
    </row>
    <row r="4">
      <c r="A4" s="4" t="inlineStr">
        <is>
          <t>Marquis Bancorp, Inc</t>
        </is>
      </c>
    </row>
    <row r="5">
      <c r="A5" s="3" t="inlineStr">
        <is>
          <t>Business Acquisition</t>
        </is>
      </c>
    </row>
    <row r="6">
      <c r="A6" s="4" t="inlineStr">
        <is>
          <t>Common Stock and Preferred Stock</t>
        </is>
      </c>
      <c r="B6" s="6" t="n">
        <v>3509143</v>
      </c>
      <c r="C6" s="6" t="n">
        <v>3509143</v>
      </c>
    </row>
    <row r="7">
      <c r="A7" s="4" t="inlineStr">
        <is>
          <t>Per share exchange ratio</t>
        </is>
      </c>
      <c r="B7" s="9" t="n">
        <v>1.2048</v>
      </c>
      <c r="C7" s="9" t="n">
        <v>1.2048</v>
      </c>
    </row>
    <row r="8">
      <c r="A8" s="4" t="inlineStr">
        <is>
          <t>Number of shares of common stock issued</t>
        </is>
      </c>
      <c r="B8" s="6" t="n">
        <v>4227816</v>
      </c>
      <c r="C8" s="6" t="n">
        <v>4227816</v>
      </c>
    </row>
    <row r="9">
      <c r="A9" s="4" t="inlineStr">
        <is>
          <t>Multiplied by common stock price per share</t>
        </is>
      </c>
      <c r="B9" s="8" t="n">
        <v>15.21</v>
      </c>
      <c r="C9" s="8" t="n">
        <v>15.21</v>
      </c>
    </row>
    <row r="10">
      <c r="A10" s="4" t="inlineStr">
        <is>
          <t>Value of common stock issued</t>
        </is>
      </c>
      <c r="B10" s="7" t="n">
        <v>64305</v>
      </c>
      <c r="C10" s="7" t="n">
        <v>64305</v>
      </c>
    </row>
    <row r="11">
      <c r="A11" s="4" t="inlineStr">
        <is>
          <t>Cash paid in lieu of fractional shares</t>
        </is>
      </c>
      <c r="B11" s="6" t="n">
        <v>1</v>
      </c>
      <c r="C11" s="6" t="n">
        <v>1</v>
      </c>
    </row>
    <row r="12">
      <c r="A12" s="4" t="inlineStr">
        <is>
          <t>Fair value of MBI stock options converted to PFHD options</t>
        </is>
      </c>
      <c r="B12" s="6" t="n">
        <v>393</v>
      </c>
      <c r="C12" s="6" t="n">
        <v>5729</v>
      </c>
    </row>
    <row r="13">
      <c r="A13" s="4" t="inlineStr">
        <is>
          <t>Fair value of total consideration transferred</t>
        </is>
      </c>
      <c r="B13" s="6" t="n">
        <v>64699</v>
      </c>
      <c r="C13" s="6" t="n">
        <v>70035</v>
      </c>
    </row>
    <row r="14">
      <c r="A14" s="3" t="inlineStr">
        <is>
          <t>Recognized amounts of identifiable assets acquired and liabilities assumed</t>
        </is>
      </c>
    </row>
    <row r="15">
      <c r="A15" s="4" t="inlineStr">
        <is>
          <t>Cash and cash equivalents</t>
        </is>
      </c>
      <c r="B15" s="6" t="n">
        <v>26860</v>
      </c>
      <c r="C15" s="6" t="n">
        <v>26860</v>
      </c>
    </row>
    <row r="16">
      <c r="A16" s="4" t="inlineStr">
        <is>
          <t>Securities, Available for Sale</t>
        </is>
      </c>
      <c r="B16" s="6" t="n">
        <v>26811</v>
      </c>
      <c r="C16" s="6" t="n">
        <v>27029</v>
      </c>
    </row>
    <row r="17">
      <c r="A17" s="4" t="inlineStr">
        <is>
          <t>Securities, Held to Maturity</t>
        </is>
      </c>
      <c r="B17" s="6" t="n">
        <v>1458</v>
      </c>
      <c r="C17" s="6" t="n">
        <v>1466</v>
      </c>
    </row>
    <row r="18">
      <c r="A18" s="4" t="inlineStr">
        <is>
          <t>Loans</t>
        </is>
      </c>
      <c r="B18" s="6" t="n">
        <v>520606</v>
      </c>
      <c r="C18" s="6" t="n">
        <v>515304</v>
      </c>
    </row>
    <row r="19">
      <c r="A19" s="4" t="inlineStr">
        <is>
          <t>Premises and equipment</t>
        </is>
      </c>
      <c r="B19" s="6" t="n">
        <v>824</v>
      </c>
      <c r="C19" s="6" t="n">
        <v>824</v>
      </c>
    </row>
    <row r="20">
      <c r="A20" s="4" t="inlineStr">
        <is>
          <t>Accrued interest receivable</t>
        </is>
      </c>
      <c r="B20" s="6" t="n">
        <v>1525</v>
      </c>
      <c r="C20" s="6" t="n">
        <v>1525</v>
      </c>
    </row>
    <row r="21">
      <c r="A21" s="4" t="inlineStr">
        <is>
          <t>Cored deposit intangibles</t>
        </is>
      </c>
      <c r="B21" s="6" t="n">
        <v>3964</v>
      </c>
      <c r="C21" s="6" t="n">
        <v>1646</v>
      </c>
    </row>
    <row r="22">
      <c r="A22" s="4" t="inlineStr">
        <is>
          <t>Other assets</t>
        </is>
      </c>
      <c r="B22" s="6" t="n">
        <v>7157</v>
      </c>
      <c r="C22" s="6" t="n">
        <v>9143</v>
      </c>
    </row>
    <row r="23">
      <c r="A23" s="4" t="inlineStr">
        <is>
          <t>Total asset Acquired</t>
        </is>
      </c>
      <c r="B23" s="6" t="n">
        <v>589205</v>
      </c>
      <c r="C23" s="6" t="n">
        <v>583797</v>
      </c>
    </row>
    <row r="24">
      <c r="A24" s="4" t="inlineStr">
        <is>
          <t>Deposits</t>
        </is>
      </c>
      <c r="B24" s="6" t="n">
        <v>497166</v>
      </c>
      <c r="C24" s="6" t="n">
        <v>498110</v>
      </c>
    </row>
    <row r="25">
      <c r="A25" s="4" t="inlineStr">
        <is>
          <t>Federal Home Loan Bank advances</t>
        </is>
      </c>
      <c r="B25" s="6" t="n">
        <v>25103</v>
      </c>
      <c r="C25" s="6" t="n">
        <v>25103</v>
      </c>
    </row>
    <row r="26">
      <c r="A26" s="4" t="inlineStr">
        <is>
          <t>Subordinated notes payable</t>
        </is>
      </c>
      <c r="B26" s="6" t="n">
        <v>9920</v>
      </c>
      <c r="C26" s="6" t="n">
        <v>10285</v>
      </c>
    </row>
    <row r="27">
      <c r="A27" s="4" t="inlineStr">
        <is>
          <t>Accrued interest payable</t>
        </is>
      </c>
      <c r="B27" s="6" t="n">
        <v>610</v>
      </c>
      <c r="C27" s="6" t="n">
        <v>610</v>
      </c>
    </row>
    <row r="28">
      <c r="A28" s="4" t="inlineStr">
        <is>
          <t>Other Liabilities</t>
        </is>
      </c>
      <c r="B28" s="6" t="n">
        <v>6604</v>
      </c>
      <c r="C28" s="6" t="n">
        <v>4275</v>
      </c>
    </row>
    <row r="29">
      <c r="A29" s="4" t="inlineStr">
        <is>
          <t>Total liabilities assumed</t>
        </is>
      </c>
      <c r="B29" s="6" t="n">
        <v>539403</v>
      </c>
      <c r="C29" s="6" t="n">
        <v>538383</v>
      </c>
    </row>
    <row r="30">
      <c r="A30" s="4" t="inlineStr">
        <is>
          <t>Total identifiable net assets</t>
        </is>
      </c>
      <c r="B30" s="6" t="n">
        <v>49802</v>
      </c>
      <c r="C30" s="6" t="n">
        <v>45414</v>
      </c>
    </row>
    <row r="31">
      <c r="A31" s="4" t="inlineStr">
        <is>
          <t>Goodwill</t>
        </is>
      </c>
      <c r="B31" s="7" t="n">
        <v>14897</v>
      </c>
      <c r="C31" s="6" t="n">
        <v>24621</v>
      </c>
    </row>
    <row r="32">
      <c r="A32" s="4" t="inlineStr">
        <is>
          <t>Marquis Bancorp, Inc | Adjustments</t>
        </is>
      </c>
    </row>
    <row r="33">
      <c r="A33" s="3" t="inlineStr">
        <is>
          <t>Business Acquisition</t>
        </is>
      </c>
    </row>
    <row r="34">
      <c r="A34" s="4" t="inlineStr">
        <is>
          <t>Fair value of MBI stock options converted to PFHD options</t>
        </is>
      </c>
      <c r="C34" s="6" t="n">
        <v>5336</v>
      </c>
    </row>
    <row r="35">
      <c r="A35" s="4" t="inlineStr">
        <is>
          <t>Fair value of total consideration transferred</t>
        </is>
      </c>
      <c r="C35" s="6" t="n">
        <v>5336</v>
      </c>
    </row>
    <row r="36">
      <c r="A36" s="3" t="inlineStr">
        <is>
          <t>Recognized amounts of identifiable assets acquired and liabilities assumed</t>
        </is>
      </c>
    </row>
    <row r="37">
      <c r="A37" s="4" t="inlineStr">
        <is>
          <t>Securities, Available for Sale</t>
        </is>
      </c>
      <c r="C37" s="6" t="n">
        <v>218</v>
      </c>
    </row>
    <row r="38">
      <c r="A38" s="4" t="inlineStr">
        <is>
          <t>Securities, Held to Maturity</t>
        </is>
      </c>
      <c r="C38" s="6" t="n">
        <v>8</v>
      </c>
    </row>
    <row r="39">
      <c r="A39" s="4" t="inlineStr">
        <is>
          <t>Loans</t>
        </is>
      </c>
      <c r="C39" s="6" t="n">
        <v>-5302</v>
      </c>
    </row>
    <row r="40">
      <c r="A40" s="4" t="inlineStr">
        <is>
          <t>Cored deposit intangibles</t>
        </is>
      </c>
      <c r="C40" s="6" t="n">
        <v>-2318</v>
      </c>
    </row>
    <row r="41">
      <c r="A41" s="4" t="inlineStr">
        <is>
          <t>Other assets</t>
        </is>
      </c>
      <c r="C41" s="6" t="n">
        <v>1986</v>
      </c>
    </row>
    <row r="42">
      <c r="A42" s="4" t="inlineStr">
        <is>
          <t>Total asset Acquired</t>
        </is>
      </c>
      <c r="C42" s="6" t="n">
        <v>-5408</v>
      </c>
    </row>
    <row r="43">
      <c r="A43" s="4" t="inlineStr">
        <is>
          <t>Deposits</t>
        </is>
      </c>
      <c r="C43" s="6" t="n">
        <v>944</v>
      </c>
    </row>
    <row r="44">
      <c r="A44" s="4" t="inlineStr">
        <is>
          <t>Subordinated notes payable</t>
        </is>
      </c>
      <c r="C44" s="6" t="n">
        <v>365</v>
      </c>
    </row>
    <row r="45">
      <c r="A45" s="4" t="inlineStr">
        <is>
          <t>Other Liabilities</t>
        </is>
      </c>
      <c r="C45" s="6" t="n">
        <v>-2329</v>
      </c>
    </row>
    <row r="46">
      <c r="A46" s="4" t="inlineStr">
        <is>
          <t>Total liabilities assumed</t>
        </is>
      </c>
      <c r="C46" s="6" t="n">
        <v>-1020</v>
      </c>
    </row>
    <row r="47">
      <c r="A47" s="4" t="inlineStr">
        <is>
          <t>Total identifiable net assets</t>
        </is>
      </c>
      <c r="C47" s="6" t="n">
        <v>-4388</v>
      </c>
    </row>
    <row r="48">
      <c r="A48" s="4" t="inlineStr">
        <is>
          <t>Goodwill</t>
        </is>
      </c>
      <c r="C48" s="7" t="n">
        <v>97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Pro-forma Information (Details) $ / shares in Units, $ in Thousands</t>
        </is>
      </c>
      <c r="B1" s="2" t="inlineStr">
        <is>
          <t>12 Months Ended</t>
        </is>
      </c>
    </row>
    <row r="2">
      <c r="B2" s="2" t="inlineStr">
        <is>
          <t>Dec. 31, 2019USD ($)$ / shares</t>
        </is>
      </c>
    </row>
    <row r="3">
      <c r="A3" s="3" t="inlineStr">
        <is>
          <t>BUSINESS COMBINATION</t>
        </is>
      </c>
    </row>
    <row r="4">
      <c r="A4" s="4" t="inlineStr">
        <is>
          <t>Net interest income | $</t>
        </is>
      </c>
      <c r="B4" s="7" t="n">
        <v>56895</v>
      </c>
    </row>
    <row r="5">
      <c r="A5" s="4" t="inlineStr">
        <is>
          <t>Net income | $</t>
        </is>
      </c>
      <c r="B5" s="7" t="n">
        <v>14389</v>
      </c>
    </row>
    <row r="6">
      <c r="A6" s="4" t="inlineStr">
        <is>
          <t>EPS - basic | $ / shares</t>
        </is>
      </c>
      <c r="B6" s="8" t="n">
        <v>2.46</v>
      </c>
    </row>
    <row r="7">
      <c r="A7" s="4" t="inlineStr">
        <is>
          <t>EPS - diluted | $ / shares</t>
        </is>
      </c>
      <c r="B7" s="8" t="n">
        <v>2.4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UBSEQUENT EVENT (Details) - USD ($)</t>
        </is>
      </c>
      <c r="B1" s="2" t="inlineStr">
        <is>
          <t>Mar. 15, 2021</t>
        </is>
      </c>
      <c r="C1" s="2" t="inlineStr">
        <is>
          <t>Jun. 19, 2020</t>
        </is>
      </c>
      <c r="D1" s="2" t="inlineStr">
        <is>
          <t>Dec. 31, 2020</t>
        </is>
      </c>
      <c r="E1" s="2" t="inlineStr">
        <is>
          <t>Dec. 31, 2019</t>
        </is>
      </c>
    </row>
    <row r="2">
      <c r="A2" s="3" t="inlineStr">
        <is>
          <t>Accelerated Share Repurchases [Line Items]</t>
        </is>
      </c>
    </row>
    <row r="3">
      <c r="A3" s="4" t="inlineStr">
        <is>
          <t>Shares issued</t>
        </is>
      </c>
      <c r="D3" s="6" t="n">
        <v>7989865</v>
      </c>
    </row>
    <row r="4">
      <c r="A4" s="4" t="inlineStr">
        <is>
          <t>Net proceeds</t>
        </is>
      </c>
      <c r="D4" s="7" t="n">
        <v>60967000</v>
      </c>
      <c r="E4" s="7" t="n">
        <v>673000</v>
      </c>
    </row>
    <row r="5">
      <c r="A5" s="4" t="inlineStr">
        <is>
          <t>Line of credit</t>
        </is>
      </c>
      <c r="E5" s="7" t="n">
        <v>9999000</v>
      </c>
    </row>
    <row r="6">
      <c r="A6" s="4" t="inlineStr">
        <is>
          <t>Closed offices</t>
        </is>
      </c>
    </row>
    <row r="7">
      <c r="A7" s="3" t="inlineStr">
        <is>
          <t>Accelerated Share Repurchases [Line Items]</t>
        </is>
      </c>
    </row>
    <row r="8">
      <c r="A8" s="4" t="inlineStr">
        <is>
          <t>Cost to exercise the option of termination of lease</t>
        </is>
      </c>
      <c r="C8" s="7" t="n">
        <v>322800</v>
      </c>
    </row>
    <row r="9">
      <c r="A9" s="4" t="inlineStr">
        <is>
          <t>Period of decrease of life of lease on termination of lease</t>
        </is>
      </c>
      <c r="C9" s="4" t="inlineStr">
        <is>
          <t>15 months</t>
        </is>
      </c>
    </row>
    <row r="10">
      <c r="A10" s="4" t="inlineStr">
        <is>
          <t>Savings on termination of lease</t>
        </is>
      </c>
      <c r="C10" s="7" t="n">
        <v>400000</v>
      </c>
    </row>
    <row r="11">
      <c r="A11" s="4" t="inlineStr">
        <is>
          <t>Subsequent Event | Class A Voting Common Stock</t>
        </is>
      </c>
    </row>
    <row r="12">
      <c r="A12" s="3" t="inlineStr">
        <is>
          <t>Accelerated Share Repurchases [Line Items]</t>
        </is>
      </c>
    </row>
    <row r="13">
      <c r="A13" s="4" t="inlineStr">
        <is>
          <t>Shares issued</t>
        </is>
      </c>
      <c r="B13" s="6" t="n">
        <v>181963</v>
      </c>
    </row>
    <row r="14">
      <c r="A14" s="4" t="inlineStr">
        <is>
          <t>Number of shares repurchased</t>
        </is>
      </c>
      <c r="B14" s="6" t="n">
        <v>54479</v>
      </c>
    </row>
    <row r="15">
      <c r="A15" s="4" t="inlineStr">
        <is>
          <t>Withheld for taxes</t>
        </is>
      </c>
      <c r="B15" s="6" t="n">
        <v>32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29:19Z</dcterms:created>
  <dcterms:modified xmlns:dcterms="http://purl.org/dc/terms/" xmlns:xsi="http://www.w3.org/2001/XMLSchema-instance" xsi:type="dcterms:W3CDTF">2021-03-26T17:29:19Z</dcterms:modified>
</cp:coreProperties>
</file>